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Significant Accounting Policies" sheetId="9" state="visible" r:id="rId9"/>
    <sheet xmlns:r="http://schemas.openxmlformats.org/officeDocument/2006/relationships" name="Sale of Joseph Abboud Trademark" sheetId="10" state="visible" r:id="rId10"/>
    <sheet xmlns:r="http://schemas.openxmlformats.org/officeDocument/2006/relationships" name="Goodwill and Other Intangible A" sheetId="11" state="visible" r:id="rId11"/>
    <sheet xmlns:r="http://schemas.openxmlformats.org/officeDocument/2006/relationships" name="Discontinued Operations" sheetId="12" state="visible" r:id="rId12"/>
    <sheet xmlns:r="http://schemas.openxmlformats.org/officeDocument/2006/relationships" name="(Loss) Earnings Per Share" sheetId="13" state="visible" r:id="rId13"/>
    <sheet xmlns:r="http://schemas.openxmlformats.org/officeDocument/2006/relationships" name="Debt" sheetId="14" state="visible" r:id="rId14"/>
    <sheet xmlns:r="http://schemas.openxmlformats.org/officeDocument/2006/relationships" name="Revenue Recognition" sheetId="15" state="visible" r:id="rId15"/>
    <sheet xmlns:r="http://schemas.openxmlformats.org/officeDocument/2006/relationships" name="Supplemental Cash Flows" sheetId="16" state="visible" r:id="rId16"/>
    <sheet xmlns:r="http://schemas.openxmlformats.org/officeDocument/2006/relationships" name="Inventories" sheetId="17" state="visible" r:id="rId17"/>
    <sheet xmlns:r="http://schemas.openxmlformats.org/officeDocument/2006/relationships" name="Income Taxes" sheetId="18" state="visible" r:id="rId18"/>
    <sheet xmlns:r="http://schemas.openxmlformats.org/officeDocument/2006/relationships" name="Other Current Assets, Accrued E" sheetId="19" state="visible" r:id="rId19"/>
    <sheet xmlns:r="http://schemas.openxmlformats.org/officeDocument/2006/relationships" name="Accumulated Other Comprehensive" sheetId="20" state="visible" r:id="rId20"/>
    <sheet xmlns:r="http://schemas.openxmlformats.org/officeDocument/2006/relationships" name="Share Repurchases" sheetId="21" state="visible" r:id="rId21"/>
    <sheet xmlns:r="http://schemas.openxmlformats.org/officeDocument/2006/relationships" name="Share-Based Compensation Plans" sheetId="22" state="visible" r:id="rId22"/>
    <sheet xmlns:r="http://schemas.openxmlformats.org/officeDocument/2006/relationships" name="Lease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Legal Matters" sheetId="26" state="visible" r:id="rId26"/>
    <sheet xmlns:r="http://schemas.openxmlformats.org/officeDocument/2006/relationships" name="Subsequent Event" sheetId="27" state="visible" r:id="rId27"/>
    <sheet xmlns:r="http://schemas.openxmlformats.org/officeDocument/2006/relationships" name="Significant Accounting Polici_2" sheetId="28" state="visible" r:id="rId28"/>
    <sheet xmlns:r="http://schemas.openxmlformats.org/officeDocument/2006/relationships" name="Goodwill and Other Intangible_2" sheetId="29" state="visible" r:id="rId29"/>
    <sheet xmlns:r="http://schemas.openxmlformats.org/officeDocument/2006/relationships" name="Discontinued Operations (Tables" sheetId="30" state="visible" r:id="rId30"/>
    <sheet xmlns:r="http://schemas.openxmlformats.org/officeDocument/2006/relationships" name="(Loss) Earnings Per Share (Tabl" sheetId="31" state="visible" r:id="rId31"/>
    <sheet xmlns:r="http://schemas.openxmlformats.org/officeDocument/2006/relationships" name="Debt (Tables)" sheetId="32" state="visible" r:id="rId32"/>
    <sheet xmlns:r="http://schemas.openxmlformats.org/officeDocument/2006/relationships" name="Revenue Recognition (Tables)" sheetId="33" state="visible" r:id="rId33"/>
    <sheet xmlns:r="http://schemas.openxmlformats.org/officeDocument/2006/relationships" name="Supplemental Cash Flows (Tables" sheetId="34" state="visible" r:id="rId34"/>
    <sheet xmlns:r="http://schemas.openxmlformats.org/officeDocument/2006/relationships" name="Inventories (Tables)" sheetId="35" state="visible" r:id="rId35"/>
    <sheet xmlns:r="http://schemas.openxmlformats.org/officeDocument/2006/relationships" name="Other Current Assets, Accrued_2" sheetId="36" state="visible" r:id="rId36"/>
    <sheet xmlns:r="http://schemas.openxmlformats.org/officeDocument/2006/relationships" name="Accumulated Other Comprehensi_2" sheetId="37" state="visible" r:id="rId37"/>
    <sheet xmlns:r="http://schemas.openxmlformats.org/officeDocument/2006/relationships" name="Share-Based Compensation Plans "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Derivative Financial Instrume_2" sheetId="41" state="visible" r:id="rId41"/>
    <sheet xmlns:r="http://schemas.openxmlformats.org/officeDocument/2006/relationships" name="Significant Accounting Polici_3" sheetId="42" state="visible" r:id="rId42"/>
    <sheet xmlns:r="http://schemas.openxmlformats.org/officeDocument/2006/relationships" name="Sale of Joseph Abboud Tradema_2"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Discontinued Operations (Detail" sheetId="48" state="visible" r:id="rId48"/>
    <sheet xmlns:r="http://schemas.openxmlformats.org/officeDocument/2006/relationships" name="Discontinued Operations - Conde" sheetId="49" state="visible" r:id="rId49"/>
    <sheet xmlns:r="http://schemas.openxmlformats.org/officeDocument/2006/relationships" name="Discontinued Operations - Con_2" sheetId="50" state="visible" r:id="rId50"/>
    <sheet xmlns:r="http://schemas.openxmlformats.org/officeDocument/2006/relationships" name="Discontinued Operations - Con_3" sheetId="51" state="visible" r:id="rId51"/>
    <sheet xmlns:r="http://schemas.openxmlformats.org/officeDocument/2006/relationships" name="(Loss) Earnings Per Share (Deta" sheetId="52" state="visible" r:id="rId52"/>
    <sheet xmlns:r="http://schemas.openxmlformats.org/officeDocument/2006/relationships" name="(Loss) Earnings Per Share - Nar" sheetId="53" state="visible" r:id="rId53"/>
    <sheet xmlns:r="http://schemas.openxmlformats.org/officeDocument/2006/relationships" name="Debt - Summary, Narrative (Deta" sheetId="54" state="visible" r:id="rId54"/>
    <sheet xmlns:r="http://schemas.openxmlformats.org/officeDocument/2006/relationships" name="Debt - Credit Facilities, Narra" sheetId="55" state="visible" r:id="rId55"/>
    <sheet xmlns:r="http://schemas.openxmlformats.org/officeDocument/2006/relationships" name="Debt - Senior Notes, Narrative " sheetId="56" state="visible" r:id="rId56"/>
    <sheet xmlns:r="http://schemas.openxmlformats.org/officeDocument/2006/relationships" name="Debt - Components (Details)" sheetId="57" state="visible" r:id="rId57"/>
    <sheet xmlns:r="http://schemas.openxmlformats.org/officeDocument/2006/relationships" name="Revenue Recognition - Disaggreg" sheetId="58" state="visible" r:id="rId58"/>
    <sheet xmlns:r="http://schemas.openxmlformats.org/officeDocument/2006/relationships" name="Revenue Recognition - Other Var" sheetId="59" state="visible" r:id="rId59"/>
    <sheet xmlns:r="http://schemas.openxmlformats.org/officeDocument/2006/relationships" name="Revenue Recognition - Sales by " sheetId="60" state="visible" r:id="rId60"/>
    <sheet xmlns:r="http://schemas.openxmlformats.org/officeDocument/2006/relationships" name="Revenue Recognition - Contract " sheetId="61" state="visible" r:id="rId61"/>
    <sheet xmlns:r="http://schemas.openxmlformats.org/officeDocument/2006/relationships" name="Supplemental Cash Flows (Detail" sheetId="62" state="visible" r:id="rId62"/>
    <sheet xmlns:r="http://schemas.openxmlformats.org/officeDocument/2006/relationships" name="Inventories (Details)" sheetId="63" state="visible" r:id="rId63"/>
    <sheet xmlns:r="http://schemas.openxmlformats.org/officeDocument/2006/relationships" name="Income Taxes (Details)" sheetId="64" state="visible" r:id="rId64"/>
    <sheet xmlns:r="http://schemas.openxmlformats.org/officeDocument/2006/relationships" name="Other Current Assets, Accrued_3" sheetId="65" state="visible" r:id="rId65"/>
    <sheet xmlns:r="http://schemas.openxmlformats.org/officeDocument/2006/relationships" name="Accumulated Other Comprehensi_3" sheetId="66" state="visible" r:id="rId66"/>
    <sheet xmlns:r="http://schemas.openxmlformats.org/officeDocument/2006/relationships" name="Share Repurchases (Details)" sheetId="67" state="visible" r:id="rId67"/>
    <sheet xmlns:r="http://schemas.openxmlformats.org/officeDocument/2006/relationships" name="Share-Based Compensation Plan_2" sheetId="68" state="visible" r:id="rId68"/>
    <sheet xmlns:r="http://schemas.openxmlformats.org/officeDocument/2006/relationships" name="Share-Based Compensation Plan_3" sheetId="69" state="visible" r:id="rId69"/>
    <sheet xmlns:r="http://schemas.openxmlformats.org/officeDocument/2006/relationships" name="Share-Based Compensation Plan_4" sheetId="70" state="visible" r:id="rId70"/>
    <sheet xmlns:r="http://schemas.openxmlformats.org/officeDocument/2006/relationships" name="Leases (Details)" sheetId="71" state="visible" r:id="rId71"/>
    <sheet xmlns:r="http://schemas.openxmlformats.org/officeDocument/2006/relationships" name="Leases - Lease Information (Det" sheetId="72" state="visible" r:id="rId72"/>
    <sheet xmlns:r="http://schemas.openxmlformats.org/officeDocument/2006/relationships" name="Leases - Components of Lease Co" sheetId="73" state="visible" r:id="rId73"/>
    <sheet xmlns:r="http://schemas.openxmlformats.org/officeDocument/2006/relationships" name="Leases - Supplemental Balance S" sheetId="74" state="visible" r:id="rId74"/>
    <sheet xmlns:r="http://schemas.openxmlformats.org/officeDocument/2006/relationships" name="Leases - Lease Term and Discoun" sheetId="75" state="visible" r:id="rId75"/>
    <sheet xmlns:r="http://schemas.openxmlformats.org/officeDocument/2006/relationships" name="Leases - Undiscounted Annual Fu" sheetId="76" state="visible" r:id="rId76"/>
    <sheet xmlns:r="http://schemas.openxmlformats.org/officeDocument/2006/relationships" name="Fair Value Measurements - Recur" sheetId="77" state="visible" r:id="rId77"/>
    <sheet xmlns:r="http://schemas.openxmlformats.org/officeDocument/2006/relationships" name="Fair Value Measurements - Finan"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Legal Matters (Details)"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y 02, 2020</t>
        </is>
      </c>
      <c r="C2" s="2" t="inlineStr">
        <is>
          <t>Jul. 04, 2020</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May 2,
		2020</t>
        </is>
      </c>
    </row>
    <row r="7">
      <c r="A7" s="3" t="inlineStr">
        <is>
          <t>Entity File Number</t>
        </is>
      </c>
      <c r="B7" s="3" t="inlineStr">
        <is>
          <t>1-16097</t>
        </is>
      </c>
    </row>
    <row r="8">
      <c r="A8" s="3" t="inlineStr">
        <is>
          <t>Entity Registrant Name</t>
        </is>
      </c>
      <c r="B8" s="3" t="inlineStr">
        <is>
          <t>TAILORED BRANDS, INC.</t>
        </is>
      </c>
    </row>
    <row r="9">
      <c r="A9" s="3" t="inlineStr">
        <is>
          <t>Entity Incorporation, State or Country Code</t>
        </is>
      </c>
      <c r="B9" s="3" t="inlineStr">
        <is>
          <t>TX</t>
        </is>
      </c>
    </row>
    <row r="10">
      <c r="A10" s="3" t="inlineStr">
        <is>
          <t>Entity Tax Identification Number</t>
        </is>
      </c>
      <c r="B10" s="3" t="inlineStr">
        <is>
          <t>47-4908760</t>
        </is>
      </c>
    </row>
    <row r="11">
      <c r="A11" s="3" t="inlineStr">
        <is>
          <t>Entity Address, Address Line One</t>
        </is>
      </c>
      <c r="B11" s="3" t="inlineStr">
        <is>
          <t>6380 Rogerdale Road</t>
        </is>
      </c>
    </row>
    <row r="12">
      <c r="A12" s="3" t="inlineStr">
        <is>
          <t>Entity Address, City or Town</t>
        </is>
      </c>
      <c r="B12" s="3" t="inlineStr">
        <is>
          <t>Houston</t>
        </is>
      </c>
    </row>
    <row r="13">
      <c r="A13" s="3" t="inlineStr">
        <is>
          <t>Entity Address, State or Province</t>
        </is>
      </c>
      <c r="B13" s="3" t="inlineStr">
        <is>
          <t>TX</t>
        </is>
      </c>
    </row>
    <row r="14">
      <c r="A14" s="3" t="inlineStr">
        <is>
          <t>Entity Address, Postal Zip Code</t>
        </is>
      </c>
      <c r="B14" s="3" t="inlineStr">
        <is>
          <t>77072-1624</t>
        </is>
      </c>
    </row>
    <row r="15">
      <c r="A15" s="3" t="inlineStr">
        <is>
          <t>City Area Code</t>
        </is>
      </c>
      <c r="B15" s="3" t="inlineStr">
        <is>
          <t>281</t>
        </is>
      </c>
    </row>
    <row r="16">
      <c r="A16" s="3" t="inlineStr">
        <is>
          <t>Local Phone Number</t>
        </is>
      </c>
      <c r="B16" s="3" t="inlineStr">
        <is>
          <t>776-70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48899867</v>
      </c>
    </row>
    <row r="24">
      <c r="A24" s="3" t="inlineStr">
        <is>
          <t>Entity Central Index Key</t>
        </is>
      </c>
      <c r="B24" s="3" t="inlineStr">
        <is>
          <t>0000884217</t>
        </is>
      </c>
    </row>
    <row r="25">
      <c r="A25" s="3" t="inlineStr">
        <is>
          <t>Current Fiscal Year End Date</t>
        </is>
      </c>
      <c r="B25" s="3" t="inlineStr">
        <is>
          <t>--01-30</t>
        </is>
      </c>
    </row>
    <row r="26">
      <c r="A26" s="3" t="inlineStr">
        <is>
          <t>Document Fiscal Year Focus</t>
        </is>
      </c>
      <c r="B26" s="3" t="inlineStr">
        <is>
          <t>2020</t>
        </is>
      </c>
    </row>
    <row r="27">
      <c r="A27" s="3" t="inlineStr">
        <is>
          <t>Document Fiscal Period Focus</t>
        </is>
      </c>
      <c r="B27" s="3" t="inlineStr">
        <is>
          <t>Q1</t>
        </is>
      </c>
    </row>
    <row r="28">
      <c r="A28" s="3" t="inlineStr">
        <is>
          <t>Amendment Flag</t>
        </is>
      </c>
      <c r="B28" s="3" t="inlineStr">
        <is>
          <t>false</t>
        </is>
      </c>
    </row>
    <row r="29">
      <c r="A29" s="3" t="inlineStr">
        <is>
          <t>Common Stock</t>
        </is>
      </c>
    </row>
    <row r="30">
      <c r="A30" s="3" t="inlineStr">
        <is>
          <t>Title of 12(b) Security</t>
        </is>
      </c>
      <c r="B30" s="3" t="inlineStr">
        <is>
          <t>Common Stock, par value $.01 per share</t>
        </is>
      </c>
    </row>
    <row r="31">
      <c r="A31" s="3" t="inlineStr">
        <is>
          <t>Trading Symbol</t>
        </is>
      </c>
      <c r="B31" s="3" t="inlineStr">
        <is>
          <t>TLRD</t>
        </is>
      </c>
    </row>
    <row r="32">
      <c r="A32" s="3" t="inlineStr">
        <is>
          <t>Security Exchange Name</t>
        </is>
      </c>
      <c r="B32" s="3" t="inlineStr">
        <is>
          <t>NYSE</t>
        </is>
      </c>
    </row>
    <row r="33">
      <c r="A33" s="3" t="inlineStr">
        <is>
          <t>Preferred Stock Purchase Rights [Member]</t>
        </is>
      </c>
    </row>
    <row r="34">
      <c r="A34" s="3" t="inlineStr">
        <is>
          <t>Title of 12(b) Security</t>
        </is>
      </c>
      <c r="B34" s="3" t="inlineStr">
        <is>
          <t>Preferred Stock Purchase Rights</t>
        </is>
      </c>
    </row>
    <row r="35">
      <c r="A35" s="3" t="inlineStr">
        <is>
          <t>Trading Symbol</t>
        </is>
      </c>
      <c r="B35" s="3" t="inlineStr">
        <is>
          <t>TLRD</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Joseph Abboud Trademarks</t>
        </is>
      </c>
      <c r="B1" s="2" t="inlineStr">
        <is>
          <t>3 Months Ended</t>
        </is>
      </c>
    </row>
    <row r="2">
      <c r="B2" s="2" t="inlineStr">
        <is>
          <t>May 02, 2020</t>
        </is>
      </c>
    </row>
    <row r="3">
      <c r="A3" s="5" t="inlineStr">
        <is>
          <t>Sale of Joseph Abboud Trademarks</t>
        </is>
      </c>
    </row>
    <row r="4">
      <c r="A4" s="3" t="inlineStr">
        <is>
          <t>Sale of Joseph Abboud Trademarks</t>
        </is>
      </c>
      <c r="B4" s="3" t="inlineStr">
        <is>
          <t>2. Sale of Joseph Abboud Trademarks ​ On March 4, 2020, we closed on our previously announced transaction to sell the Joseph Abboud trademarks to WHP Global (“WHP”) for $115.0 million. We also entered into a licensing agreement with WHP for the exclusive rights to sell and rent Joseph Abboud branded apparel and related merchandise in the U.S. and Canada. As of February 1, 2020, the book value of the Joseph Abboud trademarks was $30.0 million and was included within assets held for sale. ​ During the three months ended May 2, 2020, we received cash proceeds of $115.0 million and recorded a gain on the sale of the Joseph Abboud transaction totaling $82.7 million, which reflects the excess of the sale price over the book value, less approximately $2.3 million in related transaction costs, and is included as a separate line in the condensed consolidated statement of (loss) earnings. ​ Per the provisions of the credit agreement governing our term loan, we plan to reinvest these proceeds in our business over a 365-day period commencing on March 4, 2020. As a result, the proceeds of the sale, reduced by estimated taxes payable related to the sale and transaction related costs, were deposited in a separate account administered by the term loan agent and are presented as restricted cash on the condensed consolidated balance sheet as of May 2, 2020. As of May 2, 2020, the restricted cash balance totaled $94.5 million and is primarily restricted for the purchase of property, equipment and other tangible assets to be used in the operations of the business, such as capital expenditures and purchase of rental produ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y 02, 2020</t>
        </is>
      </c>
    </row>
    <row r="3">
      <c r="A3" s="5" t="inlineStr">
        <is>
          <t>Goodwill and Other Intangible Assets</t>
        </is>
      </c>
    </row>
    <row r="4">
      <c r="A4" s="3" t="inlineStr">
        <is>
          <t>Goodwill and Other Intangible Assets</t>
        </is>
      </c>
      <c r="B4" s="3" t="inlineStr">
        <is>
          <t>3. Goodwill and Other Intangible Assets ​ Goodwill ​ Changes in the net carrying amount of goodwill for the three months ended May 2, 2020 are as follows (in thousands): ​ ​ ​ ​ ​ ​ ​ ​ ​ Total Balance at February 1, 2020 ​ $ 79,271 Goodwill impairment charge ​ ​ (78,029) Translation adjustment ​ (1,242) Balance at May 2, 2020 ​ $ — ​ Goodwill is evaluated for impairment at least annually. A more frequent evaluation is performed if events or circumstances indicate that impairment could have occurred. Such events or circumstances could include, but are not limited to, new significant negative industry or economic trends, unanticipated changes in the competitive environment, decisions to significantly modify or dispose of operations and a significant sustained decline in the market price of our stock. As of February 1, 2020, goodwill totaled $79.3 million, with $58.3 million allocated to our Men’s Wearhouse reporting unit and $21.0 million allocated to our Moores reporting unit. ​ During the first quarter of 2020, we determined that a triggering event occurred as we concluded that the length of time that the market price of our common stock had been depressed constituted a significant sustained decline in our market capitalization. In addition, the impact of COVID-19 on our sales, profitability and cash flows resulted in a reduction to our operating forecasts reflecting the uncertainty of the current environment. As a result, we performed an interim goodwill impairment test. ​ After completion of the interim goodwill impairment test, we concluded that goodwill was fully impaired and recorded a non-cash goodwill impairment charge of $78.0 million during the first quarter of 2020, which is included as a separate line on the condensed consolidated statement of (loss) earnings. As of May 2, 2020, May 4, 2019, and February 1, 2020, accumulated goodwill impairment totaled $858.0 million, $780.0 million and $780.0 million, respectively. ​ Consistent with the procedures followed in our annual impairment test, we estimated the fair values of each of our reporting units using a combined income and market comparable approach. Our income approach uses projected future cash flows that are discounted using a weighted-average cost of capital analysis that reflects current market conditions. The market comparable approach primarily considers earnings and other multiples of comparable companies and applies those multiples to certain key drivers of the reporting unit. We believe these two approaches are appropriate valuation techniques and we weighted the two approaches equally as an estimate of reporting unit fair value for the purposes of our impairment testing. ​ Management judgment is a significant factor in the goodwill impairment evaluation process. The computations require management to make estimates and assumptions. Critical assumptions used in the interim impairment test included: ​ ● The potential future cash flows of the reporting unit. The income approach relies on the timing and estimates of future cash flows. The projections use management’s estimates of economic and market conditions over the projected period, including growth rates in revenue, gross margin and expense (all Level 3 inputs in the fair value hierarchy). During the first quarter of 2020, our estimates of the potential future cash flows for our reporting units were significantly reduced reflecting the impact of COVID-19. ● Selection of an appropriate discount rate. The income approach requires the selection of an appropriate discount rate, which is based on a weighted-average cost of capital analysis. The discount rate is affected by changes in short-term interest rates and long-term yield as well as variances in the typical capital structure of marketplace participants. The weighted-average cost of capital used to discount the cash flows for the interim goodwill impairment test was 10.0% for the Men’s Wearhouse reporting unit and 10.5% for the Moores reporting unit, which are 100 and 50 basis points, respectively, higher than the last annual test, reflecting the increasing uncertainty resulting from COVID-19. ● Selection of comparable companies within the industry. The determination of the market comparable involves a degree of judgment. Historically, for purposes of the market comparable approach, valuations were determined by calculating average earnings multiples of relevant key drivers from a group of companies that are comparable to the reporting unit being tested and applying those earnings multiples to the key drivers of the reporting unit. For the interim goodwill impairment test, based on our estimates of the future cash flows of the reporting units, we determined that revenue multiples should also be used for the market comparable approach. For the Men’s Wearhouse reporting unit, a revenue multiple of 0.2 and an earnings multiple of 2.2 were used. For the Moores reporting unit, a revenue multiple of 0.2 was used. The decrease in the market multiples of comparable companies within the industry also primarily reflects the impact of COVID-19 and an increasingly uncertain environment. ● Reconciliation of the total fair values of our reporting units to our market capitalization. After completing an estimate of the fair value of each reporting unit, we also compared the total fair value of all of our reporting units to our market capitalization, including consideration of a control premium. As a result of the significant sustained decline in our market capitalization, the implied control premium identified in this reconciliation process was not within a reasonable range. ​ ​ Intangible Assets ​ The gross carrying amount and accumulated amortization of our identifiable intangible assets are as follows (in thousands): ​ ​ ​ ​ ​ ​ ​ ​ ​ ​ ​ ​ ​ May 2, May 4, ​ February 1, ​ ​ 2020 2019 2020 Amortizable intangible assets: ​ ​ ​ ​ ​ ​ ​ ​ ​ ​ Carrying amount: ​ ​ ​ ​ ​ ​ ​ ​ ​ ​ Trademarks, tradenames and franchise agreements ​ $ 13,506 ​ $ 13,506 ​ $ 13,506 ​ Accumulated amortization: ​ ​ ​ ​ ​ ​ ​ ​ ​ ​ Trademarks, tradenames and franchise agreements ​ (9,910) ​ (9,723) ​ (9,863) ​ Total amortizable intangible assets, net ​ 3,596 ​ 3,783 ​ 3,643 ​ Indefinite-lived intangible assets: ​ ​ ​ ​ ​ ​ ​ ​ ​ ​ Trademarks and tradename ​ 23,300 ​ 143,200 ​ 113,200 ​ Total intangible assets, net ​ $ 26,896 ​ $ 146,983 ​ $ 116,843 ​ ​ During the first quarter of 2020, based on the impact of COVID-19 on the performance of the Jos. A. Bank brand, we determined that a triggering event occurred related to our Jos. A. Bank tradename, an indefinite-lived intangible asset. As a result, we completed an interim impairment test, which resulted in a non-cash impairment charge of $89.9 million, which is included together with the goodwill impairment charge in a separate line on the condensed consolidated statement of (loss) earnings. As of May 2, 2020, the book value of the Jos. A. Bank tradename is $23.3 million. ​ If events or circumstances change that would more likely than not reduce the fair value of our Jos. A. Bank tradename, we may be required to record additional impairment charges, which could have a material effect on our results of operations and financial condition. ​ We estimated the fair value of the Jos. A. Bank tradename based on an income approach using the relief-from-royalty method. This approach is dependent upon a number of factors, including estimates of future growth and trends, royalty rates, discount rates and other variables. For the interim impairment test, our estimates of the revenues and profitability associated with the Jos. A. Bank brand were significantly reduced, primarily reflecting the impact of COVID-19. In addition, we reduced the royalty rate used to estimate the fair value of the Jos. A. Bank tradename to 0.5%, reflecting the impact of the uncertain environment resulting from COVID-19. The weighted-average cost of capital used to discount the cash flows for the interim goodwill impairment test was 14.0%, which is 100 basis points higher than the last annual test, also reflecting the increasing uncertainty resulting from COVID-19. ​ Amortization expense associated with intangible assets subject to amortization totaled less than $0.1 million for the three months ended May 2, 2020 and May 4, 2019. Amortization expense associated with intangible assets subject to amortization at May 2, 2020 is estimated to be $0.1 million for the remainder of fiscal 2020, and $0.2 million each year for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y 02, 2020</t>
        </is>
      </c>
    </row>
    <row r="3">
      <c r="A3" s="5" t="inlineStr">
        <is>
          <t>Discontinued Operations</t>
        </is>
      </c>
    </row>
    <row r="4">
      <c r="A4" s="3" t="inlineStr">
        <is>
          <t>Discontinued Operations</t>
        </is>
      </c>
      <c r="B4" s="3" t="inlineStr">
        <is>
          <t>4. Discontinued Operations ​ On August 16, 2019, we completed the sale of MWUK Limited, our UK corporate apparel operations conducted under the Dimensions, Alexandra, and Yaffy brand names to Project Dart Bidco Limited, pursuant to a Share Purchase Agreement entered into on August 16, 2019. In addition, we also completed the sale of Twin Hill Acquisition Company, Inc. (“Twin Hill”), our U.S. corporate apparel operation, to TH Holdco Inc., pursuant to a Stock Purchase Agreement entered into on August 16, 2019. The aggregate consideration for all of the outstanding equity of MWUK Limited and Twin Hill (collectively, the “corporate apparel business”) was approximately $62 million, subject to certain working capital adjustments. After consideration of working capital adjustments and other related items, we received $49.3 million in cash during the third quarter of 2019 and $5.9 million in cash in the first quarter of fiscal 2020. ​ We determined that the sale of the corporate apparel business represents a strategic shift that will have a major effect on our results of operations and, as a result, have reported the disposal as discontinued operations. We have presented the results of the corporate apparel business within discontinued operations in the condensed consolidated statement of (loss) earnings for all periods presented. Certain costs previously allocated to the corporate apparel business for segment reporting purposes do not qualify for classification within discontinued operations and have been reallocated to continuing operations. ​ ​ The related assets and liabilities of the corporate apparel business are presented as current and non-current assets and liabilities of discontinued operations in the condensed consolidated balance sheet as of May 4, 2019. The following table provides details of the carrying amounts of major classes of assets and liabilities related to discontinued operations as of May 4, 2019 (in thousands): ​ ​ ​ ​ ​ ​ May 4, ​ ​ 2019 ​ ASSETS ​ ​ ​ Cash and cash equivalents $ 16,821 ​ Accounts receivable, net ​ 39,863 ​ Inventories ​ 106,718 ​ Other current assets ​ 3,717 ​ Total current assets ​ 167,119 ​ Property and equipment, net ​ 14,745 ​ Other assets ​ 21,095 ​ Total assets $ 202,959 ​ ​ ​ ​ ​ LIABILITIES ​ ​ ​ Accounts payable $ 16,397 ​ Accrued expenses and other current liabilities ​ 20,625 ​ Total current liabilities ​ 37,022 ​ Other liabilities ​ 14,428 ​ Total liabilities $ 51,450 ​ ​ The following table provides details of the amounts reflected in earnings from discontinued operations, net of tax in the condensed consolidated statements of (loss) earnings for the three months ended May 4, 2019 (in thousands): ​ ​ ​ ​ ​ ​ ​ ​ For the Three ​ ​ ​ Months Ended ​ ​ May 4, 2019 Net sales ​ $ 56,725 ​ Cost of sales ​ ​ 41,044 ​ Selling, general and administrative expenses ​ ​ 14,383 ​ Earnings from discontinued operations before taxes ​ ​ 1,298 ​ Income tax expense ​ ​ 636 ​ Earnings from discontinued operations, net of tax ​ $ 662 ​ ​ The cash flows related to discontinued operations have not been segregated, and are included in the condensed consolidated statement of cash flows. The following table provides selected information on cash flows related to discontinued operations for the three months ended May 4, 2019 (in thousands): ​ ​ ​ ​ ​ ​ ​ For the Three ​ ​ ​ Months Ended ​ ​ May 4, 2019 ​ Depreciation and amortization ​ $ 1,442 ​ Capital expenditures ​ $ 1,15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3 Months Ended</t>
        </is>
      </c>
    </row>
    <row r="2">
      <c r="B2" s="2" t="inlineStr">
        <is>
          <t>May 02, 2020</t>
        </is>
      </c>
    </row>
    <row r="3">
      <c r="A3" s="5" t="inlineStr">
        <is>
          <t>(Loss) Earnings Per Share</t>
        </is>
      </c>
    </row>
    <row r="4">
      <c r="A4" s="3" t="inlineStr">
        <is>
          <t>(Loss) Earnings Per Share</t>
        </is>
      </c>
      <c r="B4" s="3" t="inlineStr">
        <is>
          <t xml:space="preserve">5. (Loss) Earnings Per Share ​ Basic (loss) earnings per common share is computed by dividing net (loss) earnings by the weighted-average common shares outstanding during the period. Diluted (loss) earnings per common share is calculated using the treasury stock method. Basic and diluted (loss) earnings per common share are computed using the actual net (loss) earnings and the actual weighted-average common shares outstanding rather than the rounded numbers presented within our condensed consolidated statement of (loss) earnings and the accompanying notes. As a result, it may not be possible to recalculate (loss) earnings per common share in our condensed consolidated statement of (loss) earnings and the accompanying notes. The following table sets forth the computation of basic and diluted (loss) earnings per common share (in thousands, except per share amounts): ​ ​ ​ ​ ​ ​ ​ ​ ​ ​ ​ For the Three Months Ended ​ ​ ​ May 2, ​ May 4, ​ ​ 2020 2019 Numerator ​ ​ ​ ​ ​ ​ ​ Net (loss) earnings from continuing operations ​ $ (269,888) ​ $ 6,480 ​ Earnings from discontinued operations, net of tax ​ — ​ 662 ​ Net (loss) earnings ​ $ (269,888) ​ $ 7,142 ​ Denominator ​ ​ ​ ​ ​ ​ ​ Basic weighted-average common shares outstanding ​ 48,596 ​ 50,280 ​ Dilutive effect of share-based awards ​ — ​ 307 ​ Diluted weighted-average common shares outstanding ​ 48,596 ​ 50,587 ​ ​ ​ ​ ​ ​ ​ ​ ​ Net (loss) earnings from continuing operations per common share: ​ ​ ​ ​ ​ ​ ​ Basic ​ $ (5.55) ​ $ 0.13 ​ Diluted ​ $ (5.55) ​ $ 0.13 ​ Net earnings from discontinued operations per common share: ​ ​ ​ ​ ​ ​ ​ Basic ​ $ — ​ $ 0.01 ​ Diluted ​ $ — ​ $ 0.01 ​ Net (loss) earnings per common share: ​ ​ ​ ​ ​ ​ ​ Basic ​ $ (5.55) ​ $ 0.14 ​ Diluted ​ $ (5.55) ​ $ 0.14 ​ ​ For the three months ended May 2, 2020 and May 4, 2019, 4.0 million and 2.0 million anti-dilutive shares of common stock were excluded from the calculation of diluted (loss) earnings per common share,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y 02, 2020</t>
        </is>
      </c>
    </row>
    <row r="3">
      <c r="A3" s="5" t="inlineStr">
        <is>
          <t>Debt</t>
        </is>
      </c>
    </row>
    <row r="4">
      <c r="A4" s="3" t="inlineStr">
        <is>
          <t>Debt</t>
        </is>
      </c>
      <c r="B4" s="3" t="inlineStr">
        <is>
          <t>6. Debt ​ In 2014, our subsidiary The Men's Wearhouse, Inc. (“Men’s Wearhouse”) entered into a term loan credit agreement that provided for a senior secured term loan in the aggregate principal amount of $1.1 billion (the “Original Term Loan”) and a $500.0 million asset-based revolving credit facility (the “Original ABL Facility”) with certain of our other U.S. subsidiaries and Moores the Suit People Corp. (“Moores the Suit People” or “Moores”), one of our Canadian subsidiaries, as co-borrowers. In addition, in 2014, Men's Wearhouse issued $600.0 million in aggregate principal amount of Senior Notes. ​ In October 2017, Men’s Wearhouse amended the Original ABL Facility in part to increase the principal amount available to $550.0 million and extend the maturity date to October 2022. In April 2018, Men’s Wearhouse refinanced the Original Term Loan, and in October 2018, amended its term loan (the term loan, as so refinanced and amended, the “Term Loan” and, together with the ABL Facility, the “Credit Facilities”) to reduce the interest rate margin. See Credit Facilities section below for additional information. ​ The Credit Facilities and the Senior Notes contain customary non-financial and financial covenants, including fixed charge coverage ratios, total leverage ratios and secured leverage ratios. Should our total leverage ratio and secured leverage ratio exceed certain thresholds specified in the agreements, we would be subject to certain additional restrictions, including limitations on our ability to make significant acquisitions and incur additional indebtedness. As of May 2, 2020, our total leverage and secured leverage ratios are above the maximum thresholds specified therefor in the agreement governing the Term Loan. As a result, we are subject to additional restrictions, primarily related to the size of any incremental term loan facilities being limited to a maximum of $250.0 million. ​ In addition, our ABL Facility contains certain covenants and restrictions, including instances where lenders could assume control of our cash (commonly referred to as cash dominion) and the imposition of a financial maintenance covenant, which would become effective if availability falls below various thresholds. The requirement for cash dominion is triggered when Availability (as defined in the ABL Facility) is less than the greater of (1) 12.5% of the Line Cap (as defined in the ABL Facility), which as of May 2, 2020 was $62.1 million, or (2) $60.5 million. The requirement to comply with the financial maintenance covenant (a fixed charge coverage ratio) is triggered when Availability is less than the greater of (1) 10% of the Line Cap, which as of May 2, 2020 was $49.7 million, or (2) $44.0 million. ​ On March 16, 2020, in an abundance of caution and as a proactive measure, due to uncertainty regarding the potential impact of COVID-19 and our liquidity projections, we borrowed $260.0 million under our ABL Facility. Furthermore, after assessing the remaining Availability under the ABL Facility and determining that additional borrowings were prudent to maximize cash on hand, on each of March 19, 2020 and March 31, 2020, respectively, we borrowed an additional $25.0 million under the ABL Facility. ​ As of May 2, 2020, $385.0 million in borrowings were outstanding under the ABL Facility (which was also the maximum ​ Credit Facilities ​ In April 2018, we refinanced the Original Term Loan, resulting in our Term Loan facility totaling $900.0 million. Additionally, we may continue to request additional term loans or incremental equivalent debt borrowings, all of which are uncommitted, in an aggregate amount up to the greater of (1) $250.0 million and (2) an aggregate principal amount such that, on a pro forma basis (giving effect to such borrowings), our senior secured leverage ratio will not exceed 2.5 to 1.0. As noted above, we are currently limited to a maximum of $250.0 million for such incremental borrowings. ​ The Term Loan amortizes in an annual amount equal to 1.0% of the principal amount of the Term Loan, payable quarterly (which commenced on May 1, 2018). The Term Loan matures on April 9, 2025, subject to a maturity provision that would accelerate the maturity of the Term Loan to April 1, 2022 if any of the Company’s obligations under its Senior Notes remain outstanding on April 1, 2022. ​ The Term Loan bears interest at a rate per annum equal to an applicable margin plus, at the Company’s option, either LIBOR (with a floor of 1.0%) or the base rate (with a floor of 2.0%). In October 2018, we amended the Term Loan resulting in a reduction in the interest rate margin of 25 basis points. As a result of the amendment, the margins for borrowings under the Term Loan are 3.25% for LIBOR and 2.25% for the base rate. In connection with the October 2018 amendment of the Term Loan, we incurred deferred financing costs of $1.1 million, which will be amortized over the life of the Term Loan using the interest method. The maturity date for the Term Loan remains April 9, 2025, and all other material provisions of the Term Loan remain unchanged. ​ The interest rate on the Term Loan is based on 1-month LIBOR, which was 0.30% at May 2, 2020. However, the Term Loan interest rate is subject to a LIBOR floor of 1%, plus the applicable margin of 3.25%, results in a total interest rate of 4.25%. We have two interest rate swap agreements where the variable rates due under the Term Loan have been exchanged for a fixed rate. At May 2, 2020, the total notional amount under these interest rate swaps is $705.0 million. Please see Note 17 for additional information on our interest rate swaps. ​ As a result of our interest rate swaps, 80% of the variable interest rate under the Term Loan has been converted to a fixed rate and, as of May 2, 2020, the Term Loan had a weighted average interest rate of 5.62%. ​ In October 2017, we amended our ABL Facility, which now provides for a senior secured revolving credit facility of $550.0 million, with possible future increases to $650.0 million under an expansion feature, which matures in October 2022, and is guaranteed, jointly and severally, by Tailored Brands, Inc. and certain of our U.S. subsidiaries. The ABL Facility has several borrowing and interest rate options including the following indices: (i) adjusted LIBOR, (ii) Canadian Dollar Offered Rate ("CDOR") rate, (iii) Canadian prime rate or (iv) an alternate base rate (equal to the greater of the prime rate, the New York Federal Reserve Bank (“NYFRB”) rate plus 0.5% or adjusted LIBOR for a one-month interest period plus 1.0%). Advances under the ABL Facility bear interest at a rate per annum using the applicable indices plus a varying interest rate margin of up to 1.75%. The ABL Facility also provides for fees applicable to amounts available to be drawn under outstanding letters of credit which range from 1.25% to 1.75%, and a fee on unused commitments of 0.25%. ​ The obligations under the Credit Facilities are secured on a senior basis by a first priority lien on substantially all of the assets of the Company, Men’s Wearhouse and its U.S. subsidiaries and, in the case of the ABL Facility, Moores The Suit People. The Credit Facilities and the related guarantees and security interests granted thereunder are senior secured obligations of, and will rank equally with all present and future senior indebtedness of the Company, the co-borrowers and the respective guarantors. Senior Notes ​ The Senior Notes are guaranteed, jointly and severally, on an unsecured basis by Tailored Brands, Inc. and each of our U.S. subsidiaries (collectively, the “Guarantors”). The Senior Notes and the related guarantees are senior unsecured obligations of Men’s Wearhouse, as issuer, and the Guarantors, respectively, and will rank equally with all of Men’s Wearhouse’s and each Guarantor's present and future senior indebtedness. The Senior Notes will mature in July 2022. Interest on the Senior Notes is payable on January 1 and July 1 of each year. See Note 19 for additional information related to the payment of interest on the Senior Notes. ​ We may redeem some or all of the Senior Notes at any time on or after July 1, 2017 at the redemption prices set forth in the indenture governing the Senior Notes (the “Indenture”). Upon the occurrence of certain specific changes of control, we may be required to offer to purchase the Senior Notes at 101% of their aggregate principal amount plus accrued and unpaid interest thereon to the date of purchase. Long-Term Debt ​ As discussed in Note 1, there is substantial doubt about our ability to continue as a going concern within one year after these condensed consolidated financial statements are issued. As we have determined it is not probable that we will make the interest payment on our Senior Notes described in Note 1, all debt has been reclassified to current on the condensed consolidated balance sheets as of May 2, 2020. The following table provides details on our long-term debt as of May 2, 2020, May 4, 2019 and February 1, 2020 (in thousands): ​ ​ ​ ​ ​ ​ ​ ​ ​ ​ ​ ​ ​ ​ May 2, ​ May 4, ​ February 1, ​ ​ 2020 2019 2020 Term Loan ​ $ 877,130 ​ $ 886,130 ​ $ 881,630 ​ Senior Notes ​ 173,816 ​ 228,607 ​ 173,816 ​ ABL Facility ​ 385,000 ​ 48,500 ​ 50,000 ​ Less: Deferred financing costs related to the Term Loan and Senior Notes ​ (1,882) ​ (3,041) ​ (2,048) ​ Total long-term debt, net ​ 1,434,064 ​ 1,160,196 ​ 1,103,398 ​ Current portion of long-term debt ​ (1,434,064) ​ (9,000) ​ (9,000) ​ Total long-term debt, net of current portion ​ $ — ​ $ 1,151,196 ​ $ 1,094,39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y 02, 2020</t>
        </is>
      </c>
    </row>
    <row r="3">
      <c r="A3" s="5" t="inlineStr">
        <is>
          <t>Revenue Recognition</t>
        </is>
      </c>
    </row>
    <row r="4">
      <c r="A4" s="3" t="inlineStr">
        <is>
          <t>Revenue Recognition</t>
        </is>
      </c>
      <c r="B4" s="3" t="inlineStr">
        <is>
          <t>7. Revenue Recognition ​ Revenues ​ The following table depicts the disaggregation of revenue by major source (in thousands): ​ ​ ​ ​ ​ ​ ​ ​ ​ ​ ​ ​ For the Three Months Ended ​ ​ May 2, 2020 May 4, 2019 Net sales: ​ ​ ​ ​ ​ Men's tailored clothing product ​ $ 139,925 ​ $ 342,955 ​ Men's non-tailored clothing product ​ 100,115 ​ 228,982 ​ Women's clothing product ​ ​ 7,184 ​ ​ 19,214 ​ Other (1) ​ 1,918 ​ 3,628 ​ Total retail clothing product ​ 249,142 ​ 594,779 ​ Rental services ​ 22,253 ​ 93,740 ​ Alteration and other services ​ 15,308 ​ 36,143 ​ Total net sales ​ $ 286,703 ​ $ 724,662 ​ (1) Other consists of franchise and licensing revenues and gift card breakage. Franchise revenues are generally recognized at a point in time while licensing revenues consist primarily of minimum guaranteed royalty amounts recognized over an elapsed time period. As a result of the sale of the Joseph Abboud trademarks (see Note 2), licensing revenue will no longer be recognized. ​ Additional net sales information is as follows (in thousands): ​ ​ ​ ​ ​ ​ ​ ​ ​ ​ ​ For the Three Months Ended ​ ​ May 2, 2020 May 4, 2019 Net sales: ​ ​ ​ ​ ​ Men's Wearhouse (1) ​ $ 166,438 ​ $ 427,772 ​ Jos. A. Bank ​ ​ 71,634 ​ ​ 166,886 ​ K&amp;G ​ 33,287 ​ 87,697 ​ Moores ​ 15,344 ​ 42,307 ​ Total net sales ​ $ 286,703 ​ $ 724,662 ​ ​ (1) Consists primarily of Men's Wearhouse, Men's Wearhouse and Tux. ​ For retail clothing product revenue, we transfer control and recognize revenue at a point in time, upon sale or shipment of the merchandise, net of actual sales returns and an accrual for estimated sales returns. For rental and alteration services, we transfer control and recognize revenue at a point in time, upon receipt of the completed service by the customer. Revenue is measured as the amount of consideration we expect to receive in exchange for transferring goods or providing services. Sales, use and value added taxes we collect from our customers and are remitted to governmental agencies are excluded from revenue. ​ Loyalty Program ​ We maintain a customer loyalty program for our Men’s Wearhouse, Men’s Wearhouse and Tux, Jos. A. Bank and Moores brands in which customers receive points for purchases. Points are generally equivalent to dollars spent on a one-to-one basis, excluding any sales tax dollars, and, historically, did not expire. During the fourth quarter of 2018, we finalized our decision to implement an expiration policy for loyalty program points beginning in the second quarter of fiscal 2019, which was completed. Upon reaching 500 points, customers are issued a $50 rewards certificate which they may redeem for purchases at our stores or online. Generally, reward certificates earned must be redeemed no later than six months from the date of issuance, although we have extended the expiration date on reward certificates as a result of COVID-19. We believe our loyalty programs represent a customer option that is a material right and, accordingly, is a performance obligation in the contract with our customer. Therefore, we record our obligation for future point redemptions using a deferred revenue model. ​ When loyalty program members earn points, we recognize a portion of the transaction as revenue for merchandise product sales or services and defer a portion of the transaction representing the value of the related points. The value of the points is recorded in deferred revenue on our condensed consolidated balance sheet and recognized into revenue when the points are converted into a rewards certificate and the certificate is used. ​ We account for points earned and certificates issued that will not be redeemed by loyalty members, which we refer to as breakage. We review our breakage estimates at least annually based upon the latest available information regarding redemption and expiration patterns. ​ Our estimate of the expected usage of points and certificates requires significant management judgment. Current and future changes to our assumptions or to loyalty program rules may result in material changes to the deferred revenue balance as well as recognized revenues from the loyalty programs. ​ Gift Card Breakage ​ Proceeds from the sale of gift cards are recorded as a liability and are recognized as net sales from products and services when the cards are redeemed. Our gift cards do not have expiration dates. In addition, we recognize revenue for gift cards for which the likelihood of redemption is deemed to be remote and for which there is no legal obligation to remit the value of such unredeemed gift cards to any relevant jurisdictions (commonly referred to as gift card breakage) under the redemption recognition method. This method records gift card breakage as revenue on a proportional basis over the redemption period based on our historical gift card breakage rate. We review our gift card breakage estimate based on our historical redemption patterns. ​ Sales Returns ​ Revenue from merchandise product sales is reported net of sales returns, which includes an estimate of future returns based on historical return rates, with a corresponding reduction to cost of sales. Our refund liability for sales returns was $2.7 million at May 2, 2020, which is included in accrued and other current liabilities and represents the expected value of the refund that will be due to our customers. We also have a corresponding asset included in other current assets that represents the right to recover products from customers associated with sales returns of $1.3 million at May 2, 2020. ​ ​ ​ Contract Liabilities ​ The following table summarizes the opening and closing balances of our contract liabilities (in thousands): ​ ​ ​ ​ ​ ​ ​ ​ ​ ​ ​ ​ ​ Balance at ​ Increase ​ Balance at ​ ​ February 1, 2020 (Decrease) May 2, 2020 ​ Contract liabilities ​ $ 121,535 ​ $ (8) ​ $ 121,527 ​ ​ ​ ​ ​ ​ ​ ​ ​ ​ ​ ​ ​ ​ ​ Balance at ​ Increase ​ Balance at ​ ​ February 2, 2019 (Decrease) May 4, 2019 ​ Contract liabilities ​ $ 121,796 ​ $ 40,771 ​ $ 162,567 ​ ​ Contract liabilities include cash payments received from customers in advance of our performance, including amounts which are refundable. These liabilities primarily consist of customer deposits related to rental product or custom clothing transactions since we typically receive payment from our customers prior to our performance and deferred revenue related to our loyalty programs and unredeemed gift cards. These amounts are primarily included as “Customer deposits, prepayments and refunds payable,” “Loyalty program liabilities” and “Unredeemed gift cards,” respectively, within the accrued expenses and other current liabilities line item on our condensed consolidated balance sheet. Please see Note 11 for additional information on our accrued expenses and other current liabilities. ​ The decrease in the contract liability balance at May 2, 2020 compared to May 4, 2019 is primarily related to the impact of COVID-19 on our rental product business, which resulted in a significant decrease in customer deposits for rental product transactions. ​ The amount of revenue recognized for the three months ended May 2, 2020 and May 4, 2019 that was included in the respective opening contract liability balance was $37.0 million and $52.1 million, respectively. This revenue primarily consists of recognition of deposits for completed transactions as well as redeemed certificates related to our loyalty program and gift card rede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pplemental Cash Flows</t>
        </is>
      </c>
      <c r="B1" s="2" t="inlineStr">
        <is>
          <t>3 Months Ended</t>
        </is>
      </c>
    </row>
    <row r="2">
      <c r="B2" s="2" t="inlineStr">
        <is>
          <t>May 02, 2020</t>
        </is>
      </c>
    </row>
    <row r="3">
      <c r="A3" s="5" t="inlineStr">
        <is>
          <t>Supplemental Cash Flows</t>
        </is>
      </c>
    </row>
    <row r="4">
      <c r="A4" s="3" t="inlineStr">
        <is>
          <t>Supplemental Cash Flows</t>
        </is>
      </c>
      <c r="B4" s="3" t="inlineStr">
        <is>
          <t>​ 8. Supplemental Cash Flows ​ Supplemental disclosure of cash flow information is as follows (in thousands): ​ ​ ​ ​ ​ ​ ​ ​ ​ ​ ​ For the Three Months Ended ​ ​ May 2, ​ May 4, ​ 2020 2019 ​ ​ ​ ​ ​ ​ ​ ​ Cash paid for interest $ 17,009 $ 13,763 ​ Cash paid for income taxes, net $ 3,248 $ 6,455 ​ ​ We had unpaid capital expenditure purchases included in accounts payable and accrued expenses and other current liabilities and current liabilities – discontinued operations of approximately $4.1 million and $5.9 million at May 2, 2020 and May 4, 2019, respectively. Capital expenditure purchases are recorded as cash outflows from investing activities in the condensed consolidated statement of cash flows in the period they are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y 02, 2020</t>
        </is>
      </c>
    </row>
    <row r="3">
      <c r="A3" s="5" t="inlineStr">
        <is>
          <t>Inventories</t>
        </is>
      </c>
    </row>
    <row r="4">
      <c r="A4" s="3" t="inlineStr">
        <is>
          <t>Inventories</t>
        </is>
      </c>
      <c r="B4" s="3" t="inlineStr">
        <is>
          <t>9. Inventories ​ The following table provides details on our inventories as of May 2, 2020, May 4, 2019 and February 1, 2020 (in thousands): ​ ​ ​ ​ ​ ​ ​ ​ ​ ​ ​ ​ ​ ​ May 2, ​ May 4, ​ February 1, ​ ​ 2020 2019 2020 Finished goods ​ $ 622,532 ​ $ 643,763 ​ $ 554,706 ​ Raw materials and merchandise components ​ 111,847 ​ 123,931 ​ 141,951 ​ Total inventories ​ $ 734,379 ​ $ 767,694 ​ $ 696,65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y 02, 2020</t>
        </is>
      </c>
    </row>
    <row r="3">
      <c r="A3" s="5" t="inlineStr">
        <is>
          <t>Income Taxes</t>
        </is>
      </c>
    </row>
    <row r="4">
      <c r="A4" s="3" t="inlineStr">
        <is>
          <t>Income Taxes</t>
        </is>
      </c>
      <c r="B4" s="3" t="inlineStr">
        <is>
          <t>10. Income Taxes ​ Our effective income tax rate from continuing operations for the first quarter of 2020 was 2.4% compared to 37.9% for the first quarter of 2019. The decrease in the effective income tax rate is primarily due to the valuation allowance established. ​ The significant impact of COVID-19 on our sales, profitability, and cash flows resulted in a reduction to our operating forecasts, reflecting the uncertainty of the current environment. As a result, management performed an assessment of the need for additional valuation allowances against deferred tax assets, weighing both positive and negative evidence. Through the three months ended May 2, 2020, the Company’s results reflect a three-year cumulative loss from U.S. operations. Historically, the Company reflected a three-year profit. The three-year cumulative loss arising this quarter limits the ability to consider other positive evidence, such as projections of future results, to assess the realizability of deferred tax assets. As a result, it is “more likely than not” that the net deferred tax asset will not be realized in the future; therefore, the provision for income tax for first quarter 2020 includes a non-cash charge for valuation allowance of $59.1 million on a significant portion of the Company’s deferred tax assets. The recognition of the valuation allowance does not result in or limit the Company’s ability to utilize these deferred tax assets in the future. ​ On March 27, 2020, the U.S. federal government officially signed The Coronavirus Aid, Relief, and Economic Security Act (“CARES Act”) into law. ASC 740, “Accounting for Income Taxes”, requires companies to recognize the effect of tax law changes in the period of enactment. The CARES Act allows companies a five-year carryback for net operating losses (“NOLs”) arising in tax years 2018, 2019, and 2020. The Company is projecting to generate a taxable loss for the year ending January 30, 2021, which the Company will be able to carryback to the 2015-2019 tax years. As a result of the higher tax rates in some of these tax years, the Company has estimated a $5.6 million income tax benefit associated with carryback. ​ Additionally, we are currently undergoing several tax audits; however, we currently do not believe these audits will result in any material charge to tax expense in the futur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ccrued Expenses and Other Current Liabilities and Deferred Taxes, net and Other Liabilities</t>
        </is>
      </c>
      <c r="B1" s="2" t="inlineStr">
        <is>
          <t>3 Months Ended</t>
        </is>
      </c>
    </row>
    <row r="2">
      <c r="B2" s="2" t="inlineStr">
        <is>
          <t>May 02, 2020</t>
        </is>
      </c>
    </row>
    <row r="3">
      <c r="A3" s="5" t="inlineStr">
        <is>
          <t>Other Current Assets, Accrued Expenses and Other Current Liabilities and Deferred Taxes, net and Other Liabilities</t>
        </is>
      </c>
    </row>
    <row r="4">
      <c r="A4" s="3" t="inlineStr">
        <is>
          <t>Other Current Assets, Accrued Expenses and Other Current Liabilities and Deferred Taxes, net and Other Liabilities</t>
        </is>
      </c>
      <c r="B4" s="3" t="inlineStr">
        <is>
          <t>11. Other Current Assets, Accrued Expenses and Other Current Liabilities and Deferred Taxes, net and Other Liabilities ​ The following table provides details on our other current assets as of May 2, 2020, May 4, 2019 and February 1, 2020 (in thousands): ​ ​ ​ ​ ​ ​ ​ ​ ​ ​ ​ ​ ​ ​ May 2, ​ May 4, ​ February 1, ​ ​ 2020 2019 2020 Prepaid expenses ​ $ 21,985 ​ $ 31,159 ​ $ 28,111 ​ Tax receivable ​ ​ 42,097 ​ ​ 4,492 ​ ​ 12,010 ​ Other ​ 8,176 ​ 10,536 ​ 9,009 ​ Total other current assets ​ $ 72,258 ​ $ 46,187 ​ $ 49,130 ​ ​ ​ The following table provides details on our accrued expenses and other current liabilities as of May 2, 2020, May 4, 2019 and February 1, 2020 (in thousands): ​ ​ ​ ​ ​ ​ ​ ​ ​ ​ ​ ​ ​ May 2, May 4, February 1, ​ ​ 2020 ​ 2019 ​ 2020 ​ Customer deposits, prepayments and refunds payable ​ $ 47,830 ​ $ 81,355 ​ $ 39,527 ​ Unrealized loss on interest rate swaps ​ ​ 42,910 ​ ​ 2,084 ​ ​ 7,701 ​ Loyalty program liabilities ​ 37,445 ​ 44,893 ​ 43,692 ​ Accrued salary, bonus, sabbatical, vacation and other benefits ​ ​ 31,427 ​ ​ 51,579 ​ ​ 58,264 ​ Unredeemed gift cards ​ ​ 28,011 ​ ​ 28,352 ​ ​ 30,024 ​ Accrued workers compensation and medical costs ​ 19,602 ​ 22,282 ​ 20,954 ​ Sales, value added, payroll, property and other taxes payable ​ 6,875 ​ 32,333 ​ 18,208 ​ Accrued interest ​ ​ 5,402 ​ ​ 6,241 ​ ​ 5,552 ​ Accrued royalties ​ 2,856 ​ 1,270 ​ 2,543 ​ Accrued dividends ​ ​ 237 ​ ​ 9,993 ​ ​ 380 ​ Other ​ 13,610 ​ 20,307 ​ 19,265 ​ Total accrued expenses and other current liabilities ​ $ 236,205 ​ $ 300,689 ​ $ 246,110 ​ ​ The following table provides details on our deferred taxes, net and other liabilities as of May 2, 2020, May 4, 2019 and February 1, 2020 (in thousands): ​ ​ ​ ​ ​ ​ ​ ​ ​ ​ ​ ​ ​ ​ May 2, May 4, ​ February 1, ​ ​ 2020 2019 2020 Deferred and other income tax liabilities, net ​ $ 56,203 ​ $ 47,638 ​ $ 36,373 ​ Unrealized loss on interest rate swaps ​ ​ — ​ ​ 12,719 ​ ​ 26,885 ​ Other ​ 4,886 ​ 4,434 ​ 4,555 ​ Total deferred taxes, net and other liabilities ​ $ 61,089 ​ $ 64,791 ​ $ 67,81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3" customWidth="1" min="2" max="2"/>
    <col width="14" customWidth="1" min="3" max="3"/>
    <col width="13" customWidth="1" min="4" max="4"/>
  </cols>
  <sheetData>
    <row r="1">
      <c r="A1" s="1" t="inlineStr">
        <is>
          <t>CONDENSED CONSOLIDATED BALANCE SHEETS - USD ($) $ in Thousands</t>
        </is>
      </c>
      <c r="B1" s="2" t="inlineStr">
        <is>
          <t>May 02, 2020</t>
        </is>
      </c>
      <c r="C1" s="2" t="inlineStr">
        <is>
          <t>Feb. 01, 2020</t>
        </is>
      </c>
      <c r="D1" s="2" t="inlineStr">
        <is>
          <t>May 04, 2019</t>
        </is>
      </c>
    </row>
    <row r="2">
      <c r="A2" s="5" t="inlineStr">
        <is>
          <t>CURRENT ASSETS:</t>
        </is>
      </c>
    </row>
    <row r="3">
      <c r="A3" s="3" t="inlineStr">
        <is>
          <t>Cash and cash equivalents</t>
        </is>
      </c>
      <c r="B3" s="6" t="n">
        <v>244170</v>
      </c>
      <c r="C3" s="6" t="n">
        <v>14420</v>
      </c>
      <c r="D3" s="6" t="n">
        <v>12928</v>
      </c>
    </row>
    <row r="4">
      <c r="A4" s="3" t="inlineStr">
        <is>
          <t>Restricted cash</t>
        </is>
      </c>
      <c r="B4" s="4" t="n">
        <v>94450</v>
      </c>
    </row>
    <row r="5">
      <c r="A5" s="3" t="inlineStr">
        <is>
          <t>Accounts receivable, net</t>
        </is>
      </c>
      <c r="B5" s="4" t="n">
        <v>13242</v>
      </c>
      <c r="C5" s="4" t="n">
        <v>39973</v>
      </c>
      <c r="D5" s="4" t="n">
        <v>40760</v>
      </c>
    </row>
    <row r="6">
      <c r="A6" s="3" t="inlineStr">
        <is>
          <t>Inventories</t>
        </is>
      </c>
      <c r="B6" s="4" t="n">
        <v>734379</v>
      </c>
      <c r="C6" s="4" t="n">
        <v>696657</v>
      </c>
      <c r="D6" s="4" t="n">
        <v>767694</v>
      </c>
    </row>
    <row r="7">
      <c r="A7" s="3" t="inlineStr">
        <is>
          <t>Assets held for sale</t>
        </is>
      </c>
      <c r="B7" s="4" t="n">
        <v>2944</v>
      </c>
      <c r="C7" s="4" t="n">
        <v>34935</v>
      </c>
    </row>
    <row r="8">
      <c r="A8" s="3" t="inlineStr">
        <is>
          <t>Other current assets</t>
        </is>
      </c>
      <c r="B8" s="4" t="n">
        <v>72258</v>
      </c>
      <c r="C8" s="4" t="n">
        <v>49130</v>
      </c>
      <c r="D8" s="4" t="n">
        <v>46187</v>
      </c>
    </row>
    <row r="9">
      <c r="A9" s="3" t="inlineStr">
        <is>
          <t>Current assets - discontinued operations</t>
        </is>
      </c>
      <c r="D9" s="4" t="n">
        <v>167119</v>
      </c>
    </row>
    <row r="10">
      <c r="A10" s="3" t="inlineStr">
        <is>
          <t>Total current assets</t>
        </is>
      </c>
      <c r="B10" s="4" t="n">
        <v>1161443</v>
      </c>
      <c r="C10" s="4" t="n">
        <v>835115</v>
      </c>
      <c r="D10" s="4" t="n">
        <v>1034688</v>
      </c>
    </row>
    <row r="11">
      <c r="A11" s="3" t="inlineStr">
        <is>
          <t>PROPERTY AND EQUIPMENT, net</t>
        </is>
      </c>
      <c r="B11" s="4" t="n">
        <v>355324</v>
      </c>
      <c r="C11" s="4" t="n">
        <v>395812</v>
      </c>
      <c r="D11" s="4" t="n">
        <v>413635</v>
      </c>
    </row>
    <row r="12">
      <c r="A12" s="3" t="inlineStr">
        <is>
          <t>OPERATING LEASE RIGHT-OF-USE ASSETS</t>
        </is>
      </c>
      <c r="B12" s="4" t="n">
        <v>842088</v>
      </c>
      <c r="C12" s="4" t="n">
        <v>880291</v>
      </c>
      <c r="D12" s="4" t="n">
        <v>944531</v>
      </c>
    </row>
    <row r="13">
      <c r="A13" s="3" t="inlineStr">
        <is>
          <t>RENTAL PRODUCT, net</t>
        </is>
      </c>
      <c r="B13" s="4" t="n">
        <v>99826</v>
      </c>
      <c r="C13" s="4" t="n">
        <v>92897</v>
      </c>
      <c r="D13" s="4" t="n">
        <v>103895</v>
      </c>
    </row>
    <row r="14">
      <c r="A14" s="3" t="inlineStr">
        <is>
          <t>GOODWILL</t>
        </is>
      </c>
      <c r="C14" s="4" t="n">
        <v>79271</v>
      </c>
      <c r="D14" s="4" t="n">
        <v>78964</v>
      </c>
    </row>
    <row r="15">
      <c r="A15" s="3" t="inlineStr">
        <is>
          <t>INTANGIBLE ASSETS, net</t>
        </is>
      </c>
      <c r="B15" s="4" t="n">
        <v>26896</v>
      </c>
      <c r="C15" s="4" t="n">
        <v>116843</v>
      </c>
      <c r="D15" s="4" t="n">
        <v>146983</v>
      </c>
    </row>
    <row r="16">
      <c r="A16" s="3" t="inlineStr">
        <is>
          <t>OTHER ASSETS</t>
        </is>
      </c>
      <c r="B16" s="4" t="n">
        <v>14838</v>
      </c>
      <c r="C16" s="4" t="n">
        <v>18730</v>
      </c>
      <c r="D16" s="4" t="n">
        <v>6917</v>
      </c>
    </row>
    <row r="17">
      <c r="A17" s="3" t="inlineStr">
        <is>
          <t>NON-CURRENT ASSETS - DISCONTINUED OPERATIONS</t>
        </is>
      </c>
      <c r="D17" s="4" t="n">
        <v>35840</v>
      </c>
    </row>
    <row r="18">
      <c r="A18" s="3" t="inlineStr">
        <is>
          <t>TOTAL ASSETS</t>
        </is>
      </c>
      <c r="B18" s="4" t="n">
        <v>2500415</v>
      </c>
      <c r="C18" s="4" t="n">
        <v>2418959</v>
      </c>
      <c r="D18" s="4" t="n">
        <v>2765453</v>
      </c>
    </row>
    <row r="19">
      <c r="A19" s="5" t="inlineStr">
        <is>
          <t>CURRENT LIABILITIES:</t>
        </is>
      </c>
    </row>
    <row r="20">
      <c r="A20" s="3" t="inlineStr">
        <is>
          <t>Accounts payable</t>
        </is>
      </c>
      <c r="B20" s="4" t="n">
        <v>248684</v>
      </c>
      <c r="C20" s="4" t="n">
        <v>183897</v>
      </c>
      <c r="D20" s="4" t="n">
        <v>202095</v>
      </c>
    </row>
    <row r="21">
      <c r="A21" s="3" t="inlineStr">
        <is>
          <t>Accrued expenses and other current liabilities</t>
        </is>
      </c>
      <c r="B21" s="4" t="n">
        <v>236205</v>
      </c>
      <c r="C21" s="4" t="n">
        <v>246110</v>
      </c>
      <c r="D21" s="4" t="n">
        <v>300689</v>
      </c>
    </row>
    <row r="22">
      <c r="A22" s="3" t="inlineStr">
        <is>
          <t>Current portion of operating lease liabilities</t>
        </is>
      </c>
      <c r="B22" s="4" t="n">
        <v>209434</v>
      </c>
      <c r="C22" s="4" t="n">
        <v>186304</v>
      </c>
      <c r="D22" s="4" t="n">
        <v>180492</v>
      </c>
    </row>
    <row r="23">
      <c r="A23" s="3" t="inlineStr">
        <is>
          <t>Income taxes payable</t>
        </is>
      </c>
      <c r="C23" s="4" t="n">
        <v>3416</v>
      </c>
      <c r="D23" s="4" t="n">
        <v>13949</v>
      </c>
    </row>
    <row r="24">
      <c r="A24" s="3" t="inlineStr">
        <is>
          <t>Current portion of long-term debt</t>
        </is>
      </c>
      <c r="B24" s="4" t="n">
        <v>1434064</v>
      </c>
      <c r="C24" s="4" t="n">
        <v>9000</v>
      </c>
      <c r="D24" s="4" t="n">
        <v>9000</v>
      </c>
    </row>
    <row r="25">
      <c r="A25" s="3" t="inlineStr">
        <is>
          <t>Current liabilities - discontinued operations</t>
        </is>
      </c>
      <c r="D25" s="4" t="n">
        <v>37022</v>
      </c>
    </row>
    <row r="26">
      <c r="A26" s="3" t="inlineStr">
        <is>
          <t>Total current liabilities</t>
        </is>
      </c>
      <c r="B26" s="4" t="n">
        <v>2128387</v>
      </c>
      <c r="C26" s="4" t="n">
        <v>628727</v>
      </c>
      <c r="D26" s="4" t="n">
        <v>743247</v>
      </c>
    </row>
    <row r="27">
      <c r="A27" s="3" t="inlineStr">
        <is>
          <t>LONG-TERM DEBT, net</t>
        </is>
      </c>
      <c r="C27" s="4" t="n">
        <v>1094398</v>
      </c>
      <c r="D27" s="4" t="n">
        <v>1151196</v>
      </c>
    </row>
    <row r="28">
      <c r="A28" s="3" t="inlineStr">
        <is>
          <t>OPERATING LEASE LIABILITIES</t>
        </is>
      </c>
      <c r="B28" s="4" t="n">
        <v>689264</v>
      </c>
      <c r="C28" s="4" t="n">
        <v>726327</v>
      </c>
      <c r="D28" s="4" t="n">
        <v>795837</v>
      </c>
    </row>
    <row r="29">
      <c r="A29" s="3" t="inlineStr">
        <is>
          <t>DEFERRED TAXES, net AND OTHER LIABILITIES</t>
        </is>
      </c>
      <c r="B29" s="4" t="n">
        <v>61089</v>
      </c>
      <c r="C29" s="4" t="n">
        <v>67813</v>
      </c>
      <c r="D29" s="4" t="n">
        <v>64791</v>
      </c>
    </row>
    <row r="30">
      <c r="A30" s="3" t="inlineStr">
        <is>
          <t>NON-CURRENT LIABILITIES - DISCONTINUED OPERATIONS</t>
        </is>
      </c>
      <c r="D30" s="4" t="n">
        <v>14428</v>
      </c>
    </row>
    <row r="31">
      <c r="A31" s="3" t="inlineStr">
        <is>
          <t>Total liabilities</t>
        </is>
      </c>
      <c r="B31" s="4" t="n">
        <v>2878740</v>
      </c>
      <c r="C31" s="4" t="n">
        <v>2517265</v>
      </c>
      <c r="D31" s="4" t="n">
        <v>2769499</v>
      </c>
    </row>
    <row r="32">
      <c r="A32" s="3" t="inlineStr">
        <is>
          <t>COMMITMENTS AND CONTINGENCIES</t>
        </is>
      </c>
      <c r="B32" s="3" t="inlineStr">
        <is>
          <t xml:space="preserve"> </t>
        </is>
      </c>
      <c r="C32" s="3" t="inlineStr">
        <is>
          <t xml:space="preserve"> </t>
        </is>
      </c>
      <c r="D32" s="3" t="inlineStr">
        <is>
          <t xml:space="preserve"> </t>
        </is>
      </c>
    </row>
    <row r="33">
      <c r="A33" s="5" t="inlineStr">
        <is>
          <t>SHAREHOLDERS' DEFICIT:</t>
        </is>
      </c>
    </row>
    <row r="34">
      <c r="A34" s="3" t="inlineStr">
        <is>
          <t>Preferred stock</t>
        </is>
      </c>
      <c r="B34" s="3" t="inlineStr">
        <is>
          <t xml:space="preserve"> </t>
        </is>
      </c>
      <c r="C34" s="3" t="inlineStr">
        <is>
          <t xml:space="preserve"> </t>
        </is>
      </c>
      <c r="D34" s="3" t="inlineStr">
        <is>
          <t xml:space="preserve"> </t>
        </is>
      </c>
    </row>
    <row r="35">
      <c r="A35" s="3" t="inlineStr">
        <is>
          <t>Common stock</t>
        </is>
      </c>
      <c r="B35" s="4" t="n">
        <v>510</v>
      </c>
      <c r="C35" s="4" t="n">
        <v>508</v>
      </c>
      <c r="D35" s="4" t="n">
        <v>504</v>
      </c>
    </row>
    <row r="36">
      <c r="A36" s="3" t="inlineStr">
        <is>
          <t>Capital in excess of par</t>
        </is>
      </c>
      <c r="B36" s="4" t="n">
        <v>516459</v>
      </c>
      <c r="C36" s="4" t="n">
        <v>514397</v>
      </c>
      <c r="D36" s="4" t="n">
        <v>507039</v>
      </c>
    </row>
    <row r="37">
      <c r="A37" s="3" t="inlineStr">
        <is>
          <t>Accumulated deficit</t>
        </is>
      </c>
      <c r="B37" s="4" t="n">
        <v>-838553</v>
      </c>
      <c r="C37" s="4" t="n">
        <v>-568697</v>
      </c>
      <c r="D37" s="4" t="n">
        <v>-470411</v>
      </c>
    </row>
    <row r="38">
      <c r="A38" s="3" t="inlineStr">
        <is>
          <t>Accumulated other comprehensive loss</t>
        </is>
      </c>
      <c r="B38" s="4" t="n">
        <v>-46741</v>
      </c>
      <c r="C38" s="4" t="n">
        <v>-34514</v>
      </c>
      <c r="D38" s="4" t="n">
        <v>-41178</v>
      </c>
    </row>
    <row r="39">
      <c r="A39" s="3" t="inlineStr">
        <is>
          <t>Treasury stock</t>
        </is>
      </c>
      <c r="B39" s="4" t="n">
        <v>-10000</v>
      </c>
      <c r="C39" s="4" t="n">
        <v>-10000</v>
      </c>
    </row>
    <row r="40">
      <c r="A40" s="3" t="inlineStr">
        <is>
          <t>Total shareholders' deficit</t>
        </is>
      </c>
      <c r="B40" s="4" t="n">
        <v>-378325</v>
      </c>
      <c r="C40" s="4" t="n">
        <v>-98306</v>
      </c>
      <c r="D40" s="4" t="n">
        <v>-4046</v>
      </c>
    </row>
    <row r="41">
      <c r="A41" s="3" t="inlineStr">
        <is>
          <t>TOTAL LIABILITIES AND SHAREHOLDERS' DEFICIT</t>
        </is>
      </c>
      <c r="B41" s="6" t="n">
        <v>2500415</v>
      </c>
      <c r="C41" s="6" t="n">
        <v>2418959</v>
      </c>
      <c r="D41" s="6" t="n">
        <v>2765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3 Months Ended</t>
        </is>
      </c>
    </row>
    <row r="2">
      <c r="B2" s="2" t="inlineStr">
        <is>
          <t>May 02, 2020</t>
        </is>
      </c>
    </row>
    <row r="3">
      <c r="A3" s="5" t="inlineStr">
        <is>
          <t>Accumulated Other Comprehensive Loss.</t>
        </is>
      </c>
    </row>
    <row r="4">
      <c r="A4" s="3" t="inlineStr">
        <is>
          <t>Accumulated Other Comprehensive Loss</t>
        </is>
      </c>
      <c r="B4" s="3" t="inlineStr">
        <is>
          <t>12. Accumulated Other Comprehensive Loss ​ The following table summarizes the components of accumulated other comprehensive loss for the three months ended May 2, 2020 (in thousands): ​ ​ ​ ​ ​ ​ ​ ​ ​ ​ ​ ​ ​ ​ ​ ​ ​ Foreign ​ ​ ​ ​ ​ ​ ​ ​ ​ ​ ​ ​ Currency ​ Cash Flow ​ Pension ​ ​ ​ ​ Translation Hedges Plan Total BALANCE— February 1, 2020 ​ $ (7,782) ​ $ (26,368) ​ $ (364) ​ $ (34,514) ​ Other comprehensive loss before reclassifications ​ (3,902) ​ ​ (10,434) ​ ​ — ​ (14,336) ​ Amounts reclassified from accumulated other comprehensive loss ​ — ​ ​ 2,109 ​ ​ — ​ 2,109 ​ Net other comprehensive loss ​ (3,902) ​ (8,325) ​ ​ — ​ (12,227) ​ BALANCE— May 2, 2020 ​ $ (11,684) ​ $ (34,693) ​ $ (364) ​ $ (46,741) ​ ​ The following table summarizes the components of accumulated other comprehensive loss for the three months ended May 4, 2019 (in thousands): ​ ​ ​ ​ ​ ​ ​ ​ ​ ​ ​ ​ ​ ​ ​ ​ ​ Foreign ​ ​ ​ ​ ​ ​ ​ ​ ​ ​ ​ Currency Cash Flow Pension ​ ​ ​ ​ ​ Translation Hedges Plan Total BALANCE— February 2, 2019 $ (29,820) $ (4,314) $ 155 $ (33,979) ​ Other comprehensive loss before reclassifications ​ (1,585) ​ (6,795) ​ — ​ (8,380) ​ Amounts reclassified from accumulated other comprehensive loss ​ — ​ (635) ​ — ​ (635) ​ Tax Effect ​ ​ — ​ ​ 1,816 ​ ​ — ​ ​ 1,816 ​ Net other comprehensive loss ​ (1,585) ​ (5,614) ​ — ​ (7,199) ​ BALANCE— May 4, 2019 $ (31,405) $ (9,928) $ 155 $ (41,178) ​ ​ Amounts reclassified from other comprehensive loss for the three months ended May 2, 2020 relate to changes in the fair value of our interest rate swaps which is recorded within interest expense in the condensed consolidated statement of (loss) earnings. Amounts reclassified from other comprehensive loss for the three months ended May 4, 2019 relate to changes in the fair value of our interest rate swaps which is recorded within interest expense in the condensed consolidated statement of (loss) earnings and changes in the fair value of cash flow hedges related to inventory purchases for our divested corporate apparel business, which is recorded within cost of sales in the condensed consolidated statement of (loss)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May 02, 2020</t>
        </is>
      </c>
    </row>
    <row r="3">
      <c r="A3" s="5" t="inlineStr">
        <is>
          <t>Share Repurchases</t>
        </is>
      </c>
    </row>
    <row r="4">
      <c r="A4" s="3" t="inlineStr">
        <is>
          <t>Share Repurchases</t>
        </is>
      </c>
      <c r="B4" s="3" t="inlineStr">
        <is>
          <t>13. Share Repurchases ​ In March 2013, our Board of Directors (the “Board”) approved a share repurchase program for our common stock. At May 2, 2020, the remaining balance available under the Board’s authorization was $38.0 million. No shares were repurchased during the first quarter of 2020 and 2019, respectively. ​ Share repurchases are accounted for under the cost method whereby the entire cost of the acquired stock is recorded as treasury stock.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3 Months Ended</t>
        </is>
      </c>
    </row>
    <row r="2">
      <c r="B2" s="2" t="inlineStr">
        <is>
          <t>May 02, 2020</t>
        </is>
      </c>
    </row>
    <row r="3">
      <c r="A3" s="5" t="inlineStr">
        <is>
          <t>Share-Based Compensation Plans</t>
        </is>
      </c>
    </row>
    <row r="4">
      <c r="A4" s="3" t="inlineStr">
        <is>
          <t>Share-Based Compensation Plans</t>
        </is>
      </c>
      <c r="B4" s="3" t="inlineStr">
        <is>
          <t xml:space="preserve">​ ​ 14. Share-Based Compensation Plans ​ For a discussion of our share-based compensation plans, please see Note 15 in our Annual Report on Form 10-K for the fiscal year ended February 1, 2020. ​ Non-Vested Deferred Stock Units and Performance Units ​ The following table summarizes the activity of time-based and performance-based awards (collectively, "DSUs") for the three months ended May 2, 2020: ​ ​ ​ ​ ​ ​ ​ ​ ​ ​ ​ ​ ​ ​ ​ ​ ​ ​ ​ Weighted-Average ​ ​ Units ​ Grant-Date Fair Value ​ ​ Time- ​ Performance- ​ Time- ​ Performance- ​ Based Based Based Based Non-Vested at February 1, 2020 ​ 471,509 165,812 ​ $ 17.81 ​ $ 17.33 ​ Granted — ​ — ​ ​ — ​ ​ — ​ Vested (1) (103,542) ​ — ​ ​ 27.73 ​ ​ — ​ Forfeited (55,278) ​ (6,974) ​ ​ 11.00 ​ ​ 17.49 ​ Non-Vested at May 2, 2020 312,689 158,838 ​ $ 15.84 ​ $ 17.32 ​ (1) Includes 34,993 shares relinquished for tax payments related to vested DSUs for the three months ended May 2, 2020. ​ As of May 2, 2020, we have unrecognized compensation expense related to non-vested DSUs of $3.2 million, which is expected to be recognized over a weighted-average period of 0.9 years. ​ Stock Options and Stock Appreciation Rights (“SARs”) ​ The following table summarizes the activity of stock options for the three months ended May 2, 2020: ​ ​ ​ ​ ​ ​ ​ ​ ​ ​ ​ ​ Weighted- ​ ​ ​ Number of ​ Average ​ ​ Shares Exercise Price Outstanding at February 1, 2020 3,952,587 ​ $ 11.53 ​ Granted — ​ — ​ Exercised — ​ — ​ Forfeited (181,024) ​ ​ 7.39 ​ Expired (77,509) ​ ​ 14.16 ​ Outstanding at May 2, 2020 3,694,054 ​ $ 11.68 Exercisable at May 2, 2020 1,663,130 ​ $ 16.19 ​ The following table summarizes the activity of SARs for the three months ended May 2, 2020: ​ ​ ​ ​ ​ ​ ​ ​ ​ ​ ​ ​ ​ ​ ​ ​ ​ ​ ​ Weighted- ​ ​ ​ Number of ​ Average ​ ​ Shares Exercise Price Outstanding at February 1, 2020 414,476 ​ $ 7.62 ​ Granted — ​ — ​ Exercised — ​ — ​ Forfeited — ​ — ​ Expired — ​ — ​ Outstanding at May 2, 2020 414,476 ​ $ 7.62 Exercisable at May 2, 2020 138,158 ​ $ 7.62 ​ As of May 2, 2020, we have unrecognized compensation expense related to non-vested stock options and SARs of $6.8 million, which is expected to be recognized over a weighted-average period of 1.5 years. ​ Cash Settled Awards ​ We have granted stock-based awards to certain employees, which vest over a period of three years, and will be settled in cash ("cash settled awards"). The fair value of the cash settled awards at each reporting period is based on the price of our common stock. The fair value of the cash settled awards will be re-measured at each reporting period until the awards are settled. Cash settled awards are classified as liabilities in the condensed consolidated balance sheets. At May 2, 2020, the liability associated with the cash settled awards was $1.1 million and was recorded in accrued expenses and other current liabilities in the condensed consolidated balance sheets. ​ The following table summarizes the activity of cash settled awards, based on their initial grant date values, for the three months ended May 2, 2020 (in thousands): ​ ​ ​ ​ ​ ​ Cash Settled Awards Non-Vested at February 1, 2020 $ 6,220 Granted ​ — Vested ​ (1,245) Forfeited ​ (205) Non-Vested at May 2, 2020 $ 4,770 ​ As of May 2, 2020, we have unrecognized compensation expense related to non-vested cash settled awards of $1.4 million, which is expected to be recognized over a weighted-average period of 1.5 years. ​ Share-Based Compensation Expense ​ Share-based compensation expense, including cash settled awards, recognized for the three months ended May 2, 2020 and May 4, 2019, was $2.0 million and $1.9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y 02, 2020</t>
        </is>
      </c>
    </row>
    <row r="3">
      <c r="A3" s="5" t="inlineStr">
        <is>
          <t>Leases</t>
        </is>
      </c>
    </row>
    <row r="4">
      <c r="A4" s="3" t="inlineStr">
        <is>
          <t>Leases</t>
        </is>
      </c>
      <c r="B4" s="3" t="inlineStr">
        <is>
          <t>​ ​ 15. Leases ​ Adoption of ASC 842 ​ Effective February 3, 2019, we adopted ASU No. 2016-02, Leases (Topic 842) ​ ​ ​ ​ ​ ​ ​ ​ ​ ​ ​ ​ ​ Reported ​ ​ ​ Adjusted ​ ​ Balance at ​ Impact of ​ Balance at ​ ​ February 2, ​ Adoption of ​ February 3, ​ 2019 ASC 842 2019 Assets: ​ ​ ​ ​ ​ ​ ​ ​ ​ Other current assets ​ $ 66,823 ​ $ (20,557) ​ $ 46,266 Current assets - discontinued operations ​ ​ 171,376 ​ ​ (197) ​ ​ 171,179 ​ ​ ​ ​ ​ ​ ​ ​ ​ ​ Operating lease right-of-use assets ​ ​ — ​ ​ 884,231 ​ ​ 884,231 Intangible assets, net ​ ​ 153,711 ​ ​ (6,682) ​ ​ 147,029 Non-current assets - discontinued operations ​ ​ 25,071 ​ ​ 12,039 ​ ​ 37,110 ​ ​ ​ ​ ​ ​ ​ ​ ​ ​ Current Liabilities: ​ ​ ​ ​ ​ ​ ​ ​ ​ Accrued expenses and other current liabilities ​ ​ 268,698 ​ ​ (151) ​ ​ 268,547 Current portion of operating lease liabilities ​ ​ — ​ ​ 181,379 ​ ​ 181,379 Current liabilities - discontinued operations ​ ​ 40,025 ​ ​ 2,346 ​ ​ 42,371 ​ ​ ​ ​ ​ ​ ​ ​ ​ ​ Noncurrent Liabilities: ​ ​ ​ ​ ​ ​ ​ ​ ​ Operating lease liabilities ​ ​ — ​ ​ 735,482 ​ ​ 735,482 Deferred taxes, net and other liabilities ​ ​ 119,545 ​ ​ (59,316) ​ ​ 60,229 Noncurrent liabilities - discontinued operations ​ ​ 5,477 ​ ​ 9,496 ​ ​ 14,973 ​ ​ ​ ​ ​ ​ ​ ​ ​ ​ Equity: ​ ​ ​ ​ ​ ​ ​ ​ ​ Accumulated deficit ​ $ (468,048) ​ $ (402) ​ $ (468,450) ​ The adoption of ASC 842 primarily resulted in the recognition of operating lease liabilities totaling $869.2 million, based upon the present value of the remaining minimum rental payments using discount rates as of the adoption date, with $183.6 million within current liabilities and $685.7 million in noncurrent liabilities. In addition, we recorded corresponding right-of-use assets totaling $868.8 million based upon the operating lease liabilities adjusted for favorable lease intangible assets, previously included within intangible assets, net and deferred rent and unfavorable lease liabilities, previously included within deferred taxes, net and other liabilities. In addition, we recorded a $0.4 million cumulative effect of initially applying ASC 842 as an adjustment to the opening balance of accumulated deficit. ​ Lease Information ​ We lease store locations, office and warehouse facilities, vehicles and equipment under various non-cancelable operating leases expiring in various years through fiscal 2031. Substantially all of our stores are leased, generally for five one ​ During the first quarter of fiscal 2020, we negotiated rent deferrals (primarily for April and May lease payments) for some of our stores, with repayment of such deferred amounts beginning at the end of 2020 into 2021. In April 2020, the FASB allowed entities to make a policy election regarding how to account for lease concessions resulting directly from COVID-19. Rather than analyzing each lease contract individually, entities can elect to apply the modification framework under ASC 842 or account for concessions outside of the modification framework. We elected the relief provided by the FASB to not review each lease contract individually. As the rent deferrals result in cash flows that are substantially the same as the original lease agreement, we were permitted to account for the rent deferrals either within the modification framework under ASC 842 or outside the modification framework and elected to treat the negotiated rent deferrals as modifications under ASC 842 resulting in re-measurement of the lease liability and a corresponding change to the right-of-use asset. ​ Operating lease right-of-use assets and operating lease liabilities are recognized at the lease commencement date. Operating lease liabilities represent the present value of lease payments. Operating lease right-of-use assets represent our right to use an underlying asset and are based upon the operating lease liabilities adjusted for prepayments or accrued lease payments, lease incentives and impairment of operating lease right-of-use assets. ​ The components of lease cost are as follows (in thousands): ​ ​ ​ ​ ​ ​ ​ ​ ​ ​ For the Three Months Ended ​ For the Three Months Ended ​ ​ May 2, 2020 ​ May 4, 2019 Operating lease cost ​ $ 62,195 ​ $ 62,111 Variable lease cost ​ ​ 18,294 ​ ​ 19,149 Total lease cost ​ $ 80,489 ​ $ 81,260 ​ Operating lease expense is recognized on a straight-line basis over the lease term. Total lease costs for stores and our distribution network are included in cost of sales while other total lease costs are included in SG&amp;A expenses. ​ Supplemental balance sheet information related to operating leases consists of the following (in thousands): ​ ​ ​ ​ ​ May 2, 2020 Operating lease right-of-use assets $ 842,088 ​ ​ ​ Current portion of operating lease liabilities $ 209,434 Noncurrent portion operating lease liabilities ​ 689,264 Total operating lease liabilities $ 898,698 ​ Lease term and discount rate for operating leases were as follows: ​ ​ ​ ​ ​ ​ May 2, 2020 Weighted average remaining lease term ​ 4.9 years Weighted average discount rate ​ 5.25% ​ At May 2, 2020, we have approximately $898.7 million of non-cancelable operating lease commitments and no finance leases. The following table summarizes the undiscounted annual future minimum lease payments, as of May 2, 2020, for each of the next five years and in the aggregate (in thousands): ​ ​ ​ ​ ​ Operating Leases Year 1 $ 246,914 Year 2 ​ 233,005 Year 3 ​ 186,720 Year 4 ​ 140,744 Year 5 ​ 98,021 Thereafter ​ 117,090 Total lease payments $ 1,022,494 Less: Interest ​ (123,796) Present value of lease liabilities $ 898,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y 02, 2020</t>
        </is>
      </c>
    </row>
    <row r="3">
      <c r="A3" s="5" t="inlineStr">
        <is>
          <t>Fair Value Measurements</t>
        </is>
      </c>
    </row>
    <row r="4">
      <c r="A4" s="3" t="inlineStr">
        <is>
          <t>Fair Value Measurements</t>
        </is>
      </c>
      <c r="B4" s="3" t="inlineStr">
        <is>
          <t>​ 16. 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 Assets and Liabilities that are Measured at Fair Value on a Recurring Basis ​ ​ ​ ​ ​ ​ ​ ​ ​ ​ ​ ​ ​ ​ ​ ​ ​ Fair Value Measurements at Reporting Date ​ ​ ​ ​ ​ Using ​ ​ ​ ​ ​ Quoted Prices ​ ​ ​ ​ ​ ​ ​ ​ ​ ​ ​ in Active ​ Significant ​ ​ ​ ​ ​ ​ ​ ​ Markets for ​ Other ​ Significant ​ ​ ​ ​ ​ Identical ​ Observable ​ Unobservable ​ ​ ​ ​ ​ Instruments ​ Inputs ​ Inputs ​ ​ ​ (in thousands) (Level 1) (Level 2) (Level 3) Total May 2, 2020— ​ ​ ​ ​ ​ ​ ​ ​ ​ Assets: ​ ​ ​ ​ ​ ​ ​ ​ ​ ​ ​ ​ ​ Derivative financial instruments ​ $ — ​ $ 115 ​ $ — ​ $ 115 ​ Liabilities: ​ ​ ​ ​ ​ ​ ​ ​ ​ ​ ​ ​ ​ Derivative financial instruments ​ $ — ​ $ 42,910 ​ $ — ​ $ 42,910 ​ May 4, 2019— ​ ​ ​ ​ ​ ​ ​ ​ ​ Assets: ​ ​ ​ ​ ​ ​ ​ ​ ​ ​ ​ ​ ​ Derivative financial instruments ​ $ — ​ $ 1,693 ​ $ — ​ $ 1,693 ​ Liabilities: ​ ​ ​ ​ ​ ​ ​ ​ ​ ​ ​ ​ ​ Derivative financial instruments ​ $ — ​ $ 14,803 ​ $ — ​ $ 14,803 ​ February 1, 2020— ​ ​ ​ ​ ​ ​ ​ ​ ​ ​ ​ ​ ​ Assets: ​ ​ ​ ​ ​ ​ ​ ​ ​ ​ ​ ​ ​ Derivative financial instruments ​ $ — ​ $ 7 ​ $ — ​ $ 7 ​ Liabilities: ​ ​ ​ ​ ​ ​ ​ ​ ​ ​ ​ ​ ​ Derivative financial instruments ​ $ — ​ $ 34,586 ​ $ — ​ $ 34,586 ​ ​ At May 2, 2020, derivative financial instruments are comprised of interest rate swap agreements to minimize our exposure to interest rate changes on our outstanding indebtedness and foreign currency forward exchange contracts primarily entered into related to our direct sourcing programs, specifically related to the Canadian dollar. These derivative financial instruments are recorded in the condensed consolidated balance sheets at fair value based upon observable market inputs, primarily pricing models based on current market rates. Derivative financial instruments in an asset position are included within other current assets or other assets in the condensed consolidated balance sheets. Derivative financial instruments in a liability position are included within accrued expenses and other current liabilities or noncurrent liabilities in the condensed consolidated balance sheets. Please see Note 17 for further information regarding our derivative instruments. ​ Assets and Liabilities that are Measured at Fair Value on a Non-Recurring Basis ​ Long-lived assets, such as property and equipment, operating lease right-of-use assets and identifiable intangibles, are periodically evaluated for impairment whenever events or changes in circumstances indicate that the carrying amount of an asset may not be recoverable. If the asset carrying amount exceeds its fair value, an impairment charge is recognized in the amount by which the carrying amount exceeds the fair value of the asset. ​ In addition to the impairment charges described in Note 3, we also incurred asset impairment charges related to long-lived assets at our stores. During the three months ended May 2, 2020, primarily as a result of COVID-19, we determined that certain long-lived assets at our stores were unable to recover their carrying amount reflecting the impact of the temporary store closures and the expectation that such impact will be significantly unfavorable to our business for at least the remainder of 2020. As a result, for the three months ended May 2, 2020, we incurred $26.3 million of asset impairment charges which are included in a separate line on the condensed consolidated statement of (loss) earnings. During the three months ended May 4, 2019, we incurred $0.2 million of asset impairment charges related to underperforming stores. ​ We estimated the fair value of the long-lived assets based on an income approach using projected future cash flows discounted using a weighted-average cost of capital analysis that reflects current market conditions, which we classify as Level 3 within the fair value hierarchy. ​ Fair Value of Financial Instruments ​ Our financial instruments consist of cash, accounts receivable, accounts payable, accrued expenses and other current liabilities and our Term Loan and Senior Notes. Management estimates that, as of May 2, 2020, May 4, 2019, and February 1, 2020, the carrying value of our financial instruments, other than our Term Loan and Senior Notes, approximated their fair value due to the highly liquid or short-term nature of these instruments. We believe that the borrowings under our ABL Facility approximate their fair value because interest rates are adjusted on a short-term basis. ​ The fair values of our Term Loan were valued based upon observable market data provided by a third party for similar types of debt, which we classify as a Level 2 input within the fair value hierarchy. The fair value of our Senior Notes is based on quoted prices in active markets, which we classify as a Level 1 input within the fair value hierarchy. The table below shows the fair value and carrying value of our long-term debt, including current portion (in thousands): ​ ​ ​ ​ ​ ​ ​ ​ ​ ​ ​ ​ ​ ​ ​ ​ ​ ​ ​ ​ ​ ​ ​ May 2, 2020 ​ May 4, 2019 ​ February 1, 2020 ​ ​ ​ Carrying ​ Estimated ​ Carrying ​ Estimated ​ Carrying ​ Estimated ​ ​ Amount (1) ​ Fair Value ​ Amount (1) ​ Fair Value Amount (1) Fair Value Term Loan and Senior Notes, including current portion ​ $ 1,049,064 ​ $ 400,652 ​ $ 1,111,696 ​ $ 1,076,471 ​ $ 1,053,398 ​ $ 896,851 ​ ​ ​ ​ ​ ​ ​ ​ ​ ​ ​ ​ ​ ​ ​ ​ ​ ​ ​ ​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y 02, 2020</t>
        </is>
      </c>
    </row>
    <row r="3">
      <c r="A3" s="5" t="inlineStr">
        <is>
          <t>Derivative Financial Instruments</t>
        </is>
      </c>
    </row>
    <row r="4">
      <c r="A4" s="3" t="inlineStr">
        <is>
          <t>Derivative Financial Instruments</t>
        </is>
      </c>
      <c r="B4" s="3" t="inlineStr">
        <is>
          <t>17. Derivative Financial Instruments ​ In April 2017, we entered into an interest rate swap contract on an initial notional amount of $260.0 million that matures in June 2021 with periodic interest settlements. At May 2, 2020, the notional amount totaled $270.0 million. Under this interest rate swap contract, we receive a floating rate based on 1-month LIBOR and pay a fixed rate of 5.31% (including the applicable margin of 3.25%) on the outstanding notional amount. ​ In June 2018, we entered into an interest rate swap contract on an initial notional amount of $320.0 million that matures in April 2025 with periodic interest settlements. At May 2, 2020, the notional amount totaled $435.0 million. Under this interest rate swap contract, we receive a floating rate based on 1-month LIBOR and pay a fixed rate of 6.18% (including the applicable margin of 3.25%) on the outstanding notional amount. ​ We have designated each interest rate swap as a cash flow hedge of the variability of interest payments under the Term Loan due to changes in the LIBOR benchmark rate and the fair value of the swaps is reported as a component of accumulated other comprehensive loss. For both swaps, changes in fair value are reclassified from accumulated other comprehensive loss into earnings in the same period that the hedged item affects earnings. Over the next 12 months, $11.7 million of the amounts related to the interest rate swaps is expected to be reclassified from accumulated other comprehensive loss into earnings within interest expense. ​ Historically, we also utilized derivative instruments to hedge our foreign exchange risk, specifically related to the British pound and Euro. As a result of the sale of our corporate apparel business, these instruments were cancelled during the third quarter of 2019. ​ In addition, we are exposed to market risk associated with foreign currency exchange rate fluctuations as a result of our direct sourcing programs, specifically related to the Canadian dollar. As a result, from time to time, we may enter into derivative instruments to hedge this foreign exchange risk. We have not elected to apply hedge accounting to these derivative instruments. At May 2, 2020, the notional amount of these instruments totaled $2.6 million. Amounts related to these transactions were immaterial to our condensed consolidated financial statements. ​ The following table provides details on our derivative instruments recorded in the condensed consolidated balance sheets as of May 2, 2020, May 4, 2019 and February 1, 2020 (in thousands): ​ ​ ​ ​ ​ ​ ​ ​ ​ ​ ​ ​ ​ ​ ​ ​ ​ ​ ​ ​ ​ ​ ​ May 2, 2020 ​ May 4, 2019 ​ February 1, 2020 ​ ​ ​ Balance ​ Estimated ​ Balance ​ Estimated ​ Balance ​ Estimated ​ ​ Sheet Location Fair Value Sheet Location Fair Value Sheet Location Fair Value Interest rate contracts ​ Other current assets ​ $ — ​ Other current assets ​ $ 1,154 ​ Other current assets ​ $ — ​ Interest rate contracts ​ Other assets ​ ​ — ​ Other assets ​ ​ 489 ​ Other assets ​ ​ — ​ Foreign exchange contracts ​ Other current assets ​ ​ 115 ​ Other current assets ​ ​ 50 ​ Other current assets ​ ​ 7 ​ Total assets ​ ​ ​ ​ $ 115 ​ ​ ​ ​ $ 1,693 ​ ​ ​ ​ $ 7 ​ ​ ​ ​ ​ ​ ​ ​ ​ ​ ​ ​ ​ ​ ​ ​ ​ ​ ​ ​ ​ Interest rate contracts ​ Accrued expenses and other current liabilities ​ $ 42,910 ​ Accrued expenses and other current liabilities ​ $ 2,084 ​ Accrued expenses and other current liabilities ​ $ 7,701 ​ Interest rate contracts ​ Deferred taxes, net and other liabilities ​ ​ — ​ Deferred taxes, net and other liabilities ​ ​ 12,719 ​ Deferred taxes, net and other liabilities ​ ​ 26,885 ​ Total liabilities ​ ​ ​ ​ $ 42,910 ​ ​ ​ ​ $ 14,803 ​ ​ ​ ​ $ 34,586 ​ ​ The following table provides details on our derivative instruments recorded in the condensed consolidated statements of (loss) earnings and comprehensive loss for the three months ended in May 2, 2020 and May 4, 2019 (in thousands): ​ ​ ​ ​ ​ ​ ​ ​ ​ ​ ​ ​ ​ ​ ​ ​ ​ ​ Amount of Gain/(Loss) Recognized in Other Comprehensive Loss, net of tax ​ Location of Gain/(Loss) Reclassified from Accumulated Other Comprehensive Loss into Earnings ​ Amount of Gain/(Loss) Reclassified from Accumulated Other Comprehensive Loss into Earnings ​ ​ For the Three Months Ended ​ ​ ​ For the Three Months Ended ​ May 2, 2020 May 4, 2019 ​ ​ ​ May 2, 2020 May 4, 2019 Derivatives in Cash Flow Hedging Relationships: ​ ​ ​ ​ ​ ​ ​ ​ ​ ​ Interest rate contracts ​ $ (10,434) ​ $ (5,195) ​ Interest expense ​ $ 2,109 ​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3 Months Ended</t>
        </is>
      </c>
    </row>
    <row r="2">
      <c r="B2" s="2" t="inlineStr">
        <is>
          <t>May 02, 2020</t>
        </is>
      </c>
    </row>
    <row r="3">
      <c r="A3" s="5" t="inlineStr">
        <is>
          <t>Legal Matters</t>
        </is>
      </c>
    </row>
    <row r="4">
      <c r="A4" s="3" t="inlineStr">
        <is>
          <t>Legal Matters</t>
        </is>
      </c>
      <c r="B4" s="3" t="inlineStr">
        <is>
          <t>18. Legal Matters ​ On August 2, 2017, two American Airlines, Inc. (“American Airlines”) employees, Thor Zurbriggen and Dena Catan, filed a putative class action lawsuit against our then-existing subsidiary Twin Hill in the United States District Court for the Northern District of Illinois (Case No. 1:17-cv-05648). The complaint alleged claims for strict liability, negligence, and medical monitoring based on allegedly defective uniforms Twin Hill supplied to American Airlines for its employees. On September 28, 2017, the plaintiffs filed an amended complaint adding nine additional named plaintiffs, adding American Airlines as a defendant, and adding claims for civil battery and intentional infliction of emotional distress. Plaintiffs filed a Second Amended Complaint on October 4, 2018 on behalf of 39 named plaintiffs, adding PSA Airlines, Inc. and Envoy Air Inc. as defendants, adding new factual allegations and adding a new claim of fraud by the defendants against American Airlines. The Second Amended Complaint included plaintiffs from the Onody (Case No. 1:18-cv-02303) and Joy (Case No. 1:18-cv-05808) matters we reported in prior filings. As a result, on October 16, 2018, the judge dismissed the separate Onody and Joy matters. We have timely answered the Second Amended Complaint and the matter will proceed in due course.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 On September 27, 2017, Heather Poole and numerous other American Airlines employees filed a lawsuit against our then-existing subsidiary Twin Hill in the Superior Court for the State of California for the County of Alameda (Case No. RG17876798). The complaint attempts to allege claims for strict liability and negligence based on allegedly defective uniforms Twin Hill supplied to American Airlines for its employees. On December 11, 2017, the Company filed a demurrer to Plaintiff’s complaint. On February 20, 2018, the Court granted our demurrer and dismissed the plaintiffs’ Complaint. Plaintiffs filed an amended complaint on April 10, 2018 and again on April 27, 2018, which added allegations regarding Plaintiffs’ alleged injuries and named Tailored Brands, Inc. as a defendant. This case was consolidated for pretrial purposes only with other complaints containing identical allegations, including the Agnello, Hughes, Mackonochie and Wagoner cases that were disclosed in the Company’s Annual Report on Form 10-K for the fiscal year ended February 2, 2019.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August 16, 2019, we completed the sale of Twin Hill to a third-party pursuant to a Stock Purchase Agreement, but remain responsible for the above referenced American Airlines matters. ​ On December 23, 2019, Himelda Mendez on behalf of herself and all others similarly situated, filed separate lawsuits against Jos. A. Bank Clothiers, Inc. (“Jos. A. Bank”), Men’s Wearhouse and JA Apparel Corp. dba Joseph Abboud (“Joseph Abboud”), each in the United States District Court for the Southern District of New York (Case No. 1:19-cv-11756-KPF, Case No. 1:19-cv-11765-RA and Case No. 1:19-cv-11807-VEC, respectively). Each complaint alleges that the applicable entity’s failure to offer Braille gift cards violates the Americans with Disabilities Act (“ADA”), the New York State Human Rights Law and the New York City Human Rights Law. On May 22, 2020, we entered into an arrangement with the plaintiff to settle each of these matters for a de minimus amount. We expect the court to formally dismiss each matter in short order. As a result of the settlements, the court entered an order dismissing each case on June 18, 2020. ​ In addition to the foregoing matters, we are involved in various routine legal proceedings, including ongoing litigation, incidental to the conduct of our business. Management does not believe that any such matters will have a material adverse effect on our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May 02, 2020</t>
        </is>
      </c>
    </row>
    <row r="3">
      <c r="A3" s="5" t="inlineStr">
        <is>
          <t>Subsequent Events</t>
        </is>
      </c>
    </row>
    <row r="4">
      <c r="A4" s="3" t="inlineStr">
        <is>
          <t>Subsequent Event</t>
        </is>
      </c>
      <c r="B4" s="3" t="inlineStr">
        <is>
          <t>19. Subsequent Events ​ ABL Facility ​ As discussed in Note 6, Availability under our ABL Facility as of May 2, 2020 was $88.8 million, which exceeded the minimum Availability thresholds that would have resulted in the application of cash dominion and fixed charge coverage ratio testing. On June 19, 2020, JPMorgan Chase Bank, N.A. (“JPM”), as administrative agent under the ABL Facility, notified us of its intention to impose a total discretionary reserve of $44.6 million, with such reserve to be implemented evenly over the next two months. Effective as of May 30, 2020, $22.3 million of the total reserve was imposed against our borrowing base. On July 20, 2020, the Company and JPM agreed to reduce the total discretionary reserve from $44.6 million to $41.5 million and, as such, effective as of July 4, 2020, the remaining reserve of $19.2 million was imposed against our borrowing base. On July 24, 2020, the Company repaid $10.0 million of the borrowings outstanding under the ABL Facility, reducing outstanding borrowings under the ABL Facility to $375.0 million. ​ As of the date of this filing, even after the imposition of this reserve, our Availability under the ABL Facility exceeded both the cash dominion and fixed charge coverage ratio minimum thresholds (such that cash dominion and fixed charge coverage testing did not apply). However, the implementation of this reserve and reduction in our borrowing base has materially impacted our liquidity. We will continue to actively manage our liquidity and engage with our lenders and other stakeholders with respect to the same. ​ Senior Notes ​ On July 1, 2020, Men’s Wearhouse elected not to make the interest payment due and payable on July 1, 2020 of approximately $6.1 million (the “Interest Payment”) with respect to its Senior Notes. Men’s Wearhouse has a 30-day grace period to make the Interest Payment before such non-payment constitutes an “event of default” under the Indenture. If an event of default under the Indenture occurs as a result of such non-payment, it would result in a cross-event of default under our Credit Facilities. 30-day ​ Recent Business Developments ​ On May 7, 2020, we began to open stores in the U.S. and Canada with enhanced safety protocols and have safely reopened approximately 96% of our store fleet as of July 21, 2020. Given the current uncertain operating environment due to COVID-19, it is difficult to predict the future performance of our business. While we cannot reasonably estimate the impact of COVID-19 on our financial position, results of operations and cash flows, we do expect such impact to be significantly negative for the remainder of fiscal 2020. ​ On July 21, 2020, we announced that, as a result of the unprecedented and industrywide business disruptions resulting from COVID-19, we are implementing a series of operating and organizational changes. Specifically, we will make organizational changes that will result in the elimination of approximately 20% of our corporate positions by the end of the fiscal second quarter. In connection with these corporate personnel changes, we expect to record a pre-tax charge of approximately $6 million in the second quarter of fiscal 2020 for severance payments and other termination costs, all of which are cash costs. In addition, we have identified up to 500 retail stores for potential closure over time as well as associated opportunities to reduce and realign our store organization and supply chain infrastructure and organization to best serve our go-forward store footprint and e-commerce business. We have not yet quantified the costs related to potential store closures and the corresponding store organization and supply chain infrastructure and organization realignment. We expect such charges to include significant cash and non-cash amounts, primarily related to severance and long-lived asset impairment. ​ ​ During the three months ended May 2, 2020, in response to COVID-19, we implemented temporary base salary reductions for officers and employees with a salary of $100,000 or more ranging from 10% to 50% and reduced the Board’s cash retainer fees by 50%. As a result of the opening of most of our stores and the return of many employees from furlough and to enable us to retain and continue to motivate our employees during the volatile and uncertain environment created by COVID-19, effective June 21, 2020, we restored base salaries for all employees who were subject to a temporary base salary reduction. In addition, effective June 26, 2020, we restored the cash retainer fees for our Board to their pre-COVID-19 amounts. Also, on June 26, 2020, the Board decided to delay the grant of its annual equity retainer, consistent with our decision to delay fiscal 2020 long-term incentive award grants to employees as a result of the impact of COVID-19. As of May 2, 2020, assets held for sale totaled $2.9 million relating to an owned distribution center and an owned store. During the second quarter of 2020, we completed the sale of both properties for total proceeds of $13.4 million, net of transaction co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3 Months Ended</t>
        </is>
      </c>
    </row>
    <row r="2">
      <c r="B2" s="2" t="inlineStr">
        <is>
          <t>May 02, 2020</t>
        </is>
      </c>
    </row>
    <row r="3">
      <c r="A3" s="5" t="inlineStr">
        <is>
          <t>Significant Accounting Policies</t>
        </is>
      </c>
    </row>
    <row r="4">
      <c r="A4" s="3" t="inlineStr">
        <is>
          <t>Basis of Presentation</t>
        </is>
      </c>
      <c r="B4" s="3" t="inlineStr">
        <is>
          <t>Basis of Presentation — ​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February 1, 2020. ​ Unless the context otherwise requires, "Company", "we", "us" and "our" refer to Tailored Brands, Inc. and its subsidiaries. ​ The preparation of the condensed consolidated financial statements in conformity with accounting principles generally accepted in the United States (“U.S.”) requires management to make estimates and assumptions that affect the reported amounts and related disclosures. Actual amounts could differ from those estimates. As discussed in Note 4, during the third quarter of 2019, we completed the sale of our corporate apparel business. Amounts presented on the condensed consolidated balance sheet and condensed consolidated statements of (loss) earnings for all prior periods related to the corporate apparel business have been reclassified as discontinued operations. Unless noted otherwise, discussion in these notes to the condensed consolidated financial statements pertain to our continuing operations.</t>
        </is>
      </c>
    </row>
    <row r="5">
      <c r="A5" s="3" t="inlineStr">
        <is>
          <t>Impact of COVID-19 Pandemic</t>
        </is>
      </c>
      <c r="B5" s="3" t="inlineStr">
        <is>
          <t xml:space="preserve">Impact of the COVID-19 Pandemic ​ During the three months ended May 2, 2020, we recorded a total of $194.3 million of non-cash impairment charges related to goodwill, intangible and long-lived assets. See Notes 3 and 16 for additional information. ​ Also, we took steps to increase our liquidity and preserve financial flexibility including borrowings of $310.0 million under our $550 million asset-based credit facility (the “ABL Facility”), significantly reducing inventory purchases, capital expenditures, advertising spend and store and other general and administrative costs, as well as furloughing a significant portion of our employees and implementing temporary salary reductions. Also, during the first quarter of fiscal 2020, we suspended rent payments under our operating leases for April and May and negotiated rent deferrals for some of our stores, with repayment of such deferred amounts, beginning at the end of 2020 into 2021. See Note 15 for additional information related to the accounting for these rent deferrals. ​ The extent to which COVID-19 impacts our operations will depend on future developments, which are highly uncertain, including, among others, the duration of the outbreak, additional periods of increases in the number of COVID-19 cases, new information that may emerge concerning the severity of COVID-19 and the actions, especially those taken by governmental authorities, to contain the pandemic or reduce its impact. We currently expect the impact of COVID-19 on our business and results of operations, including our net sales, earnings and cash flows will be significantly negative for the remainder of fiscal 2020. </t>
        </is>
      </c>
    </row>
    <row r="6">
      <c r="A6" s="3" t="inlineStr">
        <is>
          <t>Going Concern</t>
        </is>
      </c>
      <c r="B6" s="3" t="inlineStr">
        <is>
          <t>Going Concern ​ In accordance with the accounting guidance related to the presentation of financial statements, when preparing financial statements for each annual and interim period, management evaluates whether there are conditions or events that, when considered in the aggregate, raise substantial doubt about a company’s ability to continue as a going concern within one year after the date the financial statements are issued. In making its assessment, management considered our current financial condition and liquidity sources, including current funds available, forecasted future cash flows and obligations due over the next twelve months. ​ We have considered the projected impact of COVID-19 on our cash flows and analyzed our future compliance with the financial covenants under our ABL Facility, including an additional discretionary reserve imposed against our borrowing base, as described in Note 19, and based on such projections and analysis, we will not remain in compliance with the fixed charge coverage ratio covenant under the ABL Facility beginning in the fourth quarter of fiscal 2020. If we violate this covenant and are unable to obtain an amendment or waiver from our lenders, we will be in default under the ABL Facility and our debt could be accelerated by the lenders under the ABL Facility. Because of cross-default provisions in the agreements and instruments governing our indebtedness, a default under the ABL Facility would result in a default under, and could result in the acceleration of, our other indebtedness unless we are able to obtain an amendment or waiver from our lenders. See Note 6 for additional information on our ABL Facility. In addition, as described in Note 19, we elected not to make the approximate $6.1 million interest payment due and payable on July 1, 2020, with respect to our 7.00% Senior Notes due 2022 (the "Senior Notes"). We elected to enter into the 30-day ​ Absent obtaining a waiver from our lenders or negotiating an agreement to avoid acceleration of our indebtedness, we will be in default on all of our indebtedness and we do not have sufficient liquidity to repay the amounts due under our indebtedness, consisting of our term loan, Senior Notes and ABL Facility. Furthermore, our current forecast for our financial condition and liquidity sources also raises doubt as to our ability to meet other obligations, including interest payments related to our indebtedness and operating lease obligations over the next twelve months. These conditions raise substantial doubt about our ability to continue as a going concern within one year after these condensed consolidated financial statements are issued. As of May 2, 2020, our outstanding indebtedness has been classified as current on our condensed consolidated balance sheets. ​ As a result of the conditions described above, we have engaged advisors to assist with management’s plans to evaluate several alternatives, including seeking a restructuring, amendment or refinancing of our debt through a private restructuring or reorganization under applicable bankruptcy laws. Management is also evaluating various alternatives to improve our liquidity, including but not limited to, lease concessions and deferrals, further reductions of operating and capital expenditures, and raising additional capital. However, there can be no assurances that we will be able to successfully restructure our indebtedness or improve our financial position and liquidity. Management’s plans are not yet finalized and are subject to numerous uncertainties including negotiations with our lenders and conditions in the credit and capital markets. As a result, we have concluded that management’s plans do not alleviate substantial doubt about our ability to continue as a going concern. Accordingly, these condensed consolidated financial statements do not reflect any adjustments related to the recoverability of assets and satisfaction of liabilities that might be necessary should we be unable to continue as a going concern.</t>
        </is>
      </c>
    </row>
    <row r="7">
      <c r="A7" s="3" t="inlineStr">
        <is>
          <t>Recent Accounting Pronouncements Adopted and Not Yet Adopted</t>
        </is>
      </c>
      <c r="B7" s="3" t="inlineStr">
        <is>
          <t>Recent Accounting Pronouncements Adopted In December 2019, the issued 2019-12, Income Taxes – Simplifying the Accounting for Income Taxes . The guidance removes certain exceptions for recognizing deferred taxes for equity method investments, performing intra-period allocation, and calculating income taxes in interim periods. The ASU also adds guidance to reduce complexity in certain areas, including recognizing deferred taxes for goodwill and allocating taxes to members of a consolidated group, among others. This guidance is effective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We adopted ASU 2019-12 in the first quarter of fiscal 2020 on a prospective basis. The adoption of ASU 2019-12 did not have a material impact on our financial position, results of operations, or cash flows. ​ In August 2018, the FASB issued ASU 2018-15, Intangibles-Goodwill and Other-Internal Use Software: Customer’s Accounting for Implementation Costs Incurred in a Cloud Computing Arrangement That Is a Service Contract During the first quarter of fiscal 2020, we adopted ASU 2016-13, Financial Instruments - Credit Losses (Topic 326): Measurement of Credit Losses on Financial Instruments In March 2020, the SEC adopted amendments to reduce and simplify the financial disclosure requirements for guarantors and issuers of guaranteed registered securities, and affiliates of such issuers whose securities are collateralized. The amendments will be effective January 4, 2021, but voluntary compliance with the amendments in advance of January 4, 2021 is permitted. As a result of these amendments, starting with this Quarterly Report, we have elected to provide the simplified financial disclosure requirements, within ​ Recent Accounting Pronouncements Not Yet Adopted ​ In March 2020, the FASB issued ASU 2020-04, Facilitation of the Effects of Reference Rate Reform on Financial Repor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y 02, 2020</t>
        </is>
      </c>
    </row>
    <row r="3">
      <c r="A3" s="5" t="inlineStr">
        <is>
          <t>Goodwill and Other Intangible Assets</t>
        </is>
      </c>
    </row>
    <row r="4">
      <c r="A4" s="3" t="inlineStr">
        <is>
          <t>Changes in the net carrying amount of goodwill</t>
        </is>
      </c>
      <c r="B4" s="3" t="inlineStr">
        <is>
          <t>Changes in the net carrying amount of goodwill for the three months ended May 2, 2020 are as follows (in thousands): ​ ​ ​ ​ ​ ​ ​ ​ ​ Total Balance at February 1, 2020 ​ $ 79,271 Goodwill impairment charge ​ ​ (78,029) Translation adjustment ​ (1,242) Balance at May 2, 2020 ​ $ —</t>
        </is>
      </c>
    </row>
    <row r="5">
      <c r="A5" s="3" t="inlineStr">
        <is>
          <t>Gross carrying amount and accumulated amortization of identifiable intangible assets</t>
        </is>
      </c>
      <c r="B5" s="3" t="inlineStr">
        <is>
          <t>The gross carrying amount and accumulated amortization of our identifiable intangible assets are as follows (in thousands): ​ ​ ​ ​ ​ ​ ​ ​ ​ ​ ​ ​ ​ May 2, May 4, ​ February 1, ​ ​ 2020 2019 2020 Amortizable intangible assets: ​ ​ ​ ​ ​ ​ ​ ​ ​ ​ Carrying amount: ​ ​ ​ ​ ​ ​ ​ ​ ​ ​ Trademarks, tradenames and franchise agreements ​ $ 13,506 ​ $ 13,506 ​ $ 13,506 ​ Accumulated amortization: ​ ​ ​ ​ ​ ​ ​ ​ ​ ​ Trademarks, tradenames and franchise agreements ​ (9,910) ​ (9,723) ​ (9,863) ​ Total amortizable intangible assets, net ​ 3,596 ​ 3,783 ​ 3,643 ​ Indefinite-lived intangible assets: ​ ​ ​ ​ ​ ​ ​ ​ ​ ​ Trademarks and tradename ​ 23,300 ​ 143,200 ​ 113,200 ​ Total intangible assets, net ​ $ 26,896 ​ $ 146,983 ​ $ 116,8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LOSS) EARNINGS - USD ($) shares in Thousands, $ in Thousands</t>
        </is>
      </c>
      <c r="B1" s="2" t="inlineStr">
        <is>
          <t>3 Months Ended</t>
        </is>
      </c>
    </row>
    <row r="2">
      <c r="B2" s="2" t="inlineStr">
        <is>
          <t>May 02, 2020</t>
        </is>
      </c>
      <c r="C2" s="2" t="inlineStr">
        <is>
          <t>May 04, 2019</t>
        </is>
      </c>
    </row>
    <row r="3">
      <c r="A3" s="5" t="inlineStr">
        <is>
          <t>Net sales:</t>
        </is>
      </c>
    </row>
    <row r="4">
      <c r="A4" s="3" t="inlineStr">
        <is>
          <t>Total net sales</t>
        </is>
      </c>
      <c r="B4" s="6" t="n">
        <v>286703</v>
      </c>
      <c r="C4" s="6" t="n">
        <v>724662</v>
      </c>
    </row>
    <row r="5">
      <c r="A5" s="5" t="inlineStr">
        <is>
          <t>Cost of sales:</t>
        </is>
      </c>
    </row>
    <row r="6">
      <c r="A6" s="3" t="inlineStr">
        <is>
          <t>Total cost of sales</t>
        </is>
      </c>
      <c r="B6" s="4" t="n">
        <v>257017</v>
      </c>
      <c r="C6" s="4" t="n">
        <v>419787</v>
      </c>
    </row>
    <row r="7">
      <c r="A7" s="5" t="inlineStr">
        <is>
          <t>Gross margin:</t>
        </is>
      </c>
    </row>
    <row r="8">
      <c r="A8" s="3" t="inlineStr">
        <is>
          <t>Total gross margin</t>
        </is>
      </c>
      <c r="B8" s="4" t="n">
        <v>29686</v>
      </c>
      <c r="C8" s="4" t="n">
        <v>304875</v>
      </c>
    </row>
    <row r="9">
      <c r="A9" s="3" t="inlineStr">
        <is>
          <t>Advertising expense</t>
        </is>
      </c>
      <c r="B9" s="4" t="n">
        <v>22747</v>
      </c>
      <c r="C9" s="4" t="n">
        <v>44669</v>
      </c>
    </row>
    <row r="10">
      <c r="A10" s="3" t="inlineStr">
        <is>
          <t>Selling, general and administrative expenses</t>
        </is>
      </c>
      <c r="B10" s="4" t="n">
        <v>154082</v>
      </c>
      <c r="C10" s="4" t="n">
        <v>231018</v>
      </c>
    </row>
    <row r="11">
      <c r="A11" s="3" t="inlineStr">
        <is>
          <t>Goodwill and intangible asset impairment charges</t>
        </is>
      </c>
      <c r="B11" s="4" t="n">
        <v>167966</v>
      </c>
    </row>
    <row r="12">
      <c r="A12" s="3" t="inlineStr">
        <is>
          <t>Asset impairment charges</t>
        </is>
      </c>
      <c r="B12" s="4" t="n">
        <v>26319</v>
      </c>
      <c r="C12" s="4" t="n">
        <v>184</v>
      </c>
    </row>
    <row r="13">
      <c r="A13" s="3" t="inlineStr">
        <is>
          <t>Gain on sale of trademarks, net</t>
        </is>
      </c>
      <c r="B13" s="4" t="n">
        <v>-82690</v>
      </c>
    </row>
    <row r="14">
      <c r="A14" s="3" t="inlineStr">
        <is>
          <t>Operating (loss) income</t>
        </is>
      </c>
      <c r="B14" s="4" t="n">
        <v>-258738</v>
      </c>
      <c r="C14" s="4" t="n">
        <v>29004</v>
      </c>
    </row>
    <row r="15">
      <c r="A15" s="3" t="inlineStr">
        <is>
          <t>Interest income</t>
        </is>
      </c>
      <c r="B15" s="4" t="n">
        <v>59</v>
      </c>
      <c r="C15" s="4" t="n">
        <v>96</v>
      </c>
    </row>
    <row r="16">
      <c r="A16" s="3" t="inlineStr">
        <is>
          <t>Interest expense</t>
        </is>
      </c>
      <c r="B16" s="4" t="n">
        <v>-17726</v>
      </c>
      <c r="C16" s="4" t="n">
        <v>-18663</v>
      </c>
    </row>
    <row r="17">
      <c r="A17" s="3" t="inlineStr">
        <is>
          <t>(Loss) earnings before income taxes</t>
        </is>
      </c>
      <c r="B17" s="4" t="n">
        <v>-276405</v>
      </c>
      <c r="C17" s="4" t="n">
        <v>10437</v>
      </c>
    </row>
    <row r="18">
      <c r="A18" s="3" t="inlineStr">
        <is>
          <t>(Benefit) provision for income taxes</t>
        </is>
      </c>
      <c r="B18" s="4" t="n">
        <v>-6517</v>
      </c>
      <c r="C18" s="4" t="n">
        <v>3957</v>
      </c>
    </row>
    <row r="19">
      <c r="A19" s="3" t="inlineStr">
        <is>
          <t>Net (loss) earnings from continuing operations</t>
        </is>
      </c>
      <c r="B19" s="4" t="n">
        <v>-269888</v>
      </c>
      <c r="C19" s="4" t="n">
        <v>6480</v>
      </c>
    </row>
    <row r="20">
      <c r="A20" s="3" t="inlineStr">
        <is>
          <t>Earnings from discontinued operations, net of tax</t>
        </is>
      </c>
      <c r="C20" s="4" t="n">
        <v>662</v>
      </c>
    </row>
    <row r="21">
      <c r="A21" s="3" t="inlineStr">
        <is>
          <t>Net (loss) earnings</t>
        </is>
      </c>
      <c r="B21" s="6" t="n">
        <v>-269888</v>
      </c>
      <c r="C21" s="6" t="n">
        <v>7142</v>
      </c>
    </row>
    <row r="22">
      <c r="A22" s="5" t="inlineStr">
        <is>
          <t>Net (loss) earnings from continuing operations per common share:</t>
        </is>
      </c>
    </row>
    <row r="23">
      <c r="A23" s="3" t="inlineStr">
        <is>
          <t>Basic (in dollars per share)</t>
        </is>
      </c>
      <c r="B23" s="7" t="n">
        <v>-5.55</v>
      </c>
      <c r="C23" s="7" t="n">
        <v>0.13</v>
      </c>
    </row>
    <row r="24">
      <c r="A24" s="3" t="inlineStr">
        <is>
          <t>Diluted (in dollars per share)</t>
        </is>
      </c>
      <c r="B24" s="8" t="n">
        <v>-5.55</v>
      </c>
      <c r="C24" s="8" t="n">
        <v>0.13</v>
      </c>
    </row>
    <row r="25">
      <c r="A25" s="5" t="inlineStr">
        <is>
          <t>Net earnings from discontinued operations per common share:</t>
        </is>
      </c>
    </row>
    <row r="26">
      <c r="A26" s="3" t="inlineStr">
        <is>
          <t>Basic (in dollars per share)</t>
        </is>
      </c>
      <c r="C26" s="8" t="n">
        <v>0.01</v>
      </c>
    </row>
    <row r="27">
      <c r="A27" s="3" t="inlineStr">
        <is>
          <t>Diluted (in dollars per share)</t>
        </is>
      </c>
      <c r="C27" s="8" t="n">
        <v>0.01</v>
      </c>
    </row>
    <row r="28">
      <c r="A28" s="5" t="inlineStr">
        <is>
          <t>Net (loss) earnings per common share:</t>
        </is>
      </c>
    </row>
    <row r="29">
      <c r="A29" s="3" t="inlineStr">
        <is>
          <t>Basic (in dollars per share)</t>
        </is>
      </c>
      <c r="B29" s="8" t="n">
        <v>-5.55</v>
      </c>
      <c r="C29" s="8" t="n">
        <v>0.14</v>
      </c>
    </row>
    <row r="30">
      <c r="A30" s="3" t="inlineStr">
        <is>
          <t>Diluted (in dollars per share)</t>
        </is>
      </c>
      <c r="B30" s="7" t="n">
        <v>-5.55</v>
      </c>
      <c r="C30" s="7" t="n">
        <v>0.14</v>
      </c>
    </row>
    <row r="31">
      <c r="A31" s="5" t="inlineStr">
        <is>
          <t>Weighted-average common shares outstanding:</t>
        </is>
      </c>
    </row>
    <row r="32">
      <c r="A32" s="3" t="inlineStr">
        <is>
          <t>Basic (in shares)</t>
        </is>
      </c>
      <c r="B32" s="4" t="n">
        <v>48596</v>
      </c>
      <c r="C32" s="4" t="n">
        <v>50280</v>
      </c>
    </row>
    <row r="33">
      <c r="A33" s="3" t="inlineStr">
        <is>
          <t>Diluted (in shares)</t>
        </is>
      </c>
      <c r="B33" s="4" t="n">
        <v>48596</v>
      </c>
      <c r="C33" s="4" t="n">
        <v>50587</v>
      </c>
    </row>
    <row r="34">
      <c r="A34" s="3" t="inlineStr">
        <is>
          <t>Retail clothing product</t>
        </is>
      </c>
    </row>
    <row r="35">
      <c r="A35" s="5" t="inlineStr">
        <is>
          <t>Net sales:</t>
        </is>
      </c>
    </row>
    <row r="36">
      <c r="A36" s="3" t="inlineStr">
        <is>
          <t>Total net sales</t>
        </is>
      </c>
      <c r="B36" s="6" t="n">
        <v>249142</v>
      </c>
      <c r="C36" s="6" t="n">
        <v>594779</v>
      </c>
    </row>
    <row r="37">
      <c r="A37" s="5" t="inlineStr">
        <is>
          <t>Cost of sales:</t>
        </is>
      </c>
    </row>
    <row r="38">
      <c r="A38" s="3" t="inlineStr">
        <is>
          <t>Total cost of sales</t>
        </is>
      </c>
      <c r="B38" s="4" t="n">
        <v>131892</v>
      </c>
      <c r="C38" s="4" t="n">
        <v>269191</v>
      </c>
    </row>
    <row r="39">
      <c r="A39" s="5" t="inlineStr">
        <is>
          <t>Gross margin:</t>
        </is>
      </c>
    </row>
    <row r="40">
      <c r="A40" s="3" t="inlineStr">
        <is>
          <t>Total gross margin</t>
        </is>
      </c>
      <c r="B40" s="4" t="n">
        <v>117250</v>
      </c>
      <c r="C40" s="4" t="n">
        <v>325588</v>
      </c>
    </row>
    <row r="41">
      <c r="A41" s="3" t="inlineStr">
        <is>
          <t>Rental services</t>
        </is>
      </c>
    </row>
    <row r="42">
      <c r="A42" s="5" t="inlineStr">
        <is>
          <t>Net sales:</t>
        </is>
      </c>
    </row>
    <row r="43">
      <c r="A43" s="3" t="inlineStr">
        <is>
          <t>Total net sales</t>
        </is>
      </c>
      <c r="B43" s="4" t="n">
        <v>22253</v>
      </c>
      <c r="C43" s="4" t="n">
        <v>93740</v>
      </c>
    </row>
    <row r="44">
      <c r="A44" s="5" t="inlineStr">
        <is>
          <t>Cost of sales:</t>
        </is>
      </c>
    </row>
    <row r="45">
      <c r="A45" s="3" t="inlineStr">
        <is>
          <t>Total cost of sales</t>
        </is>
      </c>
      <c r="B45" s="4" t="n">
        <v>4674</v>
      </c>
      <c r="C45" s="4" t="n">
        <v>13017</v>
      </c>
    </row>
    <row r="46">
      <c r="A46" s="5" t="inlineStr">
        <is>
          <t>Gross margin:</t>
        </is>
      </c>
    </row>
    <row r="47">
      <c r="A47" s="3" t="inlineStr">
        <is>
          <t>Total gross margin</t>
        </is>
      </c>
      <c r="B47" s="4" t="n">
        <v>17579</v>
      </c>
      <c r="C47" s="4" t="n">
        <v>80723</v>
      </c>
    </row>
    <row r="48">
      <c r="A48" s="3" t="inlineStr">
        <is>
          <t>Total alteration and other services</t>
        </is>
      </c>
    </row>
    <row r="49">
      <c r="A49" s="5" t="inlineStr">
        <is>
          <t>Net sales:</t>
        </is>
      </c>
    </row>
    <row r="50">
      <c r="A50" s="3" t="inlineStr">
        <is>
          <t>Total net sales</t>
        </is>
      </c>
      <c r="B50" s="4" t="n">
        <v>15308</v>
      </c>
      <c r="C50" s="4" t="n">
        <v>36143</v>
      </c>
    </row>
    <row r="51">
      <c r="A51" s="5" t="inlineStr">
        <is>
          <t>Cost of sales:</t>
        </is>
      </c>
    </row>
    <row r="52">
      <c r="A52" s="3" t="inlineStr">
        <is>
          <t>Total cost of sales</t>
        </is>
      </c>
      <c r="B52" s="4" t="n">
        <v>19338</v>
      </c>
      <c r="C52" s="4" t="n">
        <v>33847</v>
      </c>
    </row>
    <row r="53">
      <c r="A53" s="5" t="inlineStr">
        <is>
          <t>Gross margin:</t>
        </is>
      </c>
    </row>
    <row r="54">
      <c r="A54" s="3" t="inlineStr">
        <is>
          <t>Total gross margin</t>
        </is>
      </c>
      <c r="B54" s="4" t="n">
        <v>-4030</v>
      </c>
      <c r="C54" s="4" t="n">
        <v>2296</v>
      </c>
    </row>
    <row r="55">
      <c r="A55" s="3" t="inlineStr">
        <is>
          <t>Occupancy costs</t>
        </is>
      </c>
    </row>
    <row r="56">
      <c r="A56" s="5" t="inlineStr">
        <is>
          <t>Cost of sales:</t>
        </is>
      </c>
    </row>
    <row r="57">
      <c r="A57" s="3" t="inlineStr">
        <is>
          <t>Total cost of sales</t>
        </is>
      </c>
      <c r="B57" s="4" t="n">
        <v>101113</v>
      </c>
      <c r="C57" s="4" t="n">
        <v>103732</v>
      </c>
    </row>
    <row r="58">
      <c r="A58" s="5" t="inlineStr">
        <is>
          <t>Gross margin:</t>
        </is>
      </c>
    </row>
    <row r="59">
      <c r="A59" s="3" t="inlineStr">
        <is>
          <t>Total gross margin</t>
        </is>
      </c>
      <c r="B59" s="6" t="n">
        <v>-101113</v>
      </c>
      <c r="C59" s="6" t="n">
        <v>-1037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y 02, 2020</t>
        </is>
      </c>
    </row>
    <row r="3">
      <c r="A3" s="5" t="inlineStr">
        <is>
          <t>Discontinued Operations</t>
        </is>
      </c>
    </row>
    <row r="4">
      <c r="A4" s="3" t="inlineStr">
        <is>
          <t>Summary of information attributable to discontinued operations</t>
        </is>
      </c>
      <c r="B4" s="3" t="inlineStr">
        <is>
          <t>​ ​ ​ ​ ​ ​ May 4, ​ ​ 2019 ​ ASSETS ​ ​ ​ Cash and cash equivalents $ 16,821 ​ Accounts receivable, net ​ 39,863 ​ Inventories ​ 106,718 ​ Other current assets ​ 3,717 ​ Total current assets ​ 167,119 ​ Property and equipment, net ​ 14,745 ​ Other assets ​ 21,095 ​ Total assets $ 202,959 ​ ​ ​ ​ ​ LIABILITIES ​ ​ ​ Accounts payable $ 16,397 ​ Accrued expenses and other current liabilities ​ 20,625 ​ Total current liabilities ​ 37,022 ​ Other liabilities ​ 14,428 ​ Total liabilities $ 51,450 ​ ​ The following table provides details of the amounts reflected in earnings from discontinued operations, net of tax in the condensed consolidated statements of (loss) earnings for the three months ended May 4, 2019 (in thousands): ​ ​ ​ ​ ​ ​ ​ ​ For the Three ​ ​ ​ Months Ended ​ ​ May 4, 2019 Net sales ​ $ 56,725 ​ Cost of sales ​ ​ 41,044 ​ Selling, general and administrative expenses ​ ​ 14,383 ​ Earnings from discontinued operations before taxes ​ ​ 1,298 ​ Income tax expense ​ ​ 636 ​ Earnings from discontinued operations, net of tax ​ $ 662 ​ ​ The cash flows related to discontinued operations have not been segregated, and are included in the condensed consolidated statement of cash flows. The following table provides selected information on cash flows related to discontinued operations for the three months ended May 4, 2019 (in thousands): ​ ​ ​ ​ ​ ​ ​ For the Three ​ ​ ​ Months Ended ​ ​ May 4, 2019 ​ Depreciation and amortization ​ $ 1,442 ​ Capital expenditures ​ $ 1,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Earnings Per Share (Tables)</t>
        </is>
      </c>
      <c r="B1" s="2" t="inlineStr">
        <is>
          <t>3 Months Ended</t>
        </is>
      </c>
    </row>
    <row r="2">
      <c r="B2" s="2" t="inlineStr">
        <is>
          <t>May 02, 2020</t>
        </is>
      </c>
    </row>
    <row r="3">
      <c r="A3" s="5" t="inlineStr">
        <is>
          <t>(Loss) Earnings Per Share</t>
        </is>
      </c>
    </row>
    <row r="4">
      <c r="A4" s="3" t="inlineStr">
        <is>
          <t>Computation of basic and diluted earnings per common share</t>
        </is>
      </c>
      <c r="B4" s="3" t="inlineStr">
        <is>
          <t>​ ​ ​ ​ ​ ​ ​ ​ ​ ​ ​ For the Three Months Ended ​ ​ ​ May 2, ​ May 4, ​ ​ 2020 2019 Numerator ​ ​ ​ ​ ​ ​ ​ Net (loss) earnings from continuing operations ​ $ (269,888) ​ $ 6,480 ​ Earnings from discontinued operations, net of tax ​ — ​ 662 ​ Net (loss) earnings ​ $ (269,888) ​ $ 7,142 ​ Denominator ​ ​ ​ ​ ​ ​ ​ Basic weighted-average common shares outstanding ​ 48,596 ​ 50,280 ​ Dilutive effect of share-based awards ​ — ​ 307 ​ Diluted weighted-average common shares outstanding ​ 48,596 ​ 50,587 ​ ​ ​ ​ ​ ​ ​ ​ ​ Net (loss) earnings from continuing operations per common share: ​ ​ ​ ​ ​ ​ ​ Basic ​ $ (5.55) ​ $ 0.13 ​ Diluted ​ $ (5.55) ​ $ 0.13 ​ Net earnings from discontinued operations per common share: ​ ​ ​ ​ ​ ​ ​ Basic ​ $ — ​ $ 0.01 ​ Diluted ​ $ — ​ $ 0.01 ​ Net (loss) earnings per common share: ​ ​ ​ ​ ​ ​ ​ Basic ​ $ (5.55) ​ $ 0.14 ​ Diluted ​ $ (5.55) ​ $ 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y 02, 2020</t>
        </is>
      </c>
    </row>
    <row r="3">
      <c r="A3" s="5" t="inlineStr">
        <is>
          <t>Debt</t>
        </is>
      </c>
    </row>
    <row r="4">
      <c r="A4" s="3" t="inlineStr">
        <is>
          <t>Schedule of long-term debt</t>
        </is>
      </c>
      <c r="B4" s="3" t="inlineStr">
        <is>
          <t>As discussed in Note 1, there is substantial doubt about our ability to continue as a going concern within one year after these condensed consolidated financial statements are issued. As we have determined it is not probable that we will make the interest payment on our Senior Notes described in Note 1, all debt has been reclassified to current on the condensed consolidated balance sheets as of May 2, 2020. The following table provides details on our long-term debt as of May 2, 2020, May 4, 2019 and February 1, 2020 (in thousands): ​ ​ ​ ​ ​ ​ ​ ​ ​ ​ ​ ​ ​ ​ May 2, ​ May 4, ​ February 1, ​ ​ 2020 2019 2020 Term Loan ​ $ 877,130 ​ $ 886,130 ​ $ 881,630 ​ Senior Notes ​ 173,816 ​ 228,607 ​ 173,816 ​ ABL Facility ​ 385,000 ​ 48,500 ​ 50,000 ​ Less: Deferred financing costs related to the Term Loan and Senior Notes ​ (1,882) ​ (3,041) ​ (2,048) ​ Total long-term debt, net ​ 1,434,064 ​ 1,160,196 ​ 1,103,398 ​ Current portion of long-term debt ​ (1,434,064) ​ (9,000) ​ (9,000) ​ Total long-term debt, net of current portion ​ $ — ​ $ 1,151,196 ​ $ 1,094,3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May 02, 2020</t>
        </is>
      </c>
    </row>
    <row r="3">
      <c r="A3" s="5" t="inlineStr">
        <is>
          <t>Revenue Recognition</t>
        </is>
      </c>
    </row>
    <row r="4">
      <c r="A4" s="3" t="inlineStr">
        <is>
          <t>Schedule of disaggregation of revenue</t>
        </is>
      </c>
      <c r="B4" s="3" t="inlineStr">
        <is>
          <t>The following table depicts the disaggregation of revenue by major source (in thousands): ​ ​ ​ ​ ​ ​ ​ ​ ​ ​ ​ ​ For the Three Months Ended ​ ​ May 2, 2020 May 4, 2019 Net sales: ​ ​ ​ ​ ​ Men's tailored clothing product ​ $ 139,925 ​ $ 342,955 ​ Men's non-tailored clothing product ​ 100,115 ​ 228,982 ​ Women's clothing product ​ ​ 7,184 ​ ​ 19,214 ​ Other (1) ​ 1,918 ​ 3,628 ​ Total retail clothing product ​ 249,142 ​ 594,779 ​ Rental services ​ 22,253 ​ 93,740 ​ Alteration and other services ​ 15,308 ​ 36,143 ​ Total net sales ​ $ 286,703 ​ $ 724,662 ​ (1) Other consists of franchise and licensing revenues and gift card breakage. Franchise revenues are generally recognized at a point in time while licensing revenues consist primarily of minimum guaranteed royalty amounts recognized over an elapsed time period. As a result of the sale of the Joseph Abboud trademarks (see Note 2), licensing revenue will no longer be recognized. Additional net sales information is as follows (in thousands): ​ ​ ​ ​ ​ ​ ​ ​ ​ ​ ​ For the Three Months Ended ​ ​ May 2, 2020 May 4, 2019 Net sales: ​ ​ ​ ​ ​ Men's Wearhouse (1) ​ $ 166,438 ​ $ 427,772 ​ Jos. A. Bank ​ ​ 71,634 ​ ​ 166,886 ​ K&amp;G ​ 33,287 ​ 87,697 ​ Moores ​ 15,344 ​ 42,307 ​ Total net sales ​ $ 286,703 ​ $ 724,662 ​ ​ (1) Consists primarily of Men's Wearhouse, Men's Wearhouse and Tux.</t>
        </is>
      </c>
    </row>
    <row r="5">
      <c r="A5" s="3" t="inlineStr">
        <is>
          <t>Schedule of opening and closing balance of contract liabilities</t>
        </is>
      </c>
      <c r="B5" s="3" t="inlineStr">
        <is>
          <t>The following table summarizes the opening and closing balances of our contract liabilities (in thousands): ​ ​ ​ ​ ​ ​ ​ ​ ​ ​ ​ ​ ​ Balance at ​ Increase ​ Balance at ​ ​ February 1, 2020 (Decrease) May 2, 2020 ​ Contract liabilities ​ $ 121,535 ​ $ (8) ​ $ 121,527 ​ ​ ​ ​ ​ ​ ​ ​ ​ ​ ​ ​ ​ ​ ​ Balance at ​ Increase ​ Balance at ​ ​ February 2, 2019 (Decrease) May 4, 2019 ​ Contract liabilities ​ $ 121,796 ​ $ 40,771 ​ $ 162,56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s (Tables)</t>
        </is>
      </c>
      <c r="B1" s="2" t="inlineStr">
        <is>
          <t>3 Months Ended</t>
        </is>
      </c>
    </row>
    <row r="2">
      <c r="B2" s="2" t="inlineStr">
        <is>
          <t>May 02, 2020</t>
        </is>
      </c>
    </row>
    <row r="3">
      <c r="A3" s="5" t="inlineStr">
        <is>
          <t>Supplemental Cash Flows</t>
        </is>
      </c>
    </row>
    <row r="4">
      <c r="A4" s="3" t="inlineStr">
        <is>
          <t>Schedule of supplemental disclosure of cash flow information</t>
        </is>
      </c>
      <c r="B4" s="3" t="inlineStr">
        <is>
          <t>Supplemental disclosure of cash flow information is as follows (in thousands): ​ ​ ​ ​ ​ ​ ​ ​ ​ ​ ​ For the Three Months Ended ​ ​ May 2, ​ May 4, ​ 2020 2019 ​ ​ ​ ​ ​ ​ ​ ​ Cash paid for interest $ 17,009 $ 13,763 ​ Cash paid for income taxes, net $ 3,248 $ 6,45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y 02, 2020</t>
        </is>
      </c>
    </row>
    <row r="3">
      <c r="A3" s="5" t="inlineStr">
        <is>
          <t>Inventories</t>
        </is>
      </c>
    </row>
    <row r="4">
      <c r="A4" s="3" t="inlineStr">
        <is>
          <t>Schedule of inventories</t>
        </is>
      </c>
      <c r="B4" s="3" t="inlineStr">
        <is>
          <t>The following table provides details on our inventories as of May 2, 2020, May 4, 2019 and February 1, 2020 (in thousands): ​ ​ ​ ​ ​ ​ ​ ​ ​ ​ ​ ​ ​ ​ May 2, ​ May 4, ​ February 1, ​ ​ 2020 2019 2020 Finished goods ​ $ 622,532 ​ $ 643,763 ​ $ 554,706 ​ Raw materials and merchandise components ​ 111,847 ​ 123,931 ​ 141,951 ​ Total inventories ​ $ 734,379 ​ $ 767,694 ​ $ 696,6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ccrued Expenses and Other Current Liabilities and Deferred Taxes, net and Other Liabilities (Tables)</t>
        </is>
      </c>
      <c r="B1" s="2" t="inlineStr">
        <is>
          <t>3 Months Ended</t>
        </is>
      </c>
    </row>
    <row r="2">
      <c r="B2" s="2" t="inlineStr">
        <is>
          <t>May 02, 2020</t>
        </is>
      </c>
    </row>
    <row r="3">
      <c r="A3" s="5" t="inlineStr">
        <is>
          <t>Other Current Assets, Accrued Expenses and Other Current Liabilities and Deferred Taxes, net and Other Liabilities</t>
        </is>
      </c>
    </row>
    <row r="4">
      <c r="A4" s="3" t="inlineStr">
        <is>
          <t>Other current assets</t>
        </is>
      </c>
      <c r="B4" s="3" t="inlineStr">
        <is>
          <t>The following table provides details on our other current assets as of May 2, 2020, May 4, 2019 and February 1, 2020 (in thousands): ​ ​ ​ ​ ​ ​ ​ ​ ​ ​ ​ ​ ​ ​ May 2, ​ May 4, ​ February 1, ​ ​ 2020 2019 2020 Prepaid expenses ​ $ 21,985 ​ $ 31,159 ​ $ 28,111 ​ Tax receivable ​ ​ 42,097 ​ ​ 4,492 ​ ​ 12,010 ​ Other ​ 8,176 ​ 10,536 ​ 9,009 ​ Total other current assets ​ $ 72,258 ​ $ 46,187 ​ $ 49,130 ​</t>
        </is>
      </c>
    </row>
    <row r="5">
      <c r="A5" s="3" t="inlineStr">
        <is>
          <t>Accrued expenses and other current liabilities</t>
        </is>
      </c>
      <c r="B5" s="3" t="inlineStr">
        <is>
          <t>The following table provides details on our accrued expenses and other current liabilities as of May 2, 2020, May 4, 2019 and February 1, 2020 (in thousands): ​ ​ ​ ​ ​ ​ ​ ​ ​ ​ ​ ​ ​ May 2, May 4, February 1, ​ ​ 2020 ​ 2019 ​ 2020 ​ Customer deposits, prepayments and refunds payable ​ $ 47,830 ​ $ 81,355 ​ $ 39,527 ​ Unrealized loss on interest rate swaps ​ ​ 42,910 ​ ​ 2,084 ​ ​ 7,701 ​ Loyalty program liabilities ​ 37,445 ​ 44,893 ​ 43,692 ​ Accrued salary, bonus, sabbatical, vacation and other benefits ​ ​ 31,427 ​ ​ 51,579 ​ ​ 58,264 ​ Unredeemed gift cards ​ ​ 28,011 ​ ​ 28,352 ​ ​ 30,024 ​ Accrued workers compensation and medical costs ​ 19,602 ​ 22,282 ​ 20,954 ​ Sales, value added, payroll, property and other taxes payable ​ 6,875 ​ 32,333 ​ 18,208 ​ Accrued interest ​ ​ 5,402 ​ ​ 6,241 ​ ​ 5,552 ​ Accrued royalties ​ 2,856 ​ 1,270 ​ 2,543 ​ Accrued dividends ​ ​ 237 ​ ​ 9,993 ​ ​ 380 ​ Other ​ 13,610 ​ 20,307 ​ 19,265 ​ Total accrued expenses and other current liabilities ​ $ 236,205 ​ $ 300,689 ​ $ 246,110 ​</t>
        </is>
      </c>
    </row>
    <row r="6">
      <c r="A6" s="3" t="inlineStr">
        <is>
          <t>Deferred taxes, net and other liabilities</t>
        </is>
      </c>
      <c r="B6" s="3" t="inlineStr">
        <is>
          <t>The following table provides details on our deferred taxes, net and other liabilities as of May 2, 2020, May 4, 2019 and February 1, 2020 (in thousands): ​ ​ ​ ​ ​ ​ ​ ​ ​ ​ ​ ​ ​ ​ May 2, May 4, ​ February 1, ​ ​ 2020 2019 2020 Deferred and other income tax liabilities, net ​ $ 56,203 ​ $ 47,638 ​ $ 36,373 ​ Unrealized loss on interest rate swaps ​ ​ — ​ ​ 12,719 ​ ​ 26,885 ​ Other ​ 4,886 ​ 4,434 ​ 4,555 ​ Total deferred taxes, net and other liabilities ​ $ 61,089 ​ $ 64,791 ​ $ 67,8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3 Months Ended</t>
        </is>
      </c>
    </row>
    <row r="2">
      <c r="B2" s="2" t="inlineStr">
        <is>
          <t>May 02, 2020</t>
        </is>
      </c>
    </row>
    <row r="3">
      <c r="A3" s="5" t="inlineStr">
        <is>
          <t>Accumulated Other Comprehensive Loss.</t>
        </is>
      </c>
    </row>
    <row r="4">
      <c r="A4" s="3" t="inlineStr">
        <is>
          <t>Summary of components of accumulated other comprehensive (loss) income</t>
        </is>
      </c>
      <c r="B4" s="3" t="inlineStr">
        <is>
          <t>The following table summarizes the components of accumulated other comprehensive loss for the three months ended May 2, 2020 (in thousands): ​ ​ ​ ​ ​ ​ ​ ​ ​ ​ ​ ​ ​ ​ ​ ​ ​ Foreign ​ ​ ​ ​ ​ ​ ​ ​ ​ ​ ​ ​ Currency ​ Cash Flow ​ Pension ​ ​ ​ ​ Translation Hedges Plan Total BALANCE— February 1, 2020 ​ $ (7,782) ​ $ (26,368) ​ $ (364) ​ $ (34,514) ​ Other comprehensive loss before reclassifications ​ (3,902) ​ ​ (10,434) ​ ​ — ​ (14,336) ​ Amounts reclassified from accumulated other comprehensive loss ​ — ​ ​ 2,109 ​ ​ — ​ 2,109 ​ Net other comprehensive loss ​ (3,902) ​ (8,325) ​ ​ — ​ (12,227) ​ BALANCE— May 2, 2020 ​ $ (11,684) ​ $ (34,693) ​ $ (364) ​ $ (46,741) ​ ​ The following table summarizes the components of accumulated other comprehensive loss for the three months ended May 4, 2019 (in thousands): ​ ​ ​ ​ ​ ​ ​ ​ ​ ​ ​ ​ ​ ​ ​ ​ ​ Foreign ​ ​ ​ ​ ​ ​ ​ ​ ​ ​ ​ Currency Cash Flow Pension ​ ​ ​ ​ ​ Translation Hedges Plan Total BALANCE— February 2, 2019 $ (29,820) $ (4,314) $ 155 $ (33,979) ​ Other comprehensive loss before reclassifications ​ (1,585) ​ (6,795) ​ — ​ (8,380) ​ Amounts reclassified from accumulated other comprehensive loss ​ — ​ (635) ​ — ​ (635) ​ Tax Effect ​ ​ — ​ ​ 1,816 ​ ​ — ​ ​ 1,816 ​ Net other comprehensive loss ​ (1,585) ​ (5,614) ​ — ​ (7,199) ​ BALANCE— May 4, 2019 $ (31,405) $ (9,928) $ 155 $ (41,17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 (Tables)</t>
        </is>
      </c>
      <c r="B1" s="2" t="inlineStr">
        <is>
          <t>3 Months Ended</t>
        </is>
      </c>
    </row>
    <row r="2">
      <c r="B2" s="2" t="inlineStr">
        <is>
          <t>May 02, 2020</t>
        </is>
      </c>
    </row>
    <row r="3">
      <c r="A3" s="3" t="inlineStr">
        <is>
          <t>Summary of time-based and performance-based awards activity</t>
        </is>
      </c>
      <c r="B3" s="3" t="inlineStr">
        <is>
          <t>​ ​ ​ ​ ​ ​ ​ ​ ​ ​ ​ ​ ​ ​ ​ ​ ​ ​ ​ Weighted-Average ​ ​ Units ​ Grant-Date Fair Value ​ ​ Time- ​ Performance- ​ Time- ​ Performance- ​ Based Based Based Based Non-Vested at February 1, 2020 ​ 471,509 165,812 ​ $ 17.81 ​ $ 17.33 ​ Granted — ​ — ​ ​ — ​ ​ — ​ Vested (1) (103,542) ​ — ​ ​ 27.73 ​ ​ — ​ Forfeited (55,278) ​ (6,974) ​ ​ 11.00 ​ ​ 17.49 ​ Non-Vested at May 2, 2020 312,689 158,838 ​ $ 15.84 ​ $ 17.32 ​ (1) Includes 34,993 shares relinquished for tax payments related to vested DSUs for the three months ended May 2, 2020.</t>
        </is>
      </c>
    </row>
    <row r="4">
      <c r="A4" s="3" t="inlineStr">
        <is>
          <t>Stock Options</t>
        </is>
      </c>
    </row>
    <row r="5">
      <c r="A5" s="3" t="inlineStr">
        <is>
          <t>Summary of activity</t>
        </is>
      </c>
      <c r="B5" s="3" t="inlineStr">
        <is>
          <t xml:space="preserve">​ ​ ​ ​ ​ ​ ​ ​ ​ ​ ​ ​ Weighted- ​ ​ ​ Number of ​ Average ​ ​ Shares Exercise Price Outstanding at February 1, 2020 3,952,587 ​ $ 11.53 ​ Granted — ​ — ​ Exercised — ​ — ​ Forfeited (181,024) ​ ​ 7.39 ​ Expired (77,509) ​ ​ 14.16 ​ Outstanding at May 2, 2020 3,694,054 ​ $ 11.68 Exercisable at May 2, 2020 1,663,130 ​ $ 16.19 </t>
        </is>
      </c>
    </row>
    <row r="6">
      <c r="A6" s="3" t="inlineStr">
        <is>
          <t>Stock Appreciation Rights ("SARs")</t>
        </is>
      </c>
    </row>
    <row r="7">
      <c r="A7" s="3" t="inlineStr">
        <is>
          <t>Summary of activity</t>
        </is>
      </c>
      <c r="B7" s="3" t="inlineStr">
        <is>
          <t>​ ​ ​ ​ ​ ​ ​ ​ ​ ​ ​ ​ ​ ​ ​ ​ ​ ​ ​ Weighted- ​ ​ ​ Number of ​ Average ​ ​ Shares Exercise Price Outstanding at February 1, 2020 414,476 ​ $ 7.62 ​ Granted — ​ — ​ Exercised — ​ — ​ Forfeited — ​ — ​ Expired — ​ — ​ Outstanding at May 2, 2020 414,476 ​ $ 7.62 Exercisable at May 2, 2020 138,158 ​ $ 7.62 ​</t>
        </is>
      </c>
    </row>
    <row r="8">
      <c r="A8" s="3" t="inlineStr">
        <is>
          <t>Cash Settled Awards</t>
        </is>
      </c>
    </row>
    <row r="9">
      <c r="A9" s="3" t="inlineStr">
        <is>
          <t>Summary of share-based compensation of cash settled awards</t>
        </is>
      </c>
      <c r="B9" s="3" t="inlineStr">
        <is>
          <t>The following table summarizes the activity of cash settled awards, based on their initial grant date values, for the three months ended May 2, 2020 (in thousands): ​ ​ ​ ​ ​ ​ Cash Settled Awards Non-Vested at February 1, 2020 $ 6,220 Granted ​ — Vested ​ (1,245) Forfeited ​ (205) Non-Vested at May 2, 2020 $ 4,7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y 02, 2020</t>
        </is>
      </c>
    </row>
    <row r="3">
      <c r="A3" s="5" t="inlineStr">
        <is>
          <t>Leases</t>
        </is>
      </c>
    </row>
    <row r="4">
      <c r="A4" s="3" t="inlineStr">
        <is>
          <t>Summary of components of lease cost</t>
        </is>
      </c>
      <c r="B4" s="3" t="inlineStr">
        <is>
          <t>​ The components of lease cost are as follows (in thousands): ​ ​ ​ ​ ​ ​ ​ ​ ​ ​ For the Three Months Ended ​ For the Three Months Ended ​ ​ May 2, 2020 ​ May 4, 2019 Operating lease cost ​ $ 62,195 ​ $ 62,111 Variable lease cost ​ ​ 18,294 ​ ​ 19,149 Total lease cost ​ $ 80,489 ​ $ 81,260</t>
        </is>
      </c>
    </row>
    <row r="5">
      <c r="A5" s="3" t="inlineStr">
        <is>
          <t>Summary of supplemental balance sheet information related to leases</t>
        </is>
      </c>
      <c r="B5" s="3" t="inlineStr">
        <is>
          <t>Supplemental balance sheet information related to operating leases consists of the following (in thousands): ​ ​ ​ ​ ​ May 2, 2020 Operating lease right-of-use assets $ 842,088 ​ ​ ​ Current portion of operating lease liabilities $ 209,434 Noncurrent portion operating lease liabilities ​ 689,264 Total operating lease liabilities $ 898,698 ​</t>
        </is>
      </c>
    </row>
    <row r="6">
      <c r="A6" s="3" t="inlineStr">
        <is>
          <t>Summary of lease term and discount rate</t>
        </is>
      </c>
      <c r="B6" s="3" t="inlineStr">
        <is>
          <t>Lease term and discount rate for operating leases were as follows: ​ ​ ​ ​ ​ ​ May 2, 2020 Weighted average remaining lease term ​ 4.9 years Weighted average discount rate ​ 5.25%</t>
        </is>
      </c>
    </row>
    <row r="7">
      <c r="A7" s="3" t="inlineStr">
        <is>
          <t>Summary of the undiscounted annual future minimum lease payments</t>
        </is>
      </c>
      <c r="B7" s="3" t="inlineStr">
        <is>
          <t>The following table summarizes the undiscounted annual future minimum lease payments, as of May 2, 2020, for each of the next five years and in the aggregate (in thousands): ​ ​ ​ ​ ​ Operating Leases Year 1 $ 246,914 Year 2 ​ 233,005 Year 3 ​ 186,720 Year 4 ​ 140,744 Year 5 ​ 98,021 Thereafter ​ 117,090 Total lease payments $ 1,022,494 Less: Interest ​ (123,796) Present value of lease liabilities $ 898,698</t>
        </is>
      </c>
    </row>
    <row r="8">
      <c r="A8" s="3" t="inlineStr">
        <is>
          <t>Cumulative adjustment upon ASC 842 adoption (see Note 12)</t>
        </is>
      </c>
    </row>
    <row r="9">
      <c r="A9" s="5" t="inlineStr">
        <is>
          <t>Leases</t>
        </is>
      </c>
    </row>
    <row r="10">
      <c r="A10" s="3" t="inlineStr">
        <is>
          <t>Summary of cumulative effect of the changes made to our February 2, 2019 balance sheet</t>
        </is>
      </c>
      <c r="B10" s="3" t="inlineStr">
        <is>
          <t>​ ​ ​ ​ ​ ​ ​ ​ ​ ​ ​ ​ ​ Reported ​ ​ ​ Adjusted ​ ​ Balance at ​ Impact of ​ Balance at ​ ​ February 2, ​ Adoption of ​ February 3, ​ 2019 ASC 842 2019 Assets: ​ ​ ​ ​ ​ ​ ​ ​ ​ Other current assets ​ $ 66,823 ​ $ (20,557) ​ $ 46,266 Current assets - discontinued operations ​ ​ 171,376 ​ ​ (197) ​ ​ 171,179 ​ ​ ​ ​ ​ ​ ​ ​ ​ ​ Operating lease right-of-use assets ​ ​ — ​ ​ 884,231 ​ ​ 884,231 Intangible assets, net ​ ​ 153,711 ​ ​ (6,682) ​ ​ 147,029 Non-current assets - discontinued operations ​ ​ 25,071 ​ ​ 12,039 ​ ​ 37,110 ​ ​ ​ ​ ​ ​ ​ ​ ​ ​ Current Liabilities: ​ ​ ​ ​ ​ ​ ​ ​ ​ Accrued expenses and other current liabilities ​ ​ 268,698 ​ ​ (151) ​ ​ 268,547 Current portion of operating lease liabilities ​ ​ — ​ ​ 181,379 ​ ​ 181,379 Current liabilities - discontinued operations ​ ​ 40,025 ​ ​ 2,346 ​ ​ 42,371 ​ ​ ​ ​ ​ ​ ​ ​ ​ ​ Noncurrent Liabilities: ​ ​ ​ ​ ​ ​ ​ ​ ​ Operating lease liabilities ​ ​ — ​ ​ 735,482 ​ ​ 735,482 Deferred taxes, net and other liabilities ​ ​ 119,545 ​ ​ (59,316) ​ ​ 60,229 Noncurrent liabilities - discontinued operations ​ ​ 5,477 ​ ​ 9,496 ​ ​ 14,973 ​ ​ ​ ​ ​ ​ ​ ​ ​ ​ Equity: ​ ​ ​ ​ ​ ​ ​ ​ ​ Accumulated deficit ​ $ (468,048) ​ $ (402) ​ $ (468,4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LOSS - USD ($) $ in Thousands</t>
        </is>
      </c>
      <c r="B1" s="2" t="inlineStr">
        <is>
          <t>3 Months Ended</t>
        </is>
      </c>
    </row>
    <row r="2">
      <c r="B2" s="2" t="inlineStr">
        <is>
          <t>May 02, 2020</t>
        </is>
      </c>
      <c r="C2" s="2" t="inlineStr">
        <is>
          <t>May 04, 2019</t>
        </is>
      </c>
    </row>
    <row r="3">
      <c r="A3" s="5" t="inlineStr">
        <is>
          <t>CONDENSED CONSOLIDATED STATEMENTS OF COMPREHENSIVE (LOSS) INCOME</t>
        </is>
      </c>
    </row>
    <row r="4">
      <c r="A4" s="3" t="inlineStr">
        <is>
          <t>Net (loss) earnings</t>
        </is>
      </c>
      <c r="B4" s="6" t="n">
        <v>-269888</v>
      </c>
      <c r="C4" s="6" t="n">
        <v>7142</v>
      </c>
    </row>
    <row r="5">
      <c r="A5" s="3" t="inlineStr">
        <is>
          <t>Currency translation adjustments</t>
        </is>
      </c>
      <c r="B5" s="4" t="n">
        <v>-3902</v>
      </c>
      <c r="C5" s="4" t="n">
        <v>-1585</v>
      </c>
    </row>
    <row r="6">
      <c r="A6" s="3" t="inlineStr">
        <is>
          <t>Unrealized loss on cash flow hedges, net of tax</t>
        </is>
      </c>
      <c r="B6" s="4" t="n">
        <v>-8325</v>
      </c>
      <c r="C6" s="4" t="n">
        <v>-5614</v>
      </c>
    </row>
    <row r="7">
      <c r="A7" s="3" t="inlineStr">
        <is>
          <t>Comprehensive loss</t>
        </is>
      </c>
      <c r="B7" s="6" t="n">
        <v>-282115</v>
      </c>
      <c r="C7" s="6" t="n">
        <v>-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y 02, 2020</t>
        </is>
      </c>
    </row>
    <row r="3">
      <c r="A3" s="5" t="inlineStr">
        <is>
          <t>Fair Value Measurements</t>
        </is>
      </c>
    </row>
    <row r="4">
      <c r="A4" s="3" t="inlineStr">
        <is>
          <t>Assets and Liabilities that are Measured at Fair Value on a Recurring Basis</t>
        </is>
      </c>
      <c r="B4" s="3" t="inlineStr">
        <is>
          <t>​ ​ ​ ​ ​ ​ ​ ​ ​ ​ ​ ​ ​ ​ ​ ​ ​ Fair Value Measurements at Reporting Date ​ ​ ​ ​ ​ Using ​ ​ ​ ​ ​ Quoted Prices ​ ​ ​ ​ ​ ​ ​ ​ ​ ​ ​ in Active ​ Significant ​ ​ ​ ​ ​ ​ ​ ​ Markets for ​ Other ​ Significant ​ ​ ​ ​ ​ Identical ​ Observable ​ Unobservable ​ ​ ​ ​ ​ Instruments ​ Inputs ​ Inputs ​ ​ ​ (in thousands) (Level 1) (Level 2) (Level 3) Total May 2, 2020— ​ ​ ​ ​ ​ ​ ​ ​ ​ Assets: ​ ​ ​ ​ ​ ​ ​ ​ ​ ​ ​ ​ ​ Derivative financial instruments ​ $ — ​ $ 115 ​ $ — ​ $ 115 ​ Liabilities: ​ ​ ​ ​ ​ ​ ​ ​ ​ ​ ​ ​ ​ Derivative financial instruments ​ $ — ​ $ 42,910 ​ $ — ​ $ 42,910 ​ May 4, 2019— ​ ​ ​ ​ ​ ​ ​ ​ ​ Assets: ​ ​ ​ ​ ​ ​ ​ ​ ​ ​ ​ ​ ​ Derivative financial instruments ​ $ — ​ $ 1,693 ​ $ — ​ $ 1,693 ​ Liabilities: ​ ​ ​ ​ ​ ​ ​ ​ ​ ​ ​ ​ ​ Derivative financial instruments ​ $ — ​ $ 14,803 ​ $ — ​ $ 14,803 ​ February 1, 2020— ​ ​ ​ ​ ​ ​ ​ ​ ​ ​ ​ ​ ​ Assets: ​ ​ ​ ​ ​ ​ ​ ​ ​ ​ ​ ​ ​ Derivative financial instruments ​ $ — ​ $ 7 ​ $ — ​ $ 7 ​ Liabilities: ​ ​ ​ ​ ​ ​ ​ ​ ​ ​ ​ ​ ​ Derivative financial instruments ​ $ — ​ $ 34,586 ​ $ — ​ $ 34,586 ​</t>
        </is>
      </c>
    </row>
    <row r="5">
      <c r="A5" s="3" t="inlineStr">
        <is>
          <t>Schedule of fair value and carrying value of long-term debt, including current portion</t>
        </is>
      </c>
      <c r="B5" s="3" t="inlineStr">
        <is>
          <t xml:space="preserve">The table below shows the fair value and carrying value of our long-term debt, including current portion (in thousands): ​ ​ ​ ​ ​ ​ ​ ​ ​ ​ ​ ​ ​ ​ ​ ​ ​ ​ ​ ​ ​ ​ ​ May 2, 2020 ​ May 4, 2019 ​ February 1, 2020 ​ ​ ​ Carrying ​ Estimated ​ Carrying ​ Estimated ​ Carrying ​ Estimated ​ ​ Amount (1) ​ Fair Value ​ Amount (1) ​ Fair Value Amount (1) Fair Value Term Loan and Senior Notes, including current portion ​ $ 1,049,064 ​ $ 400,652 ​ $ 1,111,696 ​ $ 1,076,471 ​ $ 1,053,398 ​ $ 896,851 ​ ​ ​ ​ ​ ​ ​ ​ ​ ​ ​ ​ ​ ​ ​ ​ ​ ​ ​ ​ ​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y 02, 2020</t>
        </is>
      </c>
    </row>
    <row r="3">
      <c r="A3" s="5" t="inlineStr">
        <is>
          <t>Derivative Financial Instruments</t>
        </is>
      </c>
    </row>
    <row r="4">
      <c r="A4" s="3" t="inlineStr">
        <is>
          <t>Schedule of derivative instruments recorded in the condensed consolidated balance sheets</t>
        </is>
      </c>
      <c r="B4" s="3" t="inlineStr">
        <is>
          <t>The following table provides details on our derivative instruments recorded in the condensed consolidated balance sheets as of May 2, 2020, May 4, 2019 and February 1, 2020 (in thousands): ​ ​ ​ ​ ​ ​ ​ ​ ​ ​ ​ ​ ​ ​ ​ ​ ​ ​ ​ ​ ​ ​ ​ May 2, 2020 ​ May 4, 2019 ​ February 1, 2020 ​ ​ ​ Balance ​ Estimated ​ Balance ​ Estimated ​ Balance ​ Estimated ​ ​ Sheet Location Fair Value Sheet Location Fair Value Sheet Location Fair Value Interest rate contracts ​ Other current assets ​ $ — ​ Other current assets ​ $ 1,154 ​ Other current assets ​ $ — ​ Interest rate contracts ​ Other assets ​ ​ — ​ Other assets ​ ​ 489 ​ Other assets ​ ​ — ​ Foreign exchange contracts ​ Other current assets ​ ​ 115 ​ Other current assets ​ ​ 50 ​ Other current assets ​ ​ 7 ​ Total assets ​ ​ ​ ​ $ 115 ​ ​ ​ ​ $ 1,693 ​ ​ ​ ​ $ 7 ​ ​ ​ ​ ​ ​ ​ ​ ​ ​ ​ ​ ​ ​ ​ ​ ​ ​ ​ ​ ​ Interest rate contracts ​ Accrued expenses and other current liabilities ​ $ 42,910 ​ Accrued expenses and other current liabilities ​ $ 2,084 ​ Accrued expenses and other current liabilities ​ $ 7,701 ​ Interest rate contracts ​ Deferred taxes, net and other liabilities ​ ​ — ​ Deferred taxes, net and other liabilities ​ ​ 12,719 ​ Deferred taxes, net and other liabilities ​ ​ 26,885 ​ Total liabilities ​ ​ ​ ​ $ 42,910 ​ ​ ​ ​ $ 14,803 ​ ​ ​ ​ $ 34,586 ​</t>
        </is>
      </c>
    </row>
    <row r="5">
      <c r="A5" s="3" t="inlineStr">
        <is>
          <t>Schedule of derivative instruments recorded in the condensed consolidated statements of earnings and comprehensive income (loss)</t>
        </is>
      </c>
      <c r="B5" s="3" t="inlineStr">
        <is>
          <t>The following table provides details on our derivative instruments recorded in the condensed consolidated statements of (loss) earnings and comprehensive loss for the three months ended in May 2, 2020 and May 4, 2019 (in thousands): ​ ​ ​ ​ ​ ​ ​ ​ ​ ​ ​ ​ ​ ​ ​ ​ ​ ​ Amount of Gain/(Loss) Recognized in Other Comprehensive Loss, net of tax ​ Location of Gain/(Loss) Reclassified from Accumulated Other Comprehensive Loss into Earnings ​ Amount of Gain/(Loss) Reclassified from Accumulated Other Comprehensive Loss into Earnings ​ ​ For the Three Months Ended ​ ​ ​ For the Three Months Ended ​ May 2, 2020 May 4, 2019 ​ ​ ​ May 2, 2020 May 4, 2019 Derivatives in Cash Flow Hedging Relationships: ​ ​ ​ ​ ​ ​ ​ ​ ​ ​ Interest rate contracts ​ $ (10,434) ​ $ (5,195) ​ Interest expense ​ $ 2,109 ​ $ 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ignificant Accounting Policies (Details) - USD ($) $ in Millions</t>
        </is>
      </c>
      <c r="B1" s="2" t="inlineStr">
        <is>
          <t>Jul. 01, 2020</t>
        </is>
      </c>
      <c r="C1" s="2" t="inlineStr">
        <is>
          <t>Mar. 31, 2020</t>
        </is>
      </c>
      <c r="D1" s="2" t="inlineStr">
        <is>
          <t>Mar. 19, 2020</t>
        </is>
      </c>
      <c r="E1" s="2" t="inlineStr">
        <is>
          <t>Mar. 16, 2020</t>
        </is>
      </c>
      <c r="F1" s="2" t="inlineStr">
        <is>
          <t>May 02, 2020</t>
        </is>
      </c>
      <c r="G1" s="2" t="inlineStr">
        <is>
          <t>Oct. 28, 2017</t>
        </is>
      </c>
      <c r="H1" s="2" t="inlineStr">
        <is>
          <t>Jun. 18, 2014</t>
        </is>
      </c>
    </row>
    <row r="2">
      <c r="A2" s="5" t="inlineStr">
        <is>
          <t>Segment Reporting Information [Line Items]</t>
        </is>
      </c>
    </row>
    <row r="3">
      <c r="A3" s="3" t="inlineStr">
        <is>
          <t>Non-cash impairment charges related to goodwill, intangible and long-lived assets</t>
        </is>
      </c>
      <c r="F3" s="9" t="n">
        <v>194.3</v>
      </c>
    </row>
    <row r="4">
      <c r="A4" s="3" t="inlineStr">
        <is>
          <t>Borrowings</t>
        </is>
      </c>
      <c r="F4" s="6" t="n">
        <v>310</v>
      </c>
    </row>
    <row r="5">
      <c r="A5" s="3" t="inlineStr">
        <is>
          <t>Senior Notes</t>
        </is>
      </c>
    </row>
    <row r="6">
      <c r="A6" s="5" t="inlineStr">
        <is>
          <t>Segment Reporting Information [Line Items]</t>
        </is>
      </c>
    </row>
    <row r="7">
      <c r="A7" s="3" t="inlineStr">
        <is>
          <t>Interest rate (as a percent)</t>
        </is>
      </c>
      <c r="H7" s="3" t="inlineStr">
        <is>
          <t>7.00%</t>
        </is>
      </c>
    </row>
    <row r="8">
      <c r="A8" s="3" t="inlineStr">
        <is>
          <t>Grace period for interest payment</t>
        </is>
      </c>
      <c r="F8" s="3" t="inlineStr">
        <is>
          <t>30 days</t>
        </is>
      </c>
    </row>
    <row r="9">
      <c r="A9" s="3" t="inlineStr">
        <is>
          <t>Senior Notes | Subsequent Event</t>
        </is>
      </c>
    </row>
    <row r="10">
      <c r="A10" s="5" t="inlineStr">
        <is>
          <t>Segment Reporting Information [Line Items]</t>
        </is>
      </c>
    </row>
    <row r="11">
      <c r="A11" s="3" t="inlineStr">
        <is>
          <t>Interest payment due and payable</t>
        </is>
      </c>
      <c r="B11" s="9" t="n">
        <v>6.1</v>
      </c>
    </row>
    <row r="12">
      <c r="A12" s="3" t="inlineStr">
        <is>
          <t>Grace period for interest payment</t>
        </is>
      </c>
      <c r="B12" s="3" t="inlineStr">
        <is>
          <t>30 days</t>
        </is>
      </c>
    </row>
    <row r="13">
      <c r="A13" s="3" t="inlineStr">
        <is>
          <t>2014 Credit Facilities | Amended ABL Facility</t>
        </is>
      </c>
    </row>
    <row r="14">
      <c r="A14" s="5" t="inlineStr">
        <is>
          <t>Segment Reporting Information [Line Items]</t>
        </is>
      </c>
    </row>
    <row r="15">
      <c r="A15" s="3" t="inlineStr">
        <is>
          <t>Borrowings</t>
        </is>
      </c>
      <c r="C15" s="6" t="n">
        <v>25</v>
      </c>
      <c r="D15" s="6" t="n">
        <v>25</v>
      </c>
      <c r="E15" s="6" t="n">
        <v>260</v>
      </c>
    </row>
    <row r="16">
      <c r="A16" s="3" t="inlineStr">
        <is>
          <t>Credit facility</t>
        </is>
      </c>
      <c r="G16" s="6" t="n">
        <v>5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ale of Joseph Abboud Trademarks (Details) - USD ($) $ in Thousands</t>
        </is>
      </c>
      <c r="B1" s="2" t="inlineStr">
        <is>
          <t>Mar. 04, 2020</t>
        </is>
      </c>
      <c r="C1" s="2" t="inlineStr">
        <is>
          <t>May 02, 2020</t>
        </is>
      </c>
      <c r="D1" s="2" t="inlineStr">
        <is>
          <t>Feb. 01, 2020</t>
        </is>
      </c>
      <c r="E1" s="2" t="inlineStr">
        <is>
          <t>May 04, 2019</t>
        </is>
      </c>
    </row>
    <row r="2">
      <c r="A2" s="5" t="inlineStr">
        <is>
          <t>Income Statement, Balance Sheet and Additional Disclosures by Disposal Groups, Including Discontinued Operations [Line Items]</t>
        </is>
      </c>
    </row>
    <row r="3">
      <c r="A3" s="3" t="inlineStr">
        <is>
          <t>Proceeds from sale of trademarks</t>
        </is>
      </c>
      <c r="B3" s="6" t="n">
        <v>115000</v>
      </c>
      <c r="C3" s="6" t="n">
        <v>115000</v>
      </c>
    </row>
    <row r="4">
      <c r="A4" s="3" t="inlineStr">
        <is>
          <t>Trademarks and tradename</t>
        </is>
      </c>
      <c r="C4" s="4" t="n">
        <v>23300</v>
      </c>
      <c r="D4" s="6" t="n">
        <v>113200</v>
      </c>
      <c r="E4" s="6" t="n">
        <v>143200</v>
      </c>
    </row>
    <row r="5">
      <c r="A5" s="3" t="inlineStr">
        <is>
          <t>Gain on sale of trademarks, net</t>
        </is>
      </c>
      <c r="C5" s="4" t="n">
        <v>82690</v>
      </c>
    </row>
    <row r="6">
      <c r="A6" s="3" t="inlineStr">
        <is>
          <t>Restricted cash</t>
        </is>
      </c>
      <c r="C6" s="4" t="n">
        <v>94450</v>
      </c>
    </row>
    <row r="7">
      <c r="A7" s="3" t="inlineStr">
        <is>
          <t>Held for sale | Joseph Abboud tradename</t>
        </is>
      </c>
    </row>
    <row r="8">
      <c r="A8" s="5" t="inlineStr">
        <is>
          <t>Income Statement, Balance Sheet and Additional Disclosures by Disposal Groups, Including Discontinued Operations [Line Items]</t>
        </is>
      </c>
    </row>
    <row r="9">
      <c r="A9" s="3" t="inlineStr">
        <is>
          <t>Trademarks and tradename</t>
        </is>
      </c>
      <c r="D9" s="6" t="n">
        <v>30000</v>
      </c>
    </row>
    <row r="10">
      <c r="A10" s="3" t="inlineStr">
        <is>
          <t>Held for sale | Jos. A. Bank</t>
        </is>
      </c>
    </row>
    <row r="11">
      <c r="A11" s="5" t="inlineStr">
        <is>
          <t>Income Statement, Balance Sheet and Additional Disclosures by Disposal Groups, Including Discontinued Operations [Line Items]</t>
        </is>
      </c>
    </row>
    <row r="12">
      <c r="A12" s="3" t="inlineStr">
        <is>
          <t>Proceeds from sale of trademarks</t>
        </is>
      </c>
      <c r="C12" s="4" t="n">
        <v>115000</v>
      </c>
    </row>
    <row r="13">
      <c r="A13" s="3" t="inlineStr">
        <is>
          <t>Gain on sale of trademarks, net</t>
        </is>
      </c>
      <c r="C13" s="4" t="n">
        <v>82700</v>
      </c>
    </row>
    <row r="14">
      <c r="A14" s="3" t="inlineStr">
        <is>
          <t>Transaction cost</t>
        </is>
      </c>
      <c r="C14" s="4" t="n">
        <v>2300</v>
      </c>
    </row>
    <row r="15">
      <c r="A15" s="3" t="inlineStr">
        <is>
          <t>Proceeds reinvestment days</t>
        </is>
      </c>
      <c r="B15" s="3" t="inlineStr">
        <is>
          <t>365 days</t>
        </is>
      </c>
    </row>
    <row r="16">
      <c r="A16" s="3" t="inlineStr">
        <is>
          <t>Restricted cash</t>
        </is>
      </c>
      <c r="C16" s="6" t="n">
        <v>94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0" customWidth="1" min="2" max="2"/>
  </cols>
  <sheetData>
    <row r="1">
      <c r="A1" s="1" t="inlineStr">
        <is>
          <t>Goodwill and Other Intangible Assets - Goodwill (Details) $ in Thousands</t>
        </is>
      </c>
      <c r="B1" s="2" t="inlineStr">
        <is>
          <t>3 Months Ended</t>
        </is>
      </c>
    </row>
    <row r="2">
      <c r="B2" s="2" t="inlineStr">
        <is>
          <t>May 02, 2020USD ($)</t>
        </is>
      </c>
    </row>
    <row r="3">
      <c r="A3" s="5" t="inlineStr">
        <is>
          <t>Changes in the net carrying amount of goodwill</t>
        </is>
      </c>
    </row>
    <row r="4">
      <c r="A4" s="3" t="inlineStr">
        <is>
          <t>Balance at the beginning of the period</t>
        </is>
      </c>
      <c r="B4" s="6" t="n">
        <v>79271</v>
      </c>
    </row>
    <row r="5">
      <c r="A5" s="3" t="inlineStr">
        <is>
          <t>Goodwill impairment charge</t>
        </is>
      </c>
      <c r="B5" s="4" t="n">
        <v>-78029</v>
      </c>
    </row>
    <row r="6">
      <c r="A6" s="3" t="inlineStr">
        <is>
          <t>Translation adjustment</t>
        </is>
      </c>
      <c r="B6" s="6" t="n">
        <v>-12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oodwill and Other Intangible Assets - Goodwill Additional (Details) - USD ($) $ in Thousands</t>
        </is>
      </c>
      <c r="B1" s="2" t="inlineStr">
        <is>
          <t>3 Months Ended</t>
        </is>
      </c>
    </row>
    <row r="2">
      <c r="B2" s="2" t="inlineStr">
        <is>
          <t>May 02, 2020</t>
        </is>
      </c>
      <c r="C2" s="2" t="inlineStr">
        <is>
          <t>Feb. 01, 2020</t>
        </is>
      </c>
      <c r="D2" s="2" t="inlineStr">
        <is>
          <t>May 04, 2019</t>
        </is>
      </c>
    </row>
    <row r="3">
      <c r="A3" s="5" t="inlineStr">
        <is>
          <t>Goodwill</t>
        </is>
      </c>
    </row>
    <row r="4">
      <c r="A4" s="3" t="inlineStr">
        <is>
          <t>Goodwill</t>
        </is>
      </c>
      <c r="C4" s="6" t="n">
        <v>79271</v>
      </c>
      <c r="D4" s="6" t="n">
        <v>78964</v>
      </c>
    </row>
    <row r="5">
      <c r="A5" s="3" t="inlineStr">
        <is>
          <t>Accumulated goodwill impairment</t>
        </is>
      </c>
      <c r="B5" s="6" t="n">
        <v>858000</v>
      </c>
      <c r="C5" s="4" t="n">
        <v>780000</v>
      </c>
      <c r="D5" s="6" t="n">
        <v>780000</v>
      </c>
    </row>
    <row r="6">
      <c r="A6" s="3" t="inlineStr">
        <is>
          <t>Goodwill impairment charge</t>
        </is>
      </c>
      <c r="B6" s="6" t="n">
        <v>78029</v>
      </c>
    </row>
    <row r="7">
      <c r="A7" s="3" t="inlineStr">
        <is>
          <t>Men's Wearhouse</t>
        </is>
      </c>
    </row>
    <row r="8">
      <c r="A8" s="5" t="inlineStr">
        <is>
          <t>Goodwill</t>
        </is>
      </c>
    </row>
    <row r="9">
      <c r="A9" s="3" t="inlineStr">
        <is>
          <t>Goodwill</t>
        </is>
      </c>
      <c r="C9" s="4" t="n">
        <v>58300</v>
      </c>
    </row>
    <row r="10">
      <c r="A10" s="3" t="inlineStr">
        <is>
          <t>Weighted average cost of capital</t>
        </is>
      </c>
      <c r="B10" s="3" t="inlineStr">
        <is>
          <t>10.00%</t>
        </is>
      </c>
    </row>
    <row r="11">
      <c r="A11" s="3" t="inlineStr">
        <is>
          <t>Change in basis points</t>
        </is>
      </c>
      <c r="B11" s="3" t="inlineStr">
        <is>
          <t>100.00%</t>
        </is>
      </c>
    </row>
    <row r="12">
      <c r="A12" s="3" t="inlineStr">
        <is>
          <t>Revenue multiple</t>
        </is>
      </c>
      <c r="B12" s="10" t="n">
        <v>0.2</v>
      </c>
    </row>
    <row r="13">
      <c r="A13" s="3" t="inlineStr">
        <is>
          <t>Earnings multiple</t>
        </is>
      </c>
      <c r="B13" s="10" t="n">
        <v>2.2</v>
      </c>
    </row>
    <row r="14">
      <c r="A14" s="3" t="inlineStr">
        <is>
          <t>Moores</t>
        </is>
      </c>
    </row>
    <row r="15">
      <c r="A15" s="5" t="inlineStr">
        <is>
          <t>Goodwill</t>
        </is>
      </c>
    </row>
    <row r="16">
      <c r="A16" s="3" t="inlineStr">
        <is>
          <t>Goodwill</t>
        </is>
      </c>
      <c r="C16" s="6" t="n">
        <v>21000</v>
      </c>
    </row>
    <row r="17">
      <c r="A17" s="3" t="inlineStr">
        <is>
          <t>Weighted average cost of capital</t>
        </is>
      </c>
      <c r="B17" s="3" t="inlineStr">
        <is>
          <t>10.50%</t>
        </is>
      </c>
    </row>
    <row r="18">
      <c r="A18" s="3" t="inlineStr">
        <is>
          <t>Change in basis points</t>
        </is>
      </c>
      <c r="B18" s="3" t="inlineStr">
        <is>
          <t>50.00%</t>
        </is>
      </c>
    </row>
    <row r="19">
      <c r="A19" s="3" t="inlineStr">
        <is>
          <t>Revenue multiple</t>
        </is>
      </c>
      <c r="B19" s="10" t="n">
        <v>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Goodwill and Other Intangible Assets - Amortization (Details) - USD ($) $ in Thousands</t>
        </is>
      </c>
      <c r="B1" s="2" t="inlineStr">
        <is>
          <t>May 02, 2020</t>
        </is>
      </c>
      <c r="C1" s="2" t="inlineStr">
        <is>
          <t>Feb. 01, 2020</t>
        </is>
      </c>
      <c r="D1" s="2" t="inlineStr">
        <is>
          <t>May 04, 2019</t>
        </is>
      </c>
    </row>
    <row r="2">
      <c r="A2" s="5" t="inlineStr">
        <is>
          <t>Amortizable intangible assets:</t>
        </is>
      </c>
    </row>
    <row r="3">
      <c r="A3" s="3" t="inlineStr">
        <is>
          <t>Total amortizable intangible assets, net</t>
        </is>
      </c>
      <c r="B3" s="6" t="n">
        <v>3596</v>
      </c>
      <c r="C3" s="6" t="n">
        <v>3643</v>
      </c>
      <c r="D3" s="6" t="n">
        <v>3783</v>
      </c>
    </row>
    <row r="4">
      <c r="A4" s="5" t="inlineStr">
        <is>
          <t>Indefinite-lived intangible assets:</t>
        </is>
      </c>
    </row>
    <row r="5">
      <c r="A5" s="3" t="inlineStr">
        <is>
          <t>Trademarks and tradename</t>
        </is>
      </c>
      <c r="B5" s="4" t="n">
        <v>23300</v>
      </c>
      <c r="C5" s="4" t="n">
        <v>113200</v>
      </c>
      <c r="D5" s="4" t="n">
        <v>143200</v>
      </c>
    </row>
    <row r="6">
      <c r="A6" s="3" t="inlineStr">
        <is>
          <t>Total intangible assets, net</t>
        </is>
      </c>
      <c r="B6" s="4" t="n">
        <v>26896</v>
      </c>
      <c r="C6" s="4" t="n">
        <v>116843</v>
      </c>
      <c r="D6" s="4" t="n">
        <v>146983</v>
      </c>
    </row>
    <row r="7">
      <c r="A7" s="3" t="inlineStr">
        <is>
          <t>Trademarks, tradenames and franchise agreements</t>
        </is>
      </c>
    </row>
    <row r="8">
      <c r="A8" s="5" t="inlineStr">
        <is>
          <t>Amortizable intangible assets:</t>
        </is>
      </c>
    </row>
    <row r="9">
      <c r="A9" s="3" t="inlineStr">
        <is>
          <t>Carrying amount</t>
        </is>
      </c>
      <c r="B9" s="4" t="n">
        <v>13506</v>
      </c>
      <c r="C9" s="4" t="n">
        <v>13506</v>
      </c>
      <c r="D9" s="4" t="n">
        <v>13506</v>
      </c>
    </row>
    <row r="10">
      <c r="A10" s="3" t="inlineStr">
        <is>
          <t>Accumulated amortization</t>
        </is>
      </c>
      <c r="B10" s="6" t="n">
        <v>-9910</v>
      </c>
      <c r="C10" s="6" t="n">
        <v>-9863</v>
      </c>
      <c r="D10" s="6" t="n">
        <v>-97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Goodwill and Other Intangible Assets - Intangible Assets (Details) - USD ($) $ in Thousands</t>
        </is>
      </c>
      <c r="B1" s="2" t="inlineStr">
        <is>
          <t>3 Months Ended</t>
        </is>
      </c>
    </row>
    <row r="2">
      <c r="B2" s="2" t="inlineStr">
        <is>
          <t>May 02, 2020</t>
        </is>
      </c>
      <c r="C2" s="2" t="inlineStr">
        <is>
          <t>May 04, 2019</t>
        </is>
      </c>
      <c r="D2" s="2" t="inlineStr">
        <is>
          <t>Feb. 01, 2020</t>
        </is>
      </c>
    </row>
    <row r="3">
      <c r="A3" s="3" t="inlineStr">
        <is>
          <t>Trademarks and tradename</t>
        </is>
      </c>
      <c r="B3" s="6" t="n">
        <v>23300</v>
      </c>
      <c r="C3" s="6" t="n">
        <v>143200</v>
      </c>
      <c r="D3" s="6" t="n">
        <v>113200</v>
      </c>
    </row>
    <row r="4">
      <c r="A4" s="5" t="inlineStr">
        <is>
          <t>Intangible asset amortization expense</t>
        </is>
      </c>
    </row>
    <row r="5">
      <c r="A5" s="3" t="inlineStr">
        <is>
          <t>Goodwill and intangible asset impairment charges</t>
        </is>
      </c>
      <c r="B5" s="6" t="n">
        <v>167966</v>
      </c>
    </row>
    <row r="6">
      <c r="A6" s="3" t="inlineStr">
        <is>
          <t>Goodwill impairment discount rate</t>
        </is>
      </c>
      <c r="B6" s="3" t="inlineStr">
        <is>
          <t>14.00%</t>
        </is>
      </c>
    </row>
    <row r="7">
      <c r="A7" s="3" t="inlineStr">
        <is>
          <t>Increase in Goodwill impairment discount rate</t>
        </is>
      </c>
      <c r="B7" s="3" t="inlineStr">
        <is>
          <t>100.00%</t>
        </is>
      </c>
    </row>
    <row r="8">
      <c r="A8" s="3" t="inlineStr">
        <is>
          <t>Pre-tax amortization expense estimated for the remainder of fiscal year 2020</t>
        </is>
      </c>
      <c r="B8" s="6" t="n">
        <v>100</v>
      </c>
    </row>
    <row r="9">
      <c r="A9" s="3" t="inlineStr">
        <is>
          <t>Pre-tax amortization expense estimated for fiscal years 2021</t>
        </is>
      </c>
      <c r="B9" s="4" t="n">
        <v>200</v>
      </c>
    </row>
    <row r="10">
      <c r="A10" s="3" t="inlineStr">
        <is>
          <t>Pre-tax amortization expense estimated for fiscal year 2022</t>
        </is>
      </c>
      <c r="B10" s="4" t="n">
        <v>200</v>
      </c>
    </row>
    <row r="11">
      <c r="A11" s="3" t="inlineStr">
        <is>
          <t>Pre-tax amortization expense estimated for fiscal year 2023</t>
        </is>
      </c>
      <c r="B11" s="4" t="n">
        <v>200</v>
      </c>
    </row>
    <row r="12">
      <c r="A12" s="3" t="inlineStr">
        <is>
          <t>Pre-tax amortization expense estimated for fiscal year 2024</t>
        </is>
      </c>
      <c r="B12" s="4" t="n">
        <v>200</v>
      </c>
    </row>
    <row r="13">
      <c r="A13" s="3" t="inlineStr">
        <is>
          <t>Pre-tax amortization expense estimated for fiscal year 2025</t>
        </is>
      </c>
      <c r="B13" s="4" t="n">
        <v>200</v>
      </c>
    </row>
    <row r="14">
      <c r="A14" s="3" t="inlineStr">
        <is>
          <t>Jos. A. Bank</t>
        </is>
      </c>
    </row>
    <row r="15">
      <c r="A15" s="3" t="inlineStr">
        <is>
          <t>Trademarks and tradename</t>
        </is>
      </c>
      <c r="B15" s="4" t="n">
        <v>23300</v>
      </c>
    </row>
    <row r="16">
      <c r="A16" s="5" t="inlineStr">
        <is>
          <t>Intangible asset amortization expense</t>
        </is>
      </c>
    </row>
    <row r="17">
      <c r="A17" s="3" t="inlineStr">
        <is>
          <t>Goodwill and intangible asset impairment charges</t>
        </is>
      </c>
      <c r="B17" s="6" t="n">
        <v>89900</v>
      </c>
    </row>
    <row r="18">
      <c r="A18" s="3" t="inlineStr">
        <is>
          <t>Percentage of royalty rate</t>
        </is>
      </c>
      <c r="B18" s="3" t="inlineStr">
        <is>
          <t>0.50%</t>
        </is>
      </c>
    </row>
    <row r="19">
      <c r="A19" s="3" t="inlineStr">
        <is>
          <t>Maximum</t>
        </is>
      </c>
    </row>
    <row r="20">
      <c r="A20" s="5" t="inlineStr">
        <is>
          <t>Intangible asset amortization expense</t>
        </is>
      </c>
    </row>
    <row r="21">
      <c r="A21" s="3" t="inlineStr">
        <is>
          <t>Pre-tax amortization expense associated with intangible assets</t>
        </is>
      </c>
      <c r="B21" s="6" t="n">
        <v>100</v>
      </c>
      <c r="C21" s="6" t="n">
        <v>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Details) - USD ($) $ in Thousands</t>
        </is>
      </c>
      <c r="B1" s="2" t="inlineStr">
        <is>
          <t>3 Months Ended</t>
        </is>
      </c>
    </row>
    <row r="2">
      <c r="B2" s="2" t="inlineStr">
        <is>
          <t>May 02, 2020</t>
        </is>
      </c>
      <c r="C2" s="2" t="inlineStr">
        <is>
          <t>Nov. 02, 2019</t>
        </is>
      </c>
      <c r="D2" s="2" t="inlineStr">
        <is>
          <t>Aug. 16, 2019</t>
        </is>
      </c>
    </row>
    <row r="3">
      <c r="A3" s="5" t="inlineStr">
        <is>
          <t>Income Statement, Balance Sheet and Additional Disclosures by Disposal Groups, Including Discontinued Operations [Line Items]</t>
        </is>
      </c>
    </row>
    <row r="4">
      <c r="A4" s="3" t="inlineStr">
        <is>
          <t>Consideration received</t>
        </is>
      </c>
      <c r="B4" s="6" t="n">
        <v>5944</v>
      </c>
    </row>
    <row r="5">
      <c r="A5" s="3" t="inlineStr">
        <is>
          <t>Disposed of by sale | Corporate apparel business</t>
        </is>
      </c>
    </row>
    <row r="6">
      <c r="A6" s="5" t="inlineStr">
        <is>
          <t>Income Statement, Balance Sheet and Additional Disclosures by Disposal Groups, Including Discontinued Operations [Line Items]</t>
        </is>
      </c>
    </row>
    <row r="7">
      <c r="A7" s="3" t="inlineStr">
        <is>
          <t>Consideration</t>
        </is>
      </c>
      <c r="D7" s="6" t="n">
        <v>62000</v>
      </c>
    </row>
    <row r="8">
      <c r="A8" s="3" t="inlineStr">
        <is>
          <t>Consideration received</t>
        </is>
      </c>
      <c r="B8" s="6" t="n">
        <v>5900</v>
      </c>
      <c r="C8" s="6" t="n">
        <v>49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Discontinued Operations - Condensed Consolidated Statements Of Balance Sheet (Details) $ in Thousands</t>
        </is>
      </c>
      <c r="B1" s="2" t="inlineStr">
        <is>
          <t>May 04, 2019USD ($)</t>
        </is>
      </c>
    </row>
    <row r="2">
      <c r="A2" s="5" t="inlineStr">
        <is>
          <t>ASSETS</t>
        </is>
      </c>
    </row>
    <row r="3">
      <c r="A3" s="3" t="inlineStr">
        <is>
          <t>Cash and cash equivalents</t>
        </is>
      </c>
      <c r="B3" s="6" t="n">
        <v>16821</v>
      </c>
    </row>
    <row r="4">
      <c r="A4" s="3" t="inlineStr">
        <is>
          <t>Accounts receivable, net</t>
        </is>
      </c>
      <c r="B4" s="4" t="n">
        <v>39863</v>
      </c>
    </row>
    <row r="5">
      <c r="A5" s="3" t="inlineStr">
        <is>
          <t>Inventories</t>
        </is>
      </c>
      <c r="B5" s="4" t="n">
        <v>106718</v>
      </c>
    </row>
    <row r="6">
      <c r="A6" s="3" t="inlineStr">
        <is>
          <t>Other current assets</t>
        </is>
      </c>
      <c r="B6" s="4" t="n">
        <v>3717</v>
      </c>
    </row>
    <row r="7">
      <c r="A7" s="3" t="inlineStr">
        <is>
          <t>Total current assets</t>
        </is>
      </c>
      <c r="B7" s="4" t="n">
        <v>167119</v>
      </c>
    </row>
    <row r="8">
      <c r="A8" s="3" t="inlineStr">
        <is>
          <t>Property and equipment, net</t>
        </is>
      </c>
      <c r="B8" s="4" t="n">
        <v>14745</v>
      </c>
    </row>
    <row r="9">
      <c r="A9" s="3" t="inlineStr">
        <is>
          <t>Other assets</t>
        </is>
      </c>
      <c r="B9" s="4" t="n">
        <v>21095</v>
      </c>
    </row>
    <row r="10">
      <c r="A10" s="3" t="inlineStr">
        <is>
          <t>Total assets</t>
        </is>
      </c>
      <c r="B10" s="4" t="n">
        <v>202959</v>
      </c>
    </row>
    <row r="11">
      <c r="A11" s="5" t="inlineStr">
        <is>
          <t>LIABILITIES</t>
        </is>
      </c>
    </row>
    <row r="12">
      <c r="A12" s="3" t="inlineStr">
        <is>
          <t>Accounts payable</t>
        </is>
      </c>
      <c r="B12" s="4" t="n">
        <v>16397</v>
      </c>
    </row>
    <row r="13">
      <c r="A13" s="3" t="inlineStr">
        <is>
          <t>Accrued expenses and other current liabilities</t>
        </is>
      </c>
      <c r="B13" s="4" t="n">
        <v>20625</v>
      </c>
    </row>
    <row r="14">
      <c r="A14" s="3" t="inlineStr">
        <is>
          <t>Total current liabilities</t>
        </is>
      </c>
      <c r="B14" s="4" t="n">
        <v>37022</v>
      </c>
    </row>
    <row r="15">
      <c r="A15" s="3" t="inlineStr">
        <is>
          <t>Other liabilities</t>
        </is>
      </c>
      <c r="B15" s="4" t="n">
        <v>14428</v>
      </c>
    </row>
    <row r="16">
      <c r="A16" s="3" t="inlineStr">
        <is>
          <t>Total liabilities</t>
        </is>
      </c>
      <c r="B16" s="6" t="n">
        <v>51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5" customWidth="1" min="3" max="3"/>
    <col width="20" customWidth="1" min="4" max="4"/>
    <col width="37" customWidth="1" min="5" max="5"/>
    <col width="24" customWidth="1" min="6" max="6"/>
    <col width="13" customWidth="1" min="7" max="7"/>
  </cols>
  <sheetData>
    <row r="1">
      <c r="A1" s="1" t="inlineStr">
        <is>
          <t>CONDENSED CONSOLIDATED STATEMENTS OF SHAREHOLDERS' (DEFICIT) EQUITY - USD ($) $ in Thousands</t>
        </is>
      </c>
      <c r="B1" s="2" t="inlineStr">
        <is>
          <t>Common Stock</t>
        </is>
      </c>
      <c r="C1" s="2" t="inlineStr">
        <is>
          <t>Capital in Excess of Par</t>
        </is>
      </c>
      <c r="D1" s="2" t="inlineStr">
        <is>
          <t>Accumulated Deficit</t>
        </is>
      </c>
      <c r="E1" s="2" t="inlineStr">
        <is>
          <t>Accumulated Other Comprehensive Loss</t>
        </is>
      </c>
      <c r="F1" s="2" t="inlineStr">
        <is>
          <t>Treasury Stock, at Cost</t>
        </is>
      </c>
      <c r="G1" s="2" t="inlineStr">
        <is>
          <t>Total</t>
        </is>
      </c>
    </row>
    <row r="2">
      <c r="A2" s="3" t="inlineStr">
        <is>
          <t>Balance at the beginning of the year at Feb. 02, 2019</t>
        </is>
      </c>
      <c r="B2" s="6" t="n">
        <v>501</v>
      </c>
      <c r="C2" s="6" t="n">
        <v>505157</v>
      </c>
      <c r="D2" s="6" t="n">
        <v>-468048</v>
      </c>
      <c r="E2" s="6" t="n">
        <v>-33979</v>
      </c>
      <c r="G2" s="6" t="n">
        <v>3631</v>
      </c>
    </row>
    <row r="3">
      <c r="A3" s="3" t="inlineStr">
        <is>
          <t>Net (loss) earnings</t>
        </is>
      </c>
      <c r="D3" s="4" t="n">
        <v>7142</v>
      </c>
      <c r="G3" s="4" t="n">
        <v>7142</v>
      </c>
    </row>
    <row r="4">
      <c r="A4" s="3" t="inlineStr">
        <is>
          <t>Other comprehensive loss</t>
        </is>
      </c>
      <c r="E4" s="4" t="n">
        <v>-7199</v>
      </c>
      <c r="G4" s="4" t="n">
        <v>-7199</v>
      </c>
    </row>
    <row r="5">
      <c r="A5" s="3" t="inlineStr">
        <is>
          <t>Cash dividends</t>
        </is>
      </c>
      <c r="D5" s="4" t="n">
        <v>-9103</v>
      </c>
      <c r="G5" s="4" t="n">
        <v>-9103</v>
      </c>
    </row>
    <row r="6">
      <c r="A6" s="3" t="inlineStr">
        <is>
          <t>Share-based compensation</t>
        </is>
      </c>
      <c r="C6" s="4" t="n">
        <v>2398</v>
      </c>
      <c r="G6" s="4" t="n">
        <v>2398</v>
      </c>
    </row>
    <row r="7">
      <c r="A7" s="3" t="inlineStr">
        <is>
          <t>Common stock issued under share-based award plans and to stock discount plan</t>
        </is>
      </c>
      <c r="B7" s="4" t="n">
        <v>3</v>
      </c>
      <c r="C7" s="4" t="n">
        <v>424</v>
      </c>
      <c r="G7" s="4" t="n">
        <v>427</v>
      </c>
    </row>
    <row r="8">
      <c r="A8" s="3" t="inlineStr">
        <is>
          <t>Tax payments related to vested deferred stock units</t>
        </is>
      </c>
      <c r="C8" s="4" t="n">
        <v>-940</v>
      </c>
      <c r="G8" s="4" t="n">
        <v>-940</v>
      </c>
    </row>
    <row r="9">
      <c r="A9" s="3" t="inlineStr">
        <is>
          <t>Balance at the end of the year at May. 04, 2019</t>
        </is>
      </c>
      <c r="B9" s="4" t="n">
        <v>504</v>
      </c>
      <c r="C9" s="4" t="n">
        <v>507039</v>
      </c>
      <c r="D9" s="4" t="n">
        <v>-470411</v>
      </c>
      <c r="E9" s="4" t="n">
        <v>-41178</v>
      </c>
      <c r="G9" s="4" t="n">
        <v>-4046</v>
      </c>
    </row>
    <row r="10">
      <c r="A10" s="3" t="inlineStr">
        <is>
          <t>Cumulative adjustment upon ASC 842 adoption (see Note 15)</t>
        </is>
      </c>
      <c r="D10" s="4" t="n">
        <v>-402</v>
      </c>
      <c r="G10" s="4" t="n">
        <v>-402</v>
      </c>
    </row>
    <row r="11">
      <c r="A11" s="3" t="inlineStr">
        <is>
          <t>Balance at the beginning of the year at Feb. 01, 2020</t>
        </is>
      </c>
      <c r="B11" s="4" t="n">
        <v>508</v>
      </c>
      <c r="C11" s="4" t="n">
        <v>514397</v>
      </c>
      <c r="D11" s="4" t="n">
        <v>-568697</v>
      </c>
      <c r="E11" s="4" t="n">
        <v>-34514</v>
      </c>
      <c r="F11" s="6" t="n">
        <v>-10000</v>
      </c>
      <c r="G11" s="4" t="n">
        <v>-98306</v>
      </c>
    </row>
    <row r="12">
      <c r="A12" s="3" t="inlineStr">
        <is>
          <t>Net (loss) earnings</t>
        </is>
      </c>
      <c r="D12" s="4" t="n">
        <v>-269888</v>
      </c>
      <c r="G12" s="4" t="n">
        <v>-269888</v>
      </c>
    </row>
    <row r="13">
      <c r="A13" s="3" t="inlineStr">
        <is>
          <t>Other comprehensive loss</t>
        </is>
      </c>
      <c r="E13" s="4" t="n">
        <v>-12227</v>
      </c>
      <c r="G13" s="4" t="n">
        <v>-12227</v>
      </c>
    </row>
    <row r="14">
      <c r="A14" s="3" t="inlineStr">
        <is>
          <t>Reduction of dividends accrued upon cancellation of unvested equity awards</t>
        </is>
      </c>
      <c r="D14" s="4" t="n">
        <v>32</v>
      </c>
      <c r="G14" s="4" t="n">
        <v>32</v>
      </c>
    </row>
    <row r="15">
      <c r="A15" s="3" t="inlineStr">
        <is>
          <t>Share-based compensation</t>
        </is>
      </c>
      <c r="C15" s="4" t="n">
        <v>1967</v>
      </c>
      <c r="G15" s="4" t="n">
        <v>1967</v>
      </c>
    </row>
    <row r="16">
      <c r="A16" s="3" t="inlineStr">
        <is>
          <t>Common stock issued under share-based award plans and to stock discount plan</t>
        </is>
      </c>
      <c r="B16" s="4" t="n">
        <v>2</v>
      </c>
      <c r="C16" s="4" t="n">
        <v>160</v>
      </c>
      <c r="G16" s="4" t="n">
        <v>162</v>
      </c>
    </row>
    <row r="17">
      <c r="A17" s="3" t="inlineStr">
        <is>
          <t>Tax payments related to vested deferred stock units</t>
        </is>
      </c>
      <c r="C17" s="4" t="n">
        <v>-65</v>
      </c>
      <c r="G17" s="4" t="n">
        <v>-65</v>
      </c>
    </row>
    <row r="18">
      <c r="A18" s="3" t="inlineStr">
        <is>
          <t>Balance at the end of the year at May. 02, 2020</t>
        </is>
      </c>
      <c r="B18" s="6" t="n">
        <v>510</v>
      </c>
      <c r="C18" s="6" t="n">
        <v>516459</v>
      </c>
      <c r="D18" s="6" t="n">
        <v>-838553</v>
      </c>
      <c r="E18" s="6" t="n">
        <v>-46741</v>
      </c>
      <c r="F18" s="6" t="n">
        <v>-10000</v>
      </c>
      <c r="G18" s="6" t="n">
        <v>-3783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Discontinued Operations - Condensed Consolidated Statements Of Earnings (Details) $ in Thousands</t>
        </is>
      </c>
      <c r="B1" s="2" t="inlineStr">
        <is>
          <t>3 Months Ended</t>
        </is>
      </c>
    </row>
    <row r="2">
      <c r="B2" s="2" t="inlineStr">
        <is>
          <t>May 04, 2019USD ($)</t>
        </is>
      </c>
    </row>
    <row r="3">
      <c r="A3" s="5" t="inlineStr">
        <is>
          <t>Disposal Group, Including Discontinued Operation, Income Statement Disclosures [Abstract]</t>
        </is>
      </c>
    </row>
    <row r="4">
      <c r="A4" s="3" t="inlineStr">
        <is>
          <t>Net sales</t>
        </is>
      </c>
      <c r="B4" s="6" t="n">
        <v>56725</v>
      </c>
    </row>
    <row r="5">
      <c r="A5" s="3" t="inlineStr">
        <is>
          <t>Cost of sales</t>
        </is>
      </c>
      <c r="B5" s="4" t="n">
        <v>41044</v>
      </c>
    </row>
    <row r="6">
      <c r="A6" s="3" t="inlineStr">
        <is>
          <t>Selling, general and administrative expenses</t>
        </is>
      </c>
      <c r="B6" s="4" t="n">
        <v>14383</v>
      </c>
    </row>
    <row r="7">
      <c r="A7" s="3" t="inlineStr">
        <is>
          <t>Earnings from discontinued operations before taxes</t>
        </is>
      </c>
      <c r="B7" s="4" t="n">
        <v>1298</v>
      </c>
    </row>
    <row r="8">
      <c r="A8" s="3" t="inlineStr">
        <is>
          <t>Income tax expense</t>
        </is>
      </c>
      <c r="B8" s="4" t="n">
        <v>636</v>
      </c>
    </row>
    <row r="9">
      <c r="A9" s="3" t="inlineStr">
        <is>
          <t>Earnings from discontinued operations, net of tax</t>
        </is>
      </c>
      <c r="B9" s="6" t="n">
        <v>6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Discontinued Operations - Condensed Consolidated Statements Of Cash flows (Details) $ in Thousands</t>
        </is>
      </c>
      <c r="B1" s="2" t="inlineStr">
        <is>
          <t>3 Months Ended</t>
        </is>
      </c>
    </row>
    <row r="2">
      <c r="B2" s="2" t="inlineStr">
        <is>
          <t>May 04, 2019USD ($)</t>
        </is>
      </c>
    </row>
    <row r="3">
      <c r="A3" s="5" t="inlineStr">
        <is>
          <t>Significant non-cash operating and investing items:</t>
        </is>
      </c>
    </row>
    <row r="4">
      <c r="A4" s="3" t="inlineStr">
        <is>
          <t>Receivable related to sale of corporate apparel business</t>
        </is>
      </c>
      <c r="B4" s="6" t="n">
        <v>39863</v>
      </c>
    </row>
    <row r="5">
      <c r="A5" s="3" t="inlineStr">
        <is>
          <t>Disposed of by sale</t>
        </is>
      </c>
    </row>
    <row r="6">
      <c r="A6" s="5" t="inlineStr">
        <is>
          <t>Discontinued Operation, Alternative Cash Flow Information [Abstract]</t>
        </is>
      </c>
    </row>
    <row r="7">
      <c r="A7" s="3" t="inlineStr">
        <is>
          <t>Depreciation and amortization</t>
        </is>
      </c>
      <c r="B7" s="4" t="n">
        <v>1442</v>
      </c>
    </row>
    <row r="8">
      <c r="A8" s="3" t="inlineStr">
        <is>
          <t>Capital expenditures</t>
        </is>
      </c>
      <c r="B8" s="6" t="n">
        <v>11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ss) Earnings Per Share (Details) - USD ($) $ / shares in Units, shares in Thousands, $ in Thousands</t>
        </is>
      </c>
      <c r="B1" s="2" t="inlineStr">
        <is>
          <t>3 Months Ended</t>
        </is>
      </c>
    </row>
    <row r="2">
      <c r="B2" s="2" t="inlineStr">
        <is>
          <t>May 02, 2020</t>
        </is>
      </c>
      <c r="C2" s="2" t="inlineStr">
        <is>
          <t>May 04, 2019</t>
        </is>
      </c>
    </row>
    <row r="3">
      <c r="A3" s="5" t="inlineStr">
        <is>
          <t>Numerator</t>
        </is>
      </c>
    </row>
    <row r="4">
      <c r="A4" s="3" t="inlineStr">
        <is>
          <t>Net (loss) earnings from continuing operations</t>
        </is>
      </c>
      <c r="B4" s="6" t="n">
        <v>-269888</v>
      </c>
      <c r="C4" s="6" t="n">
        <v>6480</v>
      </c>
    </row>
    <row r="5">
      <c r="A5" s="3" t="inlineStr">
        <is>
          <t>Earnings from discontinued operations, net of tax</t>
        </is>
      </c>
      <c r="C5" s="4" t="n">
        <v>662</v>
      </c>
    </row>
    <row r="6">
      <c r="A6" s="3" t="inlineStr">
        <is>
          <t>Net (loss) earnings</t>
        </is>
      </c>
      <c r="B6" s="6" t="n">
        <v>-269888</v>
      </c>
      <c r="C6" s="6" t="n">
        <v>7142</v>
      </c>
    </row>
    <row r="7">
      <c r="A7" s="5" t="inlineStr">
        <is>
          <t>Denominator</t>
        </is>
      </c>
    </row>
    <row r="8">
      <c r="A8" s="3" t="inlineStr">
        <is>
          <t>Basic weighted-average common shares outstanding (in shares)</t>
        </is>
      </c>
      <c r="B8" s="4" t="n">
        <v>48596</v>
      </c>
      <c r="C8" s="4" t="n">
        <v>50280</v>
      </c>
    </row>
    <row r="9">
      <c r="A9" s="3" t="inlineStr">
        <is>
          <t>Dilutive effect of share-based awards (in shares)</t>
        </is>
      </c>
      <c r="C9" s="4" t="n">
        <v>307</v>
      </c>
    </row>
    <row r="10">
      <c r="A10" s="3" t="inlineStr">
        <is>
          <t>Diluted weighted-average common shares outstanding (in shares)</t>
        </is>
      </c>
      <c r="B10" s="4" t="n">
        <v>48596</v>
      </c>
      <c r="C10" s="4" t="n">
        <v>50587</v>
      </c>
    </row>
    <row r="11">
      <c r="A11" s="5" t="inlineStr">
        <is>
          <t>Net (loss) earnings from continuing operations per common share:</t>
        </is>
      </c>
    </row>
    <row r="12">
      <c r="A12" s="3" t="inlineStr">
        <is>
          <t>Basic (in dollars per share)</t>
        </is>
      </c>
      <c r="B12" s="7" t="n">
        <v>-5.55</v>
      </c>
      <c r="C12" s="7" t="n">
        <v>0.13</v>
      </c>
    </row>
    <row r="13">
      <c r="A13" s="3" t="inlineStr">
        <is>
          <t>Diluted (in dollars per share)</t>
        </is>
      </c>
      <c r="B13" s="8" t="n">
        <v>-5.55</v>
      </c>
      <c r="C13" s="8" t="n">
        <v>0.13</v>
      </c>
    </row>
    <row r="14">
      <c r="A14" s="5" t="inlineStr">
        <is>
          <t>Net earnings from discontinued operations per common share:</t>
        </is>
      </c>
    </row>
    <row r="15">
      <c r="A15" s="3" t="inlineStr">
        <is>
          <t>Basic (in dollars per share)</t>
        </is>
      </c>
      <c r="C15" s="8" t="n">
        <v>0.01</v>
      </c>
    </row>
    <row r="16">
      <c r="A16" s="3" t="inlineStr">
        <is>
          <t>Diluted (in dollars per share)</t>
        </is>
      </c>
      <c r="C16" s="8" t="n">
        <v>0.01</v>
      </c>
    </row>
    <row r="17">
      <c r="A17" s="5" t="inlineStr">
        <is>
          <t>Net (loss) earnings per common share:</t>
        </is>
      </c>
    </row>
    <row r="18">
      <c r="A18" s="3" t="inlineStr">
        <is>
          <t>Basic (in dollars per share)</t>
        </is>
      </c>
      <c r="B18" s="8" t="n">
        <v>-5.55</v>
      </c>
      <c r="C18" s="8" t="n">
        <v>0.14</v>
      </c>
    </row>
    <row r="19">
      <c r="A19" s="3" t="inlineStr">
        <is>
          <t>Diluted (in dollars per share)</t>
        </is>
      </c>
      <c r="B19" s="7" t="n">
        <v>-5.55</v>
      </c>
      <c r="C19" s="7" t="n">
        <v>0.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ss) Earnings Per Share - Narrative (Details) - shares shares in Millions</t>
        </is>
      </c>
      <c r="B1" s="2" t="inlineStr">
        <is>
          <t>3 Months Ended</t>
        </is>
      </c>
    </row>
    <row r="2">
      <c r="B2" s="2" t="inlineStr">
        <is>
          <t>May 02, 2020</t>
        </is>
      </c>
      <c r="C2" s="2" t="inlineStr">
        <is>
          <t>May 04, 2019</t>
        </is>
      </c>
    </row>
    <row r="3">
      <c r="A3" s="3" t="inlineStr">
        <is>
          <t>Share-based awards</t>
        </is>
      </c>
    </row>
    <row r="4">
      <c r="A4" s="5" t="inlineStr">
        <is>
          <t>Antidilutive Securities Excluded from Computation of (Loss) Earnings Per Share</t>
        </is>
      </c>
    </row>
    <row r="5">
      <c r="A5" s="3" t="inlineStr">
        <is>
          <t>Anti-dilutive shares of common stock excluded from the calculation of diluted earnings (loss) per common share (in shares)</t>
        </is>
      </c>
      <c r="B5" s="4" t="n">
        <v>4</v>
      </c>
      <c r="C5" s="4"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Debt - Summary, Narrative (Details) - USD ($) $ in Millions</t>
        </is>
      </c>
      <c r="B1" s="2" t="inlineStr">
        <is>
          <t>3 Months Ended</t>
        </is>
      </c>
    </row>
    <row r="2">
      <c r="B2" s="2" t="inlineStr">
        <is>
          <t>May 02, 2020</t>
        </is>
      </c>
      <c r="C2" s="2" t="inlineStr">
        <is>
          <t>Oct. 28, 2017</t>
        </is>
      </c>
      <c r="D2" s="2" t="inlineStr">
        <is>
          <t>Jun. 18, 2014</t>
        </is>
      </c>
    </row>
    <row r="3">
      <c r="A3" s="3" t="inlineStr">
        <is>
          <t>Senior Notes</t>
        </is>
      </c>
    </row>
    <row r="4">
      <c r="A4" s="5" t="inlineStr">
        <is>
          <t>Debt</t>
        </is>
      </c>
    </row>
    <row r="5">
      <c r="A5" s="3" t="inlineStr">
        <is>
          <t>Aggregate principal amount of debt issued</t>
        </is>
      </c>
      <c r="D5" s="6" t="n">
        <v>600</v>
      </c>
    </row>
    <row r="6">
      <c r="A6" s="3" t="inlineStr">
        <is>
          <t>Interest rate (as a percent)</t>
        </is>
      </c>
      <c r="D6" s="3" t="inlineStr">
        <is>
          <t>7.00%</t>
        </is>
      </c>
    </row>
    <row r="7">
      <c r="A7" s="3" t="inlineStr">
        <is>
          <t>Incremental Term Loan Facilities</t>
        </is>
      </c>
    </row>
    <row r="8">
      <c r="A8" s="5" t="inlineStr">
        <is>
          <t>Debt</t>
        </is>
      </c>
    </row>
    <row r="9">
      <c r="A9" s="3" t="inlineStr">
        <is>
          <t>Credit facility</t>
        </is>
      </c>
      <c r="B9" s="6" t="n">
        <v>250</v>
      </c>
    </row>
    <row r="10">
      <c r="A10" s="3" t="inlineStr">
        <is>
          <t>2014 Credit Facilities | Original Term Loan</t>
        </is>
      </c>
    </row>
    <row r="11">
      <c r="A11" s="5" t="inlineStr">
        <is>
          <t>Debt</t>
        </is>
      </c>
    </row>
    <row r="12">
      <c r="A12" s="3" t="inlineStr">
        <is>
          <t>Aggregate principal amount of debt issued</t>
        </is>
      </c>
      <c r="D12" s="6" t="n">
        <v>1100</v>
      </c>
    </row>
    <row r="13">
      <c r="A13" s="3" t="inlineStr">
        <is>
          <t>2014 Credit Facilities | Amended ABL Facility</t>
        </is>
      </c>
    </row>
    <row r="14">
      <c r="A14" s="5" t="inlineStr">
        <is>
          <t>Debt</t>
        </is>
      </c>
    </row>
    <row r="15">
      <c r="A15" s="3" t="inlineStr">
        <is>
          <t>Credit facility</t>
        </is>
      </c>
      <c r="C15" s="6" t="n">
        <v>550</v>
      </c>
    </row>
    <row r="16">
      <c r="A16" s="3" t="inlineStr">
        <is>
          <t>Maximum borrowing base percentage, cash dominion trigger</t>
        </is>
      </c>
      <c r="B16" s="3" t="inlineStr">
        <is>
          <t>12.50%</t>
        </is>
      </c>
    </row>
    <row r="17">
      <c r="A17" s="3" t="inlineStr">
        <is>
          <t>Maximum borrowing base amount, cash dominion trigger</t>
        </is>
      </c>
      <c r="B17" s="9" t="n">
        <v>62.1</v>
      </c>
    </row>
    <row r="18">
      <c r="A18" s="3" t="inlineStr">
        <is>
          <t>Minimum borrowing base amount, cash dominion trigger</t>
        </is>
      </c>
      <c r="B18" s="10" t="n">
        <v>60.5</v>
      </c>
    </row>
    <row r="19">
      <c r="A19" s="3" t="inlineStr">
        <is>
          <t>Maximum borrowing base amount, financial maintenance trigger</t>
        </is>
      </c>
      <c r="B19" s="10" t="n">
        <v>49.7</v>
      </c>
    </row>
    <row r="20">
      <c r="A20" s="3" t="inlineStr">
        <is>
          <t>Minimum borrowing base amount, financial maintenance trigger</t>
        </is>
      </c>
      <c r="B20" s="6" t="n">
        <v>44</v>
      </c>
    </row>
    <row r="21">
      <c r="A21" s="3" t="inlineStr">
        <is>
          <t>Maximum borrowing base percentage, financial maintenance covenant</t>
        </is>
      </c>
      <c r="B21" s="3" t="inlineStr">
        <is>
          <t>10.00%</t>
        </is>
      </c>
    </row>
    <row r="22">
      <c r="A22" s="3" t="inlineStr">
        <is>
          <t>2014 Credit Facilities | ABL Facility</t>
        </is>
      </c>
    </row>
    <row r="23">
      <c r="A23" s="5" t="inlineStr">
        <is>
          <t>Debt</t>
        </is>
      </c>
    </row>
    <row r="24">
      <c r="A24" s="3" t="inlineStr">
        <is>
          <t>Credit facility</t>
        </is>
      </c>
      <c r="D24" s="6" t="n">
        <v>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9" customWidth="1" min="7" max="7"/>
    <col width="21" customWidth="1" min="8" max="8"/>
    <col width="20" customWidth="1" min="9" max="9"/>
    <col width="21" customWidth="1" min="10" max="10"/>
    <col width="21" customWidth="1" min="11" max="11"/>
  </cols>
  <sheetData>
    <row r="1">
      <c r="A1" s="1" t="inlineStr">
        <is>
          <t>Debt - Credit Facilities, Narrative (Details) $ in Thousands</t>
        </is>
      </c>
      <c r="B1" s="2" t="inlineStr">
        <is>
          <t>Mar. 31, 2020USD ($)</t>
        </is>
      </c>
      <c r="C1" s="2" t="inlineStr">
        <is>
          <t>Mar. 19, 2020USD ($)</t>
        </is>
      </c>
      <c r="D1" s="2" t="inlineStr">
        <is>
          <t>Mar. 16, 2020USD ($)</t>
        </is>
      </c>
      <c r="E1" s="2" t="inlineStr">
        <is>
          <t>Oct. 31, 2018USD ($)</t>
        </is>
      </c>
      <c r="F1" s="2" t="inlineStr">
        <is>
          <t>Oct. 28, 2017USD ($)</t>
        </is>
      </c>
      <c r="G1" s="2" t="inlineStr">
        <is>
          <t>May 02, 2020USD ($)agreement</t>
        </is>
      </c>
      <c r="H1" s="2" t="inlineStr">
        <is>
          <t>Feb. 01, 2020USD ($)</t>
        </is>
      </c>
      <c r="I1" s="2" t="inlineStr">
        <is>
          <t>May 04, 2019USD ($)</t>
        </is>
      </c>
      <c r="J1" s="2" t="inlineStr">
        <is>
          <t>Apr. 30, 2018USD ($)</t>
        </is>
      </c>
      <c r="K1" s="2" t="inlineStr">
        <is>
          <t>Jun. 18, 2014USD ($)</t>
        </is>
      </c>
    </row>
    <row r="2">
      <c r="A2" s="5" t="inlineStr">
        <is>
          <t>Debt</t>
        </is>
      </c>
    </row>
    <row r="3">
      <c r="A3" s="3" t="inlineStr">
        <is>
          <t>Amount drawn</t>
        </is>
      </c>
      <c r="G3" s="6" t="n">
        <v>310000</v>
      </c>
    </row>
    <row r="4">
      <c r="A4" s="3" t="inlineStr">
        <is>
          <t>Financial Standby Letter of Credit</t>
        </is>
      </c>
    </row>
    <row r="5">
      <c r="A5" s="5" t="inlineStr">
        <is>
          <t>Debt</t>
        </is>
      </c>
    </row>
    <row r="6">
      <c r="A6" s="3" t="inlineStr">
        <is>
          <t>Letters of credit issued and outstanding</t>
        </is>
      </c>
      <c r="G6" s="4" t="n">
        <v>22900</v>
      </c>
    </row>
    <row r="7">
      <c r="A7" s="3" t="inlineStr">
        <is>
          <t>Amended ABL Facility</t>
        </is>
      </c>
    </row>
    <row r="8">
      <c r="A8" s="5" t="inlineStr">
        <is>
          <t>Debt</t>
        </is>
      </c>
    </row>
    <row r="9">
      <c r="A9" s="3" t="inlineStr">
        <is>
          <t>Borrowings outstanding</t>
        </is>
      </c>
      <c r="G9" s="4" t="n">
        <v>385000</v>
      </c>
      <c r="H9" s="6" t="n">
        <v>50000</v>
      </c>
      <c r="I9" s="6" t="n">
        <v>48500</v>
      </c>
    </row>
    <row r="10">
      <c r="A10" s="3" t="inlineStr">
        <is>
          <t>Senior Notes</t>
        </is>
      </c>
    </row>
    <row r="11">
      <c r="A11" s="5" t="inlineStr">
        <is>
          <t>Debt</t>
        </is>
      </c>
    </row>
    <row r="12">
      <c r="A12" s="3" t="inlineStr">
        <is>
          <t>Aggregate principal amount of debt issued</t>
        </is>
      </c>
      <c r="K12" s="6" t="n">
        <v>600000</v>
      </c>
    </row>
    <row r="13">
      <c r="A13" s="3" t="inlineStr">
        <is>
          <t>Borrowings outstanding</t>
        </is>
      </c>
      <c r="G13" s="6" t="n">
        <v>173816</v>
      </c>
      <c r="H13" s="4" t="n">
        <v>173816</v>
      </c>
      <c r="I13" s="4" t="n">
        <v>228607</v>
      </c>
    </row>
    <row r="14">
      <c r="A14" s="3" t="inlineStr">
        <is>
          <t>Senior Notes | Upon the occurrence of certain specific changes of control</t>
        </is>
      </c>
    </row>
    <row r="15">
      <c r="A15" s="5" t="inlineStr">
        <is>
          <t>Debt</t>
        </is>
      </c>
    </row>
    <row r="16">
      <c r="A16" s="3" t="inlineStr">
        <is>
          <t>Redemption price as a percentage of the principal amount of debt</t>
        </is>
      </c>
      <c r="G16" s="3" t="inlineStr">
        <is>
          <t>101.00%</t>
        </is>
      </c>
    </row>
    <row r="17">
      <c r="A17" s="3" t="inlineStr">
        <is>
          <t>Incremental Term Loan Facilities</t>
        </is>
      </c>
    </row>
    <row r="18">
      <c r="A18" s="5" t="inlineStr">
        <is>
          <t>Debt</t>
        </is>
      </c>
    </row>
    <row r="19">
      <c r="A19" s="3" t="inlineStr">
        <is>
          <t>Credit facility</t>
        </is>
      </c>
      <c r="G19" s="6" t="n">
        <v>250000</v>
      </c>
    </row>
    <row r="20">
      <c r="A20" s="3" t="inlineStr">
        <is>
          <t>2014 Credit Facilities | Original Term Loan</t>
        </is>
      </c>
    </row>
    <row r="21">
      <c r="A21" s="5" t="inlineStr">
        <is>
          <t>Debt</t>
        </is>
      </c>
    </row>
    <row r="22">
      <c r="A22" s="3" t="inlineStr">
        <is>
          <t>Aggregate principal amount of debt issued</t>
        </is>
      </c>
      <c r="K22" s="4" t="n">
        <v>1100000</v>
      </c>
    </row>
    <row r="23">
      <c r="A23" s="3" t="inlineStr">
        <is>
          <t>2014 Credit Facilities | Amended ABL Facility</t>
        </is>
      </c>
    </row>
    <row r="24">
      <c r="A24" s="5" t="inlineStr">
        <is>
          <t>Debt</t>
        </is>
      </c>
    </row>
    <row r="25">
      <c r="A25" s="3" t="inlineStr">
        <is>
          <t>Credit facility</t>
        </is>
      </c>
      <c r="F25" s="6" t="n">
        <v>550000</v>
      </c>
    </row>
    <row r="26">
      <c r="A26" s="3" t="inlineStr">
        <is>
          <t>Weighted average interest rate (as a percent)</t>
        </is>
      </c>
      <c r="G26" s="3" t="inlineStr">
        <is>
          <t>1.90%</t>
        </is>
      </c>
    </row>
    <row r="27">
      <c r="A27" s="3" t="inlineStr">
        <is>
          <t>Total credit facility with expansion feature</t>
        </is>
      </c>
      <c r="F27" s="6" t="n">
        <v>650000</v>
      </c>
    </row>
    <row r="28">
      <c r="A28" s="3" t="inlineStr">
        <is>
          <t>Amount drawn</t>
        </is>
      </c>
      <c r="B28" s="6" t="n">
        <v>25000</v>
      </c>
      <c r="C28" s="6" t="n">
        <v>25000</v>
      </c>
      <c r="D28" s="6" t="n">
        <v>260000</v>
      </c>
    </row>
    <row r="29">
      <c r="A29" s="3" t="inlineStr">
        <is>
          <t>Borrowings outstanding</t>
        </is>
      </c>
      <c r="G29" s="6" t="n">
        <v>385000</v>
      </c>
    </row>
    <row r="30">
      <c r="A30" s="3" t="inlineStr">
        <is>
          <t>Maximum borrowing outstanding under the ABL Facility during the period</t>
        </is>
      </c>
      <c r="G30" s="4" t="n">
        <v>385000</v>
      </c>
    </row>
    <row r="31">
      <c r="A31" s="3" t="inlineStr">
        <is>
          <t>Borrowings available under credit facility</t>
        </is>
      </c>
      <c r="G31" s="6" t="n">
        <v>88800</v>
      </c>
    </row>
    <row r="32">
      <c r="A32" s="3" t="inlineStr">
        <is>
          <t>2014 Credit Facilities | Amended ABL Facility | Minimum</t>
        </is>
      </c>
    </row>
    <row r="33">
      <c r="A33" s="5" t="inlineStr">
        <is>
          <t>Debt</t>
        </is>
      </c>
    </row>
    <row r="34">
      <c r="A34" s="3" t="inlineStr">
        <is>
          <t>Fees on amounts available to be drawn (as a percent)</t>
        </is>
      </c>
      <c r="F34" s="3" t="inlineStr">
        <is>
          <t>1.25%</t>
        </is>
      </c>
    </row>
    <row r="35">
      <c r="A35" s="3" t="inlineStr">
        <is>
          <t>Fees on unused commitments (as a percent)</t>
        </is>
      </c>
      <c r="F35" s="3" t="inlineStr">
        <is>
          <t>0.25%</t>
        </is>
      </c>
    </row>
    <row r="36">
      <c r="A36" s="3" t="inlineStr">
        <is>
          <t>2014 Credit Facilities | Amended ABL Facility | Maximum</t>
        </is>
      </c>
    </row>
    <row r="37">
      <c r="A37" s="5" t="inlineStr">
        <is>
          <t>Debt</t>
        </is>
      </c>
    </row>
    <row r="38">
      <c r="A38" s="3" t="inlineStr">
        <is>
          <t>Varying interest rate margin (as a percent)</t>
        </is>
      </c>
      <c r="F38" s="3" t="inlineStr">
        <is>
          <t>1.75%</t>
        </is>
      </c>
    </row>
    <row r="39">
      <c r="A39" s="3" t="inlineStr">
        <is>
          <t>Fees on amounts available to be drawn (as a percent)</t>
        </is>
      </c>
      <c r="F39" s="3" t="inlineStr">
        <is>
          <t>1.75%</t>
        </is>
      </c>
    </row>
    <row r="40">
      <c r="A40" s="3" t="inlineStr">
        <is>
          <t>2014 Credit Facilities | Amended ABL Facility | LIBOR</t>
        </is>
      </c>
    </row>
    <row r="41">
      <c r="A41" s="5" t="inlineStr">
        <is>
          <t>Debt</t>
        </is>
      </c>
    </row>
    <row r="42">
      <c r="A42" s="3" t="inlineStr">
        <is>
          <t>Margin added to Base rate (as a percent)</t>
        </is>
      </c>
      <c r="F42" s="3" t="inlineStr">
        <is>
          <t>1.00%</t>
        </is>
      </c>
    </row>
    <row r="43">
      <c r="A43" s="3" t="inlineStr">
        <is>
          <t>Period for variable rate basis</t>
        </is>
      </c>
      <c r="F43" s="3" t="inlineStr">
        <is>
          <t>1 month</t>
        </is>
      </c>
    </row>
    <row r="44">
      <c r="A44" s="3" t="inlineStr">
        <is>
          <t>2014 Credit Facilities | Amended ABL Facility | Federal funds rate</t>
        </is>
      </c>
    </row>
    <row r="45">
      <c r="A45" s="5" t="inlineStr">
        <is>
          <t>Debt</t>
        </is>
      </c>
    </row>
    <row r="46">
      <c r="A46" s="3" t="inlineStr">
        <is>
          <t>Margin added to Base rate (as a percent)</t>
        </is>
      </c>
      <c r="F46" s="3" t="inlineStr">
        <is>
          <t>0.50%</t>
        </is>
      </c>
    </row>
    <row r="47">
      <c r="A47" s="3" t="inlineStr">
        <is>
          <t>2014 Credit Facilities | ABL Facility</t>
        </is>
      </c>
    </row>
    <row r="48">
      <c r="A48" s="5" t="inlineStr">
        <is>
          <t>Debt</t>
        </is>
      </c>
    </row>
    <row r="49">
      <c r="A49" s="3" t="inlineStr">
        <is>
          <t>Credit facility</t>
        </is>
      </c>
      <c r="K49" s="6" t="n">
        <v>500000</v>
      </c>
    </row>
    <row r="50">
      <c r="A50" s="3" t="inlineStr">
        <is>
          <t>2018 Credit Facilities | Amended New Term Loan</t>
        </is>
      </c>
    </row>
    <row r="51">
      <c r="A51" s="5" t="inlineStr">
        <is>
          <t>Debt</t>
        </is>
      </c>
    </row>
    <row r="52">
      <c r="A52" s="3" t="inlineStr">
        <is>
          <t>Reduction in the interest rate margin</t>
        </is>
      </c>
      <c r="E52" s="3" t="inlineStr">
        <is>
          <t>0.25%</t>
        </is>
      </c>
    </row>
    <row r="53">
      <c r="A53" s="3" t="inlineStr">
        <is>
          <t>Total variable interest rate (as a percent)</t>
        </is>
      </c>
      <c r="G53" s="3" t="inlineStr">
        <is>
          <t>4.25%</t>
        </is>
      </c>
    </row>
    <row r="54">
      <c r="A54" s="3" t="inlineStr">
        <is>
          <t>Number of interest rate swap agreements | agreement</t>
        </is>
      </c>
      <c r="G54" s="4" t="n">
        <v>2</v>
      </c>
    </row>
    <row r="55">
      <c r="A55" s="3" t="inlineStr">
        <is>
          <t>Deferred financing costs</t>
        </is>
      </c>
      <c r="E55" s="6" t="n">
        <v>1100</v>
      </c>
    </row>
    <row r="56">
      <c r="A56" s="3" t="inlineStr">
        <is>
          <t>Weighted average interest rate (as a percent)</t>
        </is>
      </c>
      <c r="G56" s="3" t="inlineStr">
        <is>
          <t>5.62%</t>
        </is>
      </c>
    </row>
    <row r="57">
      <c r="A57" s="3" t="inlineStr">
        <is>
          <t>Borrowings outstanding</t>
        </is>
      </c>
      <c r="G57" s="6" t="n">
        <v>877130</v>
      </c>
      <c r="H57" s="6" t="n">
        <v>881630</v>
      </c>
      <c r="I57" s="6" t="n">
        <v>886130</v>
      </c>
    </row>
    <row r="58">
      <c r="A58" s="3" t="inlineStr">
        <is>
          <t>2018 Credit Facilities | Amended New Term Loan | Interest rate swap</t>
        </is>
      </c>
    </row>
    <row r="59">
      <c r="A59" s="5" t="inlineStr">
        <is>
          <t>Debt</t>
        </is>
      </c>
    </row>
    <row r="60">
      <c r="A60" s="3" t="inlineStr">
        <is>
          <t>Notional amount of interest rate swaps</t>
        </is>
      </c>
      <c r="G60" s="6" t="n">
        <v>705000</v>
      </c>
    </row>
    <row r="61">
      <c r="A61" s="3" t="inlineStr">
        <is>
          <t>Percentage of variable interest rate converted to a fixed rate</t>
        </is>
      </c>
      <c r="G61" s="3" t="inlineStr">
        <is>
          <t>80.00%</t>
        </is>
      </c>
    </row>
    <row r="62">
      <c r="A62" s="3" t="inlineStr">
        <is>
          <t>2018 Credit Facilities | Amended New Term Loan | LIBOR</t>
        </is>
      </c>
    </row>
    <row r="63">
      <c r="A63" s="5" t="inlineStr">
        <is>
          <t>Debt</t>
        </is>
      </c>
    </row>
    <row r="64">
      <c r="A64" s="3" t="inlineStr">
        <is>
          <t>Margin added to Base rate (as a percent)</t>
        </is>
      </c>
      <c r="E64" s="3" t="inlineStr">
        <is>
          <t>3.25%</t>
        </is>
      </c>
      <c r="G64" s="3" t="inlineStr">
        <is>
          <t>3.25%</t>
        </is>
      </c>
    </row>
    <row r="65">
      <c r="A65" s="3" t="inlineStr">
        <is>
          <t>Actual LIBOR rate (as a percent)</t>
        </is>
      </c>
      <c r="G65" s="3" t="inlineStr">
        <is>
          <t>0.30%</t>
        </is>
      </c>
    </row>
    <row r="66">
      <c r="A66" s="3" t="inlineStr">
        <is>
          <t>2018 Credit Facilities | Amended New Term Loan | Base Rate</t>
        </is>
      </c>
    </row>
    <row r="67">
      <c r="A67" s="5" t="inlineStr">
        <is>
          <t>Debt</t>
        </is>
      </c>
    </row>
    <row r="68">
      <c r="A68" s="3" t="inlineStr">
        <is>
          <t>Margin added to Base rate (as a percent)</t>
        </is>
      </c>
      <c r="E68" s="3" t="inlineStr">
        <is>
          <t>2.25%</t>
        </is>
      </c>
    </row>
    <row r="69">
      <c r="A69" s="3" t="inlineStr">
        <is>
          <t>2018 Credit Facilities | New Term Loan</t>
        </is>
      </c>
    </row>
    <row r="70">
      <c r="A70" s="5" t="inlineStr">
        <is>
          <t>Debt</t>
        </is>
      </c>
    </row>
    <row r="71">
      <c r="A71" s="3" t="inlineStr">
        <is>
          <t>Aggregate principal amount of debt issued</t>
        </is>
      </c>
      <c r="J71" s="6" t="n">
        <v>900000</v>
      </c>
    </row>
    <row r="72">
      <c r="A72" s="3" t="inlineStr">
        <is>
          <t>Uncommitted borrowings</t>
        </is>
      </c>
      <c r="G72" s="6" t="n">
        <v>250000</v>
      </c>
    </row>
    <row r="73">
      <c r="A73" s="3" t="inlineStr">
        <is>
          <t>Secured leverage ratio</t>
        </is>
      </c>
      <c r="G73" s="10" t="n">
        <v>2.5</v>
      </c>
    </row>
    <row r="74">
      <c r="A74" s="3" t="inlineStr">
        <is>
          <t>Amortized percentage</t>
        </is>
      </c>
      <c r="G74" s="3" t="inlineStr">
        <is>
          <t>1.00%</t>
        </is>
      </c>
    </row>
    <row r="75">
      <c r="A75" s="3" t="inlineStr">
        <is>
          <t>2018 Credit Facilities | New Term Loan | LIBOR</t>
        </is>
      </c>
    </row>
    <row r="76">
      <c r="A76" s="5" t="inlineStr">
        <is>
          <t>Debt</t>
        </is>
      </c>
    </row>
    <row r="77">
      <c r="A77" s="3" t="inlineStr">
        <is>
          <t>Floor rate (as a percent)</t>
        </is>
      </c>
      <c r="G77" s="3" t="inlineStr">
        <is>
          <t>1.00%</t>
        </is>
      </c>
    </row>
    <row r="78">
      <c r="A78" s="3" t="inlineStr">
        <is>
          <t>2018 Credit Facilities | New Term Loan | Base Rate</t>
        </is>
      </c>
    </row>
    <row r="79">
      <c r="A79" s="5" t="inlineStr">
        <is>
          <t>Debt</t>
        </is>
      </c>
    </row>
    <row r="80">
      <c r="A80" s="3" t="inlineStr">
        <is>
          <t>Floor rate (as a percent)</t>
        </is>
      </c>
      <c r="G80" s="3" t="inlineStr">
        <is>
          <t>2.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Debt - Senior Notes, Narrative (Details)</t>
        </is>
      </c>
      <c r="B1" s="2" t="inlineStr">
        <is>
          <t>3 Months Ended</t>
        </is>
      </c>
    </row>
    <row r="2">
      <c r="B2" s="2" t="inlineStr">
        <is>
          <t>May 02, 2020</t>
        </is>
      </c>
    </row>
    <row r="3">
      <c r="A3" s="3" t="inlineStr">
        <is>
          <t>Senior Notes | Upon the occurrence of certain specific changes of control</t>
        </is>
      </c>
    </row>
    <row r="4">
      <c r="A4" s="5" t="inlineStr">
        <is>
          <t>Debt</t>
        </is>
      </c>
    </row>
    <row r="5">
      <c r="A5" s="3" t="inlineStr">
        <is>
          <t>Redemption price as a percentage of the principal amount of debt</t>
        </is>
      </c>
      <c r="B5" s="3" t="inlineStr">
        <is>
          <t>10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13" customWidth="1" min="2" max="2"/>
    <col width="14" customWidth="1" min="3" max="3"/>
    <col width="13" customWidth="1" min="4" max="4"/>
    <col width="14" customWidth="1" min="5" max="5"/>
  </cols>
  <sheetData>
    <row r="1">
      <c r="A1" s="1" t="inlineStr">
        <is>
          <t>Debt - Components (Details) - USD ($) $ in Thousands</t>
        </is>
      </c>
      <c r="B1" s="2" t="inlineStr">
        <is>
          <t>May 02, 2020</t>
        </is>
      </c>
      <c r="C1" s="2" t="inlineStr">
        <is>
          <t>Feb. 01, 2020</t>
        </is>
      </c>
      <c r="D1" s="2" t="inlineStr">
        <is>
          <t>May 04, 2019</t>
        </is>
      </c>
      <c r="E1" s="2" t="inlineStr">
        <is>
          <t>Oct. 31, 2018</t>
        </is>
      </c>
    </row>
    <row r="2">
      <c r="A2" s="5" t="inlineStr">
        <is>
          <t>Debt</t>
        </is>
      </c>
    </row>
    <row r="3">
      <c r="A3" s="3" t="inlineStr">
        <is>
          <t>Total long-term debt, net</t>
        </is>
      </c>
      <c r="B3" s="6" t="n">
        <v>1434064</v>
      </c>
      <c r="C3" s="6" t="n">
        <v>1103398</v>
      </c>
      <c r="D3" s="6" t="n">
        <v>1160196</v>
      </c>
    </row>
    <row r="4">
      <c r="A4" s="3" t="inlineStr">
        <is>
          <t>Current portion of long-term debt</t>
        </is>
      </c>
      <c r="B4" s="4" t="n">
        <v>-1434064</v>
      </c>
      <c r="C4" s="4" t="n">
        <v>-9000</v>
      </c>
      <c r="D4" s="4" t="n">
        <v>-9000</v>
      </c>
    </row>
    <row r="5">
      <c r="A5" s="3" t="inlineStr">
        <is>
          <t>Total long-term debt, net of current portion</t>
        </is>
      </c>
      <c r="C5" s="4" t="n">
        <v>1094398</v>
      </c>
      <c r="D5" s="4" t="n">
        <v>1151196</v>
      </c>
    </row>
    <row r="6">
      <c r="A6" s="3" t="inlineStr">
        <is>
          <t>Senior Notes</t>
        </is>
      </c>
    </row>
    <row r="7">
      <c r="A7" s="5" t="inlineStr">
        <is>
          <t>Debt</t>
        </is>
      </c>
    </row>
    <row r="8">
      <c r="A8" s="3" t="inlineStr">
        <is>
          <t>Long-term debt</t>
        </is>
      </c>
      <c r="B8" s="4" t="n">
        <v>173816</v>
      </c>
      <c r="C8" s="4" t="n">
        <v>173816</v>
      </c>
      <c r="D8" s="4" t="n">
        <v>228607</v>
      </c>
    </row>
    <row r="9">
      <c r="A9" s="3" t="inlineStr">
        <is>
          <t>Amended ABL Facility</t>
        </is>
      </c>
    </row>
    <row r="10">
      <c r="A10" s="5" t="inlineStr">
        <is>
          <t>Debt</t>
        </is>
      </c>
    </row>
    <row r="11">
      <c r="A11" s="3" t="inlineStr">
        <is>
          <t>Long-term debt</t>
        </is>
      </c>
      <c r="B11" s="4" t="n">
        <v>385000</v>
      </c>
      <c r="C11" s="4" t="n">
        <v>50000</v>
      </c>
      <c r="D11" s="4" t="n">
        <v>48500</v>
      </c>
    </row>
    <row r="12">
      <c r="A12" s="3" t="inlineStr">
        <is>
          <t>Term Loan and Senior Notes</t>
        </is>
      </c>
    </row>
    <row r="13">
      <c r="A13" s="5" t="inlineStr">
        <is>
          <t>Debt</t>
        </is>
      </c>
    </row>
    <row r="14">
      <c r="A14" s="3" t="inlineStr">
        <is>
          <t>Less: Deferred financing costs</t>
        </is>
      </c>
      <c r="B14" s="4" t="n">
        <v>-1882</v>
      </c>
      <c r="C14" s="4" t="n">
        <v>-2048</v>
      </c>
      <c r="D14" s="4" t="n">
        <v>-3041</v>
      </c>
    </row>
    <row r="15">
      <c r="A15" s="3" t="inlineStr">
        <is>
          <t>2014 Credit Facilities | Amended ABL Facility</t>
        </is>
      </c>
    </row>
    <row r="16">
      <c r="A16" s="5" t="inlineStr">
        <is>
          <t>Debt</t>
        </is>
      </c>
    </row>
    <row r="17">
      <c r="A17" s="3" t="inlineStr">
        <is>
          <t>Long-term debt</t>
        </is>
      </c>
      <c r="B17" s="4" t="n">
        <v>385000</v>
      </c>
    </row>
    <row r="18">
      <c r="A18" s="3" t="inlineStr">
        <is>
          <t>2018 Credit Facilities | Amended New Term Loan</t>
        </is>
      </c>
    </row>
    <row r="19">
      <c r="A19" s="5" t="inlineStr">
        <is>
          <t>Debt</t>
        </is>
      </c>
    </row>
    <row r="20">
      <c r="A20" s="3" t="inlineStr">
        <is>
          <t>Long-term debt</t>
        </is>
      </c>
      <c r="B20" s="6" t="n">
        <v>877130</v>
      </c>
      <c r="C20" s="6" t="n">
        <v>881630</v>
      </c>
      <c r="D20" s="6" t="n">
        <v>886130</v>
      </c>
    </row>
    <row r="21">
      <c r="A21" s="3" t="inlineStr">
        <is>
          <t>Less: Deferred financing costs</t>
        </is>
      </c>
      <c r="E21" s="6" t="n">
        <v>-1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ognition - Disaggregation of revenue (Details) - USD ($) $ in Thousands</t>
        </is>
      </c>
      <c r="B1" s="2" t="inlineStr">
        <is>
          <t>3 Months Ended</t>
        </is>
      </c>
    </row>
    <row r="2">
      <c r="B2" s="2" t="inlineStr">
        <is>
          <t>May 02, 2020</t>
        </is>
      </c>
      <c r="C2" s="2" t="inlineStr">
        <is>
          <t>May 04, 2019</t>
        </is>
      </c>
    </row>
    <row r="3">
      <c r="A3" s="5" t="inlineStr">
        <is>
          <t>Disaggregation of Revenue [Line Items]</t>
        </is>
      </c>
    </row>
    <row r="4">
      <c r="A4" s="3" t="inlineStr">
        <is>
          <t>Total net sales</t>
        </is>
      </c>
      <c r="B4" s="6" t="n">
        <v>286703</v>
      </c>
      <c r="C4" s="6" t="n">
        <v>724662</v>
      </c>
    </row>
    <row r="5">
      <c r="A5" s="3" t="inlineStr">
        <is>
          <t>Rental services</t>
        </is>
      </c>
    </row>
    <row r="6">
      <c r="A6" s="5" t="inlineStr">
        <is>
          <t>Disaggregation of Revenue [Line Items]</t>
        </is>
      </c>
    </row>
    <row r="7">
      <c r="A7" s="3" t="inlineStr">
        <is>
          <t>Total net sales</t>
        </is>
      </c>
      <c r="B7" s="4" t="n">
        <v>22253</v>
      </c>
      <c r="C7" s="4" t="n">
        <v>93740</v>
      </c>
    </row>
    <row r="8">
      <c r="A8" s="3" t="inlineStr">
        <is>
          <t>Retail clothing product</t>
        </is>
      </c>
    </row>
    <row r="9">
      <c r="A9" s="5" t="inlineStr">
        <is>
          <t>Disaggregation of Revenue [Line Items]</t>
        </is>
      </c>
    </row>
    <row r="10">
      <c r="A10" s="3" t="inlineStr">
        <is>
          <t>Total net sales</t>
        </is>
      </c>
      <c r="B10" s="4" t="n">
        <v>249142</v>
      </c>
      <c r="C10" s="4" t="n">
        <v>594779</v>
      </c>
    </row>
    <row r="11">
      <c r="A11" s="3" t="inlineStr">
        <is>
          <t>Men's tailored clothing product</t>
        </is>
      </c>
    </row>
    <row r="12">
      <c r="A12" s="5" t="inlineStr">
        <is>
          <t>Disaggregation of Revenue [Line Items]</t>
        </is>
      </c>
    </row>
    <row r="13">
      <c r="A13" s="3" t="inlineStr">
        <is>
          <t>Total net sales</t>
        </is>
      </c>
      <c r="B13" s="4" t="n">
        <v>139925</v>
      </c>
      <c r="C13" s="4" t="n">
        <v>342955</v>
      </c>
    </row>
    <row r="14">
      <c r="A14" s="3" t="inlineStr">
        <is>
          <t>Men's non-tailored clothing product</t>
        </is>
      </c>
    </row>
    <row r="15">
      <c r="A15" s="5" t="inlineStr">
        <is>
          <t>Disaggregation of Revenue [Line Items]</t>
        </is>
      </c>
    </row>
    <row r="16">
      <c r="A16" s="3" t="inlineStr">
        <is>
          <t>Total net sales</t>
        </is>
      </c>
      <c r="B16" s="4" t="n">
        <v>100115</v>
      </c>
      <c r="C16" s="4" t="n">
        <v>228982</v>
      </c>
    </row>
    <row r="17">
      <c r="A17" s="3" t="inlineStr">
        <is>
          <t>Women's clothing product</t>
        </is>
      </c>
    </row>
    <row r="18">
      <c r="A18" s="5" t="inlineStr">
        <is>
          <t>Disaggregation of Revenue [Line Items]</t>
        </is>
      </c>
    </row>
    <row r="19">
      <c r="A19" s="3" t="inlineStr">
        <is>
          <t>Total net sales</t>
        </is>
      </c>
      <c r="B19" s="4" t="n">
        <v>7184</v>
      </c>
      <c r="C19" s="4" t="n">
        <v>19214</v>
      </c>
    </row>
    <row r="20">
      <c r="A20" s="3" t="inlineStr">
        <is>
          <t>Other</t>
        </is>
      </c>
    </row>
    <row r="21">
      <c r="A21" s="5" t="inlineStr">
        <is>
          <t>Disaggregation of Revenue [Line Items]</t>
        </is>
      </c>
    </row>
    <row r="22">
      <c r="A22" s="3" t="inlineStr">
        <is>
          <t>Total net sales</t>
        </is>
      </c>
      <c r="B22" s="4" t="n">
        <v>1918</v>
      </c>
      <c r="C22" s="4" t="n">
        <v>3628</v>
      </c>
    </row>
    <row r="23">
      <c r="A23" s="3" t="inlineStr">
        <is>
          <t>Total alteration and other services</t>
        </is>
      </c>
    </row>
    <row r="24">
      <c r="A24" s="5" t="inlineStr">
        <is>
          <t>Disaggregation of Revenue [Line Items]</t>
        </is>
      </c>
    </row>
    <row r="25">
      <c r="A25" s="3" t="inlineStr">
        <is>
          <t>Total net sales</t>
        </is>
      </c>
      <c r="B25" s="4" t="n">
        <v>15308</v>
      </c>
      <c r="C25" s="4" t="n">
        <v>36143</v>
      </c>
    </row>
    <row r="26">
      <c r="A26" s="3" t="inlineStr">
        <is>
          <t>Alteration services</t>
        </is>
      </c>
    </row>
    <row r="27">
      <c r="A27" s="5" t="inlineStr">
        <is>
          <t>Disaggregation of Revenue [Line Items]</t>
        </is>
      </c>
    </row>
    <row r="28">
      <c r="A28" s="3" t="inlineStr">
        <is>
          <t>Total net sales</t>
        </is>
      </c>
      <c r="B28" s="6" t="n">
        <v>15308</v>
      </c>
      <c r="C28" s="6" t="n">
        <v>361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4" customWidth="1" min="2" max="2"/>
  </cols>
  <sheetData>
    <row r="1">
      <c r="A1" s="1" t="inlineStr">
        <is>
          <t>Revenue Recognition - Other Various Policies (Details)</t>
        </is>
      </c>
      <c r="B1" s="2" t="inlineStr">
        <is>
          <t>3 Months Ended</t>
        </is>
      </c>
    </row>
    <row r="2">
      <c r="B2" s="2" t="inlineStr">
        <is>
          <t>May 02, 2020USD ($)item</t>
        </is>
      </c>
    </row>
    <row r="3">
      <c r="A3" s="5" t="inlineStr">
        <is>
          <t>Loyalty Program</t>
        </is>
      </c>
    </row>
    <row r="4">
      <c r="A4" s="3" t="inlineStr">
        <is>
          <t>Points equivalency to dollars spent ratio</t>
        </is>
      </c>
      <c r="B4" s="4" t="n">
        <v>1</v>
      </c>
    </row>
    <row r="5">
      <c r="A5" s="3" t="inlineStr">
        <is>
          <t>Loyalty point threshold | item</t>
        </is>
      </c>
      <c r="B5" s="4" t="n">
        <v>500</v>
      </c>
    </row>
    <row r="6">
      <c r="A6" s="3" t="inlineStr">
        <is>
          <t>Amount of rewards certificates</t>
        </is>
      </c>
      <c r="B6" s="6" t="n">
        <v>50</v>
      </c>
    </row>
    <row r="7">
      <c r="A7" s="3" t="inlineStr">
        <is>
          <t>Period after which reward certificates earned must be redeemed</t>
        </is>
      </c>
      <c r="B7" s="3" t="inlineStr">
        <is>
          <t>6 months</t>
        </is>
      </c>
    </row>
    <row r="8">
      <c r="A8" s="5" t="inlineStr">
        <is>
          <t>Sales Returns And Allowances For Goods [Abstract]</t>
        </is>
      </c>
    </row>
    <row r="9">
      <c r="A9" s="3" t="inlineStr">
        <is>
          <t>Refund liability current</t>
        </is>
      </c>
      <c r="B9" s="6" t="n">
        <v>2700000</v>
      </c>
    </row>
    <row r="10">
      <c r="A10" s="3" t="inlineStr">
        <is>
          <t>Right to recover</t>
        </is>
      </c>
      <c r="B10" s="6" t="n">
        <v>13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SHAREHOLDERS' (DEFICIT) EQUITY (Parenthetical) - $ / shares</t>
        </is>
      </c>
      <c r="B1" s="2" t="inlineStr">
        <is>
          <t>3 Months Ended</t>
        </is>
      </c>
    </row>
    <row r="2">
      <c r="B2" s="2" t="inlineStr">
        <is>
          <t>May 02, 2020</t>
        </is>
      </c>
      <c r="C2" s="2" t="inlineStr">
        <is>
          <t>May 04, 2019</t>
        </is>
      </c>
    </row>
    <row r="3">
      <c r="A3" s="5" t="inlineStr">
        <is>
          <t>CONDENSED CONSOLIDATED STATEMENTS OF SHAREHOLDERS' EQUITY (DEFICIT)</t>
        </is>
      </c>
    </row>
    <row r="4">
      <c r="A4" s="3" t="inlineStr">
        <is>
          <t>Cash dividends declared per common share (in dollars per share)</t>
        </is>
      </c>
      <c r="C4" s="7" t="n">
        <v>0.18</v>
      </c>
    </row>
    <row r="5">
      <c r="A5" s="3" t="inlineStr">
        <is>
          <t>Common stock issued (in shares)</t>
        </is>
      </c>
      <c r="B5" s="4" t="n">
        <v>178261</v>
      </c>
      <c r="C5" s="4" t="n">
        <v>3065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Revenue Recognition - Sales by Segment (Details) - USD ($) $ in Thousands</t>
        </is>
      </c>
      <c r="B1" s="2" t="inlineStr">
        <is>
          <t>3 Months Ended</t>
        </is>
      </c>
    </row>
    <row r="2">
      <c r="B2" s="2" t="inlineStr">
        <is>
          <t>May 02, 2020</t>
        </is>
      </c>
      <c r="C2" s="2" t="inlineStr">
        <is>
          <t>May 04, 2019</t>
        </is>
      </c>
    </row>
    <row r="3">
      <c r="A3" s="5" t="inlineStr">
        <is>
          <t>Net sales:</t>
        </is>
      </c>
    </row>
    <row r="4">
      <c r="A4" s="3" t="inlineStr">
        <is>
          <t>Total net sales</t>
        </is>
      </c>
      <c r="B4" s="6" t="n">
        <v>286703</v>
      </c>
      <c r="C4" s="6" t="n">
        <v>724662</v>
      </c>
    </row>
    <row r="5">
      <c r="A5" s="3" t="inlineStr">
        <is>
          <t>Men's Wearhouse</t>
        </is>
      </c>
    </row>
    <row r="6">
      <c r="A6" s="5" t="inlineStr">
        <is>
          <t>Net sales:</t>
        </is>
      </c>
    </row>
    <row r="7">
      <c r="A7" s="3" t="inlineStr">
        <is>
          <t>Total net sales</t>
        </is>
      </c>
      <c r="B7" s="4" t="n">
        <v>166438</v>
      </c>
      <c r="C7" s="4" t="n">
        <v>427772</v>
      </c>
    </row>
    <row r="8">
      <c r="A8" s="3" t="inlineStr">
        <is>
          <t>Jos. A. Bank</t>
        </is>
      </c>
    </row>
    <row r="9">
      <c r="A9" s="5" t="inlineStr">
        <is>
          <t>Net sales:</t>
        </is>
      </c>
    </row>
    <row r="10">
      <c r="A10" s="3" t="inlineStr">
        <is>
          <t>Total net sales</t>
        </is>
      </c>
      <c r="B10" s="4" t="n">
        <v>71634</v>
      </c>
      <c r="C10" s="4" t="n">
        <v>166886</v>
      </c>
    </row>
    <row r="11">
      <c r="A11" s="3" t="inlineStr">
        <is>
          <t>K&amp;G</t>
        </is>
      </c>
    </row>
    <row r="12">
      <c r="A12" s="5" t="inlineStr">
        <is>
          <t>Net sales:</t>
        </is>
      </c>
    </row>
    <row r="13">
      <c r="A13" s="3" t="inlineStr">
        <is>
          <t>Total net sales</t>
        </is>
      </c>
      <c r="B13" s="4" t="n">
        <v>33287</v>
      </c>
      <c r="C13" s="4" t="n">
        <v>87697</v>
      </c>
    </row>
    <row r="14">
      <c r="A14" s="3" t="inlineStr">
        <is>
          <t>Moores</t>
        </is>
      </c>
    </row>
    <row r="15">
      <c r="A15" s="5" t="inlineStr">
        <is>
          <t>Net sales:</t>
        </is>
      </c>
    </row>
    <row r="16">
      <c r="A16" s="3" t="inlineStr">
        <is>
          <t>Total net sales</t>
        </is>
      </c>
      <c r="B16" s="6" t="n">
        <v>15344</v>
      </c>
      <c r="C16" s="6" t="n">
        <v>423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Revenue Recognition - Contract Liabilities (Details) - USD ($) $ in Thousands</t>
        </is>
      </c>
      <c r="B1" s="2" t="inlineStr">
        <is>
          <t>3 Months Ended</t>
        </is>
      </c>
    </row>
    <row r="2">
      <c r="B2" s="2" t="inlineStr">
        <is>
          <t>May 02, 2020</t>
        </is>
      </c>
      <c r="C2" s="2" t="inlineStr">
        <is>
          <t>May 04, 2019</t>
        </is>
      </c>
    </row>
    <row r="3">
      <c r="A3" s="5" t="inlineStr">
        <is>
          <t>Revenue Recognition</t>
        </is>
      </c>
    </row>
    <row r="4">
      <c r="A4" s="3" t="inlineStr">
        <is>
          <t>Beginning Balance</t>
        </is>
      </c>
      <c r="B4" s="6" t="n">
        <v>121535</v>
      </c>
      <c r="C4" s="6" t="n">
        <v>121796</v>
      </c>
    </row>
    <row r="5">
      <c r="A5" s="3" t="inlineStr">
        <is>
          <t>Increase (Decrease)</t>
        </is>
      </c>
      <c r="B5" s="4" t="n">
        <v>-8</v>
      </c>
      <c r="C5" s="4" t="n">
        <v>40771</v>
      </c>
    </row>
    <row r="6">
      <c r="A6" s="3" t="inlineStr">
        <is>
          <t>Ending Balance</t>
        </is>
      </c>
      <c r="B6" s="4" t="n">
        <v>121527</v>
      </c>
      <c r="C6" s="4" t="n">
        <v>162567</v>
      </c>
    </row>
    <row r="7">
      <c r="A7" s="3" t="inlineStr">
        <is>
          <t>Revenue recognized included in contract liability balance</t>
        </is>
      </c>
      <c r="B7" s="6" t="n">
        <v>37000</v>
      </c>
      <c r="C7" s="6" t="n">
        <v>52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Supplemental Cash Flows (Details) - USD ($) $ in Thousands</t>
        </is>
      </c>
      <c r="B1" s="2" t="inlineStr">
        <is>
          <t>3 Months Ended</t>
        </is>
      </c>
    </row>
    <row r="2">
      <c r="B2" s="2" t="inlineStr">
        <is>
          <t>May 02, 2020</t>
        </is>
      </c>
      <c r="C2" s="2" t="inlineStr">
        <is>
          <t>May 04, 2019</t>
        </is>
      </c>
    </row>
    <row r="3">
      <c r="A3" s="5" t="inlineStr">
        <is>
          <t>Supplemental Cash Flows</t>
        </is>
      </c>
    </row>
    <row r="4">
      <c r="A4" s="3" t="inlineStr">
        <is>
          <t>Cash paid for interest</t>
        </is>
      </c>
      <c r="B4" s="6" t="n">
        <v>17009</v>
      </c>
      <c r="C4" s="6" t="n">
        <v>13763</v>
      </c>
    </row>
    <row r="5">
      <c r="A5" s="3" t="inlineStr">
        <is>
          <t>Cash paid for income taxes, net</t>
        </is>
      </c>
      <c r="B5" s="4" t="n">
        <v>3248</v>
      </c>
      <c r="C5" s="4" t="n">
        <v>6455</v>
      </c>
    </row>
    <row r="6">
      <c r="A6" s="5" t="inlineStr">
        <is>
          <t>Unpaid capital expenditure purchases</t>
        </is>
      </c>
    </row>
    <row r="7">
      <c r="A7" s="3" t="inlineStr">
        <is>
          <t>Unpaid capital expenditure purchases</t>
        </is>
      </c>
      <c r="B7" s="6" t="n">
        <v>4100</v>
      </c>
      <c r="C7" s="6" t="n">
        <v>59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3" customWidth="1" min="2" max="2"/>
    <col width="14" customWidth="1" min="3" max="3"/>
    <col width="13" customWidth="1" min="4" max="4"/>
  </cols>
  <sheetData>
    <row r="1">
      <c r="A1" s="1" t="inlineStr">
        <is>
          <t>Inventories (Details) - USD ($) $ in Thousands</t>
        </is>
      </c>
      <c r="B1" s="2" t="inlineStr">
        <is>
          <t>May 02, 2020</t>
        </is>
      </c>
      <c r="C1" s="2" t="inlineStr">
        <is>
          <t>Feb. 01, 2020</t>
        </is>
      </c>
      <c r="D1" s="2" t="inlineStr">
        <is>
          <t>May 04, 2019</t>
        </is>
      </c>
    </row>
    <row r="2">
      <c r="A2" s="5" t="inlineStr">
        <is>
          <t>Inventories</t>
        </is>
      </c>
    </row>
    <row r="3">
      <c r="A3" s="3" t="inlineStr">
        <is>
          <t>Finished goods</t>
        </is>
      </c>
      <c r="B3" s="6" t="n">
        <v>622532</v>
      </c>
      <c r="C3" s="6" t="n">
        <v>554706</v>
      </c>
      <c r="D3" s="6" t="n">
        <v>643763</v>
      </c>
    </row>
    <row r="4">
      <c r="A4" s="3" t="inlineStr">
        <is>
          <t>Raw materials and merchandise components</t>
        </is>
      </c>
      <c r="B4" s="4" t="n">
        <v>111847</v>
      </c>
      <c r="C4" s="4" t="n">
        <v>141951</v>
      </c>
      <c r="D4" s="4" t="n">
        <v>123931</v>
      </c>
    </row>
    <row r="5">
      <c r="A5" s="3" t="inlineStr">
        <is>
          <t>Total inventories</t>
        </is>
      </c>
      <c r="B5" s="6" t="n">
        <v>734379</v>
      </c>
      <c r="C5" s="6" t="n">
        <v>696657</v>
      </c>
      <c r="D5" s="6" t="n">
        <v>7676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3"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y 02, 2020</t>
        </is>
      </c>
      <c r="C2" s="2" t="inlineStr">
        <is>
          <t>May 04, 2019</t>
        </is>
      </c>
      <c r="D2" s="2" t="inlineStr">
        <is>
          <t>Jan. 30, 2021</t>
        </is>
      </c>
    </row>
    <row r="3">
      <c r="A3" s="5" t="inlineStr">
        <is>
          <t>Income Taxes</t>
        </is>
      </c>
    </row>
    <row r="4">
      <c r="A4" s="3" t="inlineStr">
        <is>
          <t>Effective income tax rate (as a percent)</t>
        </is>
      </c>
      <c r="B4" s="3" t="inlineStr">
        <is>
          <t>2.40%</t>
        </is>
      </c>
      <c r="C4" s="3" t="inlineStr">
        <is>
          <t>37.90%</t>
        </is>
      </c>
    </row>
    <row r="5">
      <c r="A5" s="3" t="inlineStr">
        <is>
          <t>Period of cumulative loss</t>
        </is>
      </c>
      <c r="B5" s="3" t="inlineStr">
        <is>
          <t>3 years</t>
        </is>
      </c>
    </row>
    <row r="6">
      <c r="A6" s="3" t="inlineStr">
        <is>
          <t>Period of profit reflected historically</t>
        </is>
      </c>
      <c r="B6" s="3" t="inlineStr">
        <is>
          <t>3 years</t>
        </is>
      </c>
    </row>
    <row r="7">
      <c r="A7" s="3" t="inlineStr">
        <is>
          <t>Valuation allowance</t>
        </is>
      </c>
      <c r="B7" s="6" t="n">
        <v>59100</v>
      </c>
    </row>
    <row r="8">
      <c r="A8" s="3" t="inlineStr">
        <is>
          <t>Income tax benefit</t>
        </is>
      </c>
      <c r="B8" s="6" t="n">
        <v>-6517</v>
      </c>
      <c r="C8" s="6" t="n">
        <v>3957</v>
      </c>
    </row>
    <row r="9">
      <c r="A9" s="3" t="inlineStr">
        <is>
          <t>Forecast</t>
        </is>
      </c>
    </row>
    <row r="10">
      <c r="A10" s="5" t="inlineStr">
        <is>
          <t>Income Taxes</t>
        </is>
      </c>
    </row>
    <row r="11">
      <c r="A11" s="3" t="inlineStr">
        <is>
          <t>Income tax benefit</t>
        </is>
      </c>
      <c r="D11" s="6" t="n">
        <v>-56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Other Current Assets, Accrued Expenses and Other Current Liabilities and Deferred Taxes, net and Other Liabilities (Details) - USD ($) $ in Thousands</t>
        </is>
      </c>
      <c r="B1" s="2" t="inlineStr">
        <is>
          <t>May 02, 2020</t>
        </is>
      </c>
      <c r="C1" s="2" t="inlineStr">
        <is>
          <t>Feb. 01, 2020</t>
        </is>
      </c>
      <c r="D1" s="2" t="inlineStr">
        <is>
          <t>May 04, 2019</t>
        </is>
      </c>
    </row>
    <row r="2">
      <c r="A2" s="5" t="inlineStr">
        <is>
          <t>Other current assets</t>
        </is>
      </c>
    </row>
    <row r="3">
      <c r="A3" s="3" t="inlineStr">
        <is>
          <t>Prepaid expenses</t>
        </is>
      </c>
      <c r="B3" s="6" t="n">
        <v>21985</v>
      </c>
      <c r="C3" s="6" t="n">
        <v>28111</v>
      </c>
      <c r="D3" s="6" t="n">
        <v>31159</v>
      </c>
    </row>
    <row r="4">
      <c r="A4" s="3" t="inlineStr">
        <is>
          <t>Tax receivable</t>
        </is>
      </c>
      <c r="B4" s="4" t="n">
        <v>42097</v>
      </c>
      <c r="C4" s="4" t="n">
        <v>12010</v>
      </c>
      <c r="D4" s="4" t="n">
        <v>4492</v>
      </c>
    </row>
    <row r="5">
      <c r="A5" s="3" t="inlineStr">
        <is>
          <t>Other</t>
        </is>
      </c>
      <c r="B5" s="4" t="n">
        <v>8176</v>
      </c>
      <c r="C5" s="4" t="n">
        <v>9009</v>
      </c>
      <c r="D5" s="4" t="n">
        <v>10536</v>
      </c>
    </row>
    <row r="6">
      <c r="A6" s="3" t="inlineStr">
        <is>
          <t>Total other current assets</t>
        </is>
      </c>
      <c r="B6" s="4" t="n">
        <v>72258</v>
      </c>
      <c r="C6" s="4" t="n">
        <v>49130</v>
      </c>
      <c r="D6" s="4" t="n">
        <v>46187</v>
      </c>
    </row>
    <row r="7">
      <c r="A7" s="5" t="inlineStr">
        <is>
          <t>Accrued expenses and other current liabilities</t>
        </is>
      </c>
    </row>
    <row r="8">
      <c r="A8" s="3" t="inlineStr">
        <is>
          <t>Customer deposits, prepayments and refunds payable</t>
        </is>
      </c>
      <c r="B8" s="4" t="n">
        <v>47830</v>
      </c>
      <c r="C8" s="4" t="n">
        <v>39527</v>
      </c>
      <c r="D8" s="4" t="n">
        <v>81355</v>
      </c>
    </row>
    <row r="9">
      <c r="A9" s="3" t="inlineStr">
        <is>
          <t>Unrealized loss on interest rate swaps</t>
        </is>
      </c>
      <c r="B9" s="4" t="n">
        <v>42910</v>
      </c>
      <c r="C9" s="4" t="n">
        <v>7701</v>
      </c>
      <c r="D9" s="4" t="n">
        <v>2084</v>
      </c>
    </row>
    <row r="10">
      <c r="A10" s="3" t="inlineStr">
        <is>
          <t>Loyalty program liabilities</t>
        </is>
      </c>
      <c r="B10" s="4" t="n">
        <v>37445</v>
      </c>
      <c r="C10" s="4" t="n">
        <v>43692</v>
      </c>
      <c r="D10" s="4" t="n">
        <v>44893</v>
      </c>
    </row>
    <row r="11">
      <c r="A11" s="3" t="inlineStr">
        <is>
          <t>Accrued salary, bonus, sabbatical, vacation and other benefits</t>
        </is>
      </c>
      <c r="B11" s="4" t="n">
        <v>31427</v>
      </c>
      <c r="C11" s="4" t="n">
        <v>58264</v>
      </c>
      <c r="D11" s="4" t="n">
        <v>51579</v>
      </c>
    </row>
    <row r="12">
      <c r="A12" s="3" t="inlineStr">
        <is>
          <t>Unredeemed gift cards</t>
        </is>
      </c>
      <c r="B12" s="4" t="n">
        <v>28011</v>
      </c>
      <c r="C12" s="4" t="n">
        <v>30024</v>
      </c>
      <c r="D12" s="4" t="n">
        <v>28352</v>
      </c>
    </row>
    <row r="13">
      <c r="A13" s="3" t="inlineStr">
        <is>
          <t>Accrued workers compensation and medical costs</t>
        </is>
      </c>
      <c r="B13" s="4" t="n">
        <v>19602</v>
      </c>
      <c r="C13" s="4" t="n">
        <v>20954</v>
      </c>
      <c r="D13" s="4" t="n">
        <v>22282</v>
      </c>
    </row>
    <row r="14">
      <c r="A14" s="3" t="inlineStr">
        <is>
          <t>Sales, value added, payroll, property and other taxes payable</t>
        </is>
      </c>
      <c r="B14" s="4" t="n">
        <v>6875</v>
      </c>
      <c r="C14" s="4" t="n">
        <v>18208</v>
      </c>
      <c r="D14" s="4" t="n">
        <v>32333</v>
      </c>
    </row>
    <row r="15">
      <c r="A15" s="3" t="inlineStr">
        <is>
          <t>Accrued interest</t>
        </is>
      </c>
      <c r="B15" s="4" t="n">
        <v>5402</v>
      </c>
      <c r="C15" s="4" t="n">
        <v>5552</v>
      </c>
      <c r="D15" s="4" t="n">
        <v>6241</v>
      </c>
    </row>
    <row r="16">
      <c r="A16" s="3" t="inlineStr">
        <is>
          <t>Accrued royalties</t>
        </is>
      </c>
      <c r="B16" s="4" t="n">
        <v>2856</v>
      </c>
      <c r="C16" s="4" t="n">
        <v>2543</v>
      </c>
      <c r="D16" s="4" t="n">
        <v>1270</v>
      </c>
    </row>
    <row r="17">
      <c r="A17" s="3" t="inlineStr">
        <is>
          <t>Accrued dividends</t>
        </is>
      </c>
      <c r="B17" s="4" t="n">
        <v>237</v>
      </c>
      <c r="C17" s="4" t="n">
        <v>380</v>
      </c>
      <c r="D17" s="4" t="n">
        <v>9993</v>
      </c>
    </row>
    <row r="18">
      <c r="A18" s="3" t="inlineStr">
        <is>
          <t>Other</t>
        </is>
      </c>
      <c r="B18" s="4" t="n">
        <v>13610</v>
      </c>
      <c r="C18" s="4" t="n">
        <v>19265</v>
      </c>
      <c r="D18" s="4" t="n">
        <v>20307</v>
      </c>
    </row>
    <row r="19">
      <c r="A19" s="3" t="inlineStr">
        <is>
          <t>Total accrued expenses and other current liabilities</t>
        </is>
      </c>
      <c r="B19" s="4" t="n">
        <v>236205</v>
      </c>
      <c r="C19" s="4" t="n">
        <v>246110</v>
      </c>
      <c r="D19" s="4" t="n">
        <v>300689</v>
      </c>
    </row>
    <row r="20">
      <c r="A20" s="5" t="inlineStr">
        <is>
          <t>Deferred taxes and other liabilities</t>
        </is>
      </c>
    </row>
    <row r="21">
      <c r="A21" s="3" t="inlineStr">
        <is>
          <t>Deferred and other income tax liabilities, net</t>
        </is>
      </c>
      <c r="B21" s="4" t="n">
        <v>56203</v>
      </c>
      <c r="C21" s="4" t="n">
        <v>36373</v>
      </c>
      <c r="D21" s="4" t="n">
        <v>47638</v>
      </c>
    </row>
    <row r="22">
      <c r="A22" s="3" t="inlineStr">
        <is>
          <t>Unrealized loss on interest rate swaps</t>
        </is>
      </c>
      <c r="C22" s="4" t="n">
        <v>26885</v>
      </c>
      <c r="D22" s="4" t="n">
        <v>12719</v>
      </c>
    </row>
    <row r="23">
      <c r="A23" s="3" t="inlineStr">
        <is>
          <t>Other</t>
        </is>
      </c>
      <c r="B23" s="4" t="n">
        <v>4886</v>
      </c>
      <c r="C23" s="4" t="n">
        <v>4555</v>
      </c>
      <c r="D23" s="4" t="n">
        <v>4434</v>
      </c>
    </row>
    <row r="24">
      <c r="A24" s="3" t="inlineStr">
        <is>
          <t>Total deferred taxes, net and other liabilities</t>
        </is>
      </c>
      <c r="B24" s="6" t="n">
        <v>61089</v>
      </c>
      <c r="C24" s="6" t="n">
        <v>67813</v>
      </c>
      <c r="D24" s="6" t="n">
        <v>647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Accumulated Other Comprehensive Loss (Details) - USD ($) $ in Thousands</t>
        </is>
      </c>
      <c r="B1" s="2" t="inlineStr">
        <is>
          <t>3 Months Ended</t>
        </is>
      </c>
    </row>
    <row r="2">
      <c r="B2" s="2" t="inlineStr">
        <is>
          <t>May 02, 2020</t>
        </is>
      </c>
      <c r="C2" s="2" t="inlineStr">
        <is>
          <t>May 04, 2019</t>
        </is>
      </c>
    </row>
    <row r="3">
      <c r="A3" s="5" t="inlineStr">
        <is>
          <t>Change in accumulated other comprehensive (loss) income components</t>
        </is>
      </c>
    </row>
    <row r="4">
      <c r="A4" s="3" t="inlineStr">
        <is>
          <t>Balance at the beginning of the period</t>
        </is>
      </c>
      <c r="B4" s="6" t="n">
        <v>-98306</v>
      </c>
    </row>
    <row r="5">
      <c r="A5" s="3" t="inlineStr">
        <is>
          <t>Balance at the end of the period</t>
        </is>
      </c>
      <c r="B5" s="4" t="n">
        <v>-378325</v>
      </c>
      <c r="C5" s="6" t="n">
        <v>-4046</v>
      </c>
    </row>
    <row r="6">
      <c r="A6" s="3" t="inlineStr">
        <is>
          <t>Accumulated Other Comprehensive Loss</t>
        </is>
      </c>
    </row>
    <row r="7">
      <c r="A7" s="5" t="inlineStr">
        <is>
          <t>Change in accumulated other comprehensive (loss) income components</t>
        </is>
      </c>
    </row>
    <row r="8">
      <c r="A8" s="3" t="inlineStr">
        <is>
          <t>Balance at the beginning of the period</t>
        </is>
      </c>
      <c r="B8" s="4" t="n">
        <v>-34514</v>
      </c>
      <c r="C8" s="4" t="n">
        <v>-33979</v>
      </c>
    </row>
    <row r="9">
      <c r="A9" s="3" t="inlineStr">
        <is>
          <t>Other comprehensive loss before reclassifications</t>
        </is>
      </c>
      <c r="B9" s="4" t="n">
        <v>-14336</v>
      </c>
      <c r="C9" s="4" t="n">
        <v>-8380</v>
      </c>
    </row>
    <row r="10">
      <c r="A10" s="3" t="inlineStr">
        <is>
          <t>Amounts reclassified from accumulated other comprehensive loss</t>
        </is>
      </c>
      <c r="B10" s="4" t="n">
        <v>2109</v>
      </c>
      <c r="C10" s="4" t="n">
        <v>-635</v>
      </c>
    </row>
    <row r="11">
      <c r="A11" s="3" t="inlineStr">
        <is>
          <t>Tax Effect</t>
        </is>
      </c>
      <c r="C11" s="4" t="n">
        <v>1816</v>
      </c>
    </row>
    <row r="12">
      <c r="A12" s="3" t="inlineStr">
        <is>
          <t>Net other comprehensive loss</t>
        </is>
      </c>
      <c r="B12" s="4" t="n">
        <v>-12227</v>
      </c>
      <c r="C12" s="4" t="n">
        <v>-7199</v>
      </c>
    </row>
    <row r="13">
      <c r="A13" s="3" t="inlineStr">
        <is>
          <t>Balance at the end of the period</t>
        </is>
      </c>
      <c r="B13" s="4" t="n">
        <v>-46741</v>
      </c>
      <c r="C13" s="4" t="n">
        <v>-41178</v>
      </c>
    </row>
    <row r="14">
      <c r="A14" s="3" t="inlineStr">
        <is>
          <t>Foreign Currency Translation</t>
        </is>
      </c>
    </row>
    <row r="15">
      <c r="A15" s="5" t="inlineStr">
        <is>
          <t>Change in accumulated other comprehensive (loss) income components</t>
        </is>
      </c>
    </row>
    <row r="16">
      <c r="A16" s="3" t="inlineStr">
        <is>
          <t>Balance at the beginning of the period</t>
        </is>
      </c>
      <c r="B16" s="4" t="n">
        <v>-7782</v>
      </c>
      <c r="C16" s="4" t="n">
        <v>-29820</v>
      </c>
    </row>
    <row r="17">
      <c r="A17" s="3" t="inlineStr">
        <is>
          <t>Other comprehensive loss before reclassifications</t>
        </is>
      </c>
      <c r="B17" s="4" t="n">
        <v>-3902</v>
      </c>
      <c r="C17" s="4" t="n">
        <v>-1585</v>
      </c>
    </row>
    <row r="18">
      <c r="A18" s="3" t="inlineStr">
        <is>
          <t>Net other comprehensive loss</t>
        </is>
      </c>
      <c r="B18" s="4" t="n">
        <v>-3902</v>
      </c>
      <c r="C18" s="4" t="n">
        <v>-1585</v>
      </c>
    </row>
    <row r="19">
      <c r="A19" s="3" t="inlineStr">
        <is>
          <t>Balance at the end of the period</t>
        </is>
      </c>
      <c r="B19" s="4" t="n">
        <v>-11684</v>
      </c>
      <c r="C19" s="4" t="n">
        <v>-31405</v>
      </c>
    </row>
    <row r="20">
      <c r="A20" s="3" t="inlineStr">
        <is>
          <t>Cash Flow Hedges</t>
        </is>
      </c>
    </row>
    <row r="21">
      <c r="A21" s="5" t="inlineStr">
        <is>
          <t>Change in accumulated other comprehensive (loss) income components</t>
        </is>
      </c>
    </row>
    <row r="22">
      <c r="A22" s="3" t="inlineStr">
        <is>
          <t>Balance at the beginning of the period</t>
        </is>
      </c>
      <c r="B22" s="4" t="n">
        <v>-26368</v>
      </c>
      <c r="C22" s="4" t="n">
        <v>-4314</v>
      </c>
    </row>
    <row r="23">
      <c r="A23" s="3" t="inlineStr">
        <is>
          <t>Other comprehensive loss before reclassifications</t>
        </is>
      </c>
      <c r="B23" s="4" t="n">
        <v>-10434</v>
      </c>
      <c r="C23" s="4" t="n">
        <v>-6795</v>
      </c>
    </row>
    <row r="24">
      <c r="A24" s="3" t="inlineStr">
        <is>
          <t>Amounts reclassified from accumulated other comprehensive loss</t>
        </is>
      </c>
      <c r="B24" s="4" t="n">
        <v>2109</v>
      </c>
      <c r="C24" s="4" t="n">
        <v>-635</v>
      </c>
    </row>
    <row r="25">
      <c r="A25" s="3" t="inlineStr">
        <is>
          <t>Tax Effect</t>
        </is>
      </c>
      <c r="C25" s="4" t="n">
        <v>1816</v>
      </c>
    </row>
    <row r="26">
      <c r="A26" s="3" t="inlineStr">
        <is>
          <t>Net other comprehensive loss</t>
        </is>
      </c>
      <c r="B26" s="4" t="n">
        <v>-8325</v>
      </c>
      <c r="C26" s="4" t="n">
        <v>-5614</v>
      </c>
    </row>
    <row r="27">
      <c r="A27" s="3" t="inlineStr">
        <is>
          <t>Balance at the end of the period</t>
        </is>
      </c>
      <c r="B27" s="4" t="n">
        <v>-34693</v>
      </c>
      <c r="C27" s="4" t="n">
        <v>-9928</v>
      </c>
    </row>
    <row r="28">
      <c r="A28" s="3" t="inlineStr">
        <is>
          <t>Pension Plan</t>
        </is>
      </c>
    </row>
    <row r="29">
      <c r="A29" s="5" t="inlineStr">
        <is>
          <t>Change in accumulated other comprehensive (loss) income components</t>
        </is>
      </c>
    </row>
    <row r="30">
      <c r="A30" s="3" t="inlineStr">
        <is>
          <t>Balance at the beginning of the period</t>
        </is>
      </c>
      <c r="B30" s="4" t="n">
        <v>-364</v>
      </c>
      <c r="C30" s="4" t="n">
        <v>155</v>
      </c>
    </row>
    <row r="31">
      <c r="A31" s="3" t="inlineStr">
        <is>
          <t>Balance at the end of the period</t>
        </is>
      </c>
      <c r="B31" s="6" t="n">
        <v>-364</v>
      </c>
      <c r="C31" s="6" t="n">
        <v>1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Share Repurchases (Details) - USD ($) $ in Millions</t>
        </is>
      </c>
      <c r="B1" s="2" t="inlineStr">
        <is>
          <t>3 Months Ended</t>
        </is>
      </c>
    </row>
    <row r="2">
      <c r="B2" s="2" t="inlineStr">
        <is>
          <t>May 02, 2020</t>
        </is>
      </c>
      <c r="C2" s="2" t="inlineStr">
        <is>
          <t>May 04, 2019</t>
        </is>
      </c>
    </row>
    <row r="3">
      <c r="A3" s="5" t="inlineStr">
        <is>
          <t>Share Repurchases</t>
        </is>
      </c>
    </row>
    <row r="4">
      <c r="A4" s="3" t="inlineStr">
        <is>
          <t>Remaining balance available</t>
        </is>
      </c>
      <c r="B4" s="6" t="n">
        <v>38</v>
      </c>
    </row>
    <row r="5">
      <c r="A5" s="3" t="inlineStr">
        <is>
          <t>Shares repurchased and held in treasury</t>
        </is>
      </c>
      <c r="B5" s="4" t="n">
        <v>0</v>
      </c>
      <c r="C5" s="4"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6" customWidth="1" min="2" max="2"/>
  </cols>
  <sheetData>
    <row r="1">
      <c r="A1" s="1" t="inlineStr">
        <is>
          <t>Share-Based Compensation Plans - Deferred Stock Units, Performance Units and Restricted Stock (Details) $ / shares in Units, $ in Millions</t>
        </is>
      </c>
      <c r="B1" s="2" t="inlineStr">
        <is>
          <t>3 Months Ended</t>
        </is>
      </c>
    </row>
    <row r="2">
      <c r="B2" s="2" t="inlineStr">
        <is>
          <t>May 02, 2020USD ($)$ / sharesshares</t>
        </is>
      </c>
    </row>
    <row r="3">
      <c r="A3" s="3" t="inlineStr">
        <is>
          <t>Deferred stock units</t>
        </is>
      </c>
    </row>
    <row r="4">
      <c r="A4" s="5" t="inlineStr">
        <is>
          <t>Additional information</t>
        </is>
      </c>
    </row>
    <row r="5">
      <c r="A5" s="3" t="inlineStr">
        <is>
          <t>Shares relinquished for tax withholding</t>
        </is>
      </c>
      <c r="B5" s="4" t="n">
        <v>34993</v>
      </c>
    </row>
    <row r="6">
      <c r="A6" s="5" t="inlineStr">
        <is>
          <t>Unrecognized compensation cost</t>
        </is>
      </c>
    </row>
    <row r="7">
      <c r="A7" s="3" t="inlineStr">
        <is>
          <t>Unrecognized compensation cost, non-vested awards | $</t>
        </is>
      </c>
      <c r="B7" s="9" t="n">
        <v>3.2</v>
      </c>
    </row>
    <row r="8">
      <c r="A8" s="3" t="inlineStr">
        <is>
          <t>Compensation recognition period, non-vested awards</t>
        </is>
      </c>
      <c r="B8" s="3" t="inlineStr">
        <is>
          <t>10 months 24 days</t>
        </is>
      </c>
    </row>
    <row r="9">
      <c r="A9" s="3" t="inlineStr">
        <is>
          <t>Time-Based DSUs</t>
        </is>
      </c>
    </row>
    <row r="10">
      <c r="A10" s="5" t="inlineStr">
        <is>
          <t>Awards</t>
        </is>
      </c>
    </row>
    <row r="11">
      <c r="A11" s="3" t="inlineStr">
        <is>
          <t>Non-Vested at the beginning of the period (in shares)</t>
        </is>
      </c>
      <c r="B11" s="4" t="n">
        <v>471509</v>
      </c>
    </row>
    <row r="12">
      <c r="A12" s="3" t="inlineStr">
        <is>
          <t>Vested (in shares)</t>
        </is>
      </c>
      <c r="B12" s="4" t="n">
        <v>-103542</v>
      </c>
    </row>
    <row r="13">
      <c r="A13" s="3" t="inlineStr">
        <is>
          <t>Forfeited (in shares)</t>
        </is>
      </c>
      <c r="B13" s="4" t="n">
        <v>-55278</v>
      </c>
    </row>
    <row r="14">
      <c r="A14" s="3" t="inlineStr">
        <is>
          <t>Non-Vested at the end of the period (in shares)</t>
        </is>
      </c>
      <c r="B14" s="4" t="n">
        <v>312689</v>
      </c>
    </row>
    <row r="15">
      <c r="A15" s="5" t="inlineStr">
        <is>
          <t>Weighted-Average Grant-Date Fair Value</t>
        </is>
      </c>
    </row>
    <row r="16">
      <c r="A16" s="3" t="inlineStr">
        <is>
          <t>Non-Vested at the beginning of the period (in dollars per share) | $ / shares</t>
        </is>
      </c>
      <c r="B16" s="7" t="n">
        <v>17.81</v>
      </c>
    </row>
    <row r="17">
      <c r="A17" s="3" t="inlineStr">
        <is>
          <t>Vested (in dollars per share) | $ / shares</t>
        </is>
      </c>
      <c r="B17" s="8" t="n">
        <v>27.73</v>
      </c>
    </row>
    <row r="18">
      <c r="A18" s="3" t="inlineStr">
        <is>
          <t>Forfeited (in dollars per share) | $ / shares</t>
        </is>
      </c>
      <c r="B18" s="4" t="n">
        <v>11</v>
      </c>
    </row>
    <row r="19">
      <c r="A19" s="3" t="inlineStr">
        <is>
          <t>Non-Vested at the end of the period (in dollars per share) | $ / shares</t>
        </is>
      </c>
      <c r="B19" s="7" t="n">
        <v>15.84</v>
      </c>
    </row>
    <row r="20">
      <c r="A20" s="3" t="inlineStr">
        <is>
          <t>Performance-Based DSUs</t>
        </is>
      </c>
    </row>
    <row r="21">
      <c r="A21" s="5" t="inlineStr">
        <is>
          <t>Awards</t>
        </is>
      </c>
    </row>
    <row r="22">
      <c r="A22" s="3" t="inlineStr">
        <is>
          <t>Non-Vested at the beginning of the period (in shares)</t>
        </is>
      </c>
      <c r="B22" s="4" t="n">
        <v>165812</v>
      </c>
    </row>
    <row r="23">
      <c r="A23" s="3" t="inlineStr">
        <is>
          <t>Forfeited (in shares)</t>
        </is>
      </c>
      <c r="B23" s="4" t="n">
        <v>-6974</v>
      </c>
    </row>
    <row r="24">
      <c r="A24" s="3" t="inlineStr">
        <is>
          <t>Non-Vested at the end of the period (in shares)</t>
        </is>
      </c>
      <c r="B24" s="4" t="n">
        <v>158838</v>
      </c>
    </row>
    <row r="25">
      <c r="A25" s="5" t="inlineStr">
        <is>
          <t>Weighted-Average Grant-Date Fair Value</t>
        </is>
      </c>
    </row>
    <row r="26">
      <c r="A26" s="3" t="inlineStr">
        <is>
          <t>Non-Vested at the beginning of the period (in dollars per share) | $ / shares</t>
        </is>
      </c>
      <c r="B26" s="7" t="n">
        <v>17.33</v>
      </c>
    </row>
    <row r="27">
      <c r="A27" s="3" t="inlineStr">
        <is>
          <t>Forfeited (in dollars per share) | $ / shares</t>
        </is>
      </c>
      <c r="B27" s="8" t="n">
        <v>17.49</v>
      </c>
    </row>
    <row r="28">
      <c r="A28" s="3" t="inlineStr">
        <is>
          <t>Non-Vested at the end of the period (in dollars per share) | $ / shares</t>
        </is>
      </c>
      <c r="B28" s="7" t="n">
        <v>17.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hare-Based Compensation Plans - Stock Options (Details) - USD ($) $ / shares in Units, $ in Millions</t>
        </is>
      </c>
      <c r="B1" s="2" t="inlineStr">
        <is>
          <t>3 Months Ended</t>
        </is>
      </c>
    </row>
    <row r="2">
      <c r="B2" s="2" t="inlineStr">
        <is>
          <t>May 02, 2020</t>
        </is>
      </c>
      <c r="C2" s="2" t="inlineStr">
        <is>
          <t>May 04, 2019</t>
        </is>
      </c>
    </row>
    <row r="3">
      <c r="A3" s="5" t="inlineStr">
        <is>
          <t>Share-based compensation</t>
        </is>
      </c>
    </row>
    <row r="4">
      <c r="A4" s="3" t="inlineStr">
        <is>
          <t>Share-based compensation expense</t>
        </is>
      </c>
      <c r="B4" s="6" t="n">
        <v>2</v>
      </c>
      <c r="C4" s="9" t="n">
        <v>1.9</v>
      </c>
    </row>
    <row r="5">
      <c r="A5" s="5" t="inlineStr">
        <is>
          <t>Number of Shares</t>
        </is>
      </c>
    </row>
    <row r="6">
      <c r="A6" s="3" t="inlineStr">
        <is>
          <t>Outstanding at the beginning of the period (in shares)</t>
        </is>
      </c>
      <c r="B6" s="4" t="n">
        <v>3952587</v>
      </c>
    </row>
    <row r="7">
      <c r="A7" s="3" t="inlineStr">
        <is>
          <t>Forfeited (in shares)</t>
        </is>
      </c>
      <c r="B7" s="4" t="n">
        <v>-181024</v>
      </c>
    </row>
    <row r="8">
      <c r="A8" s="3" t="inlineStr">
        <is>
          <t>Expired (in shares)</t>
        </is>
      </c>
      <c r="B8" s="4" t="n">
        <v>-77509</v>
      </c>
    </row>
    <row r="9">
      <c r="A9" s="3" t="inlineStr">
        <is>
          <t>Outstanding at the end of the period (in shares)</t>
        </is>
      </c>
      <c r="B9" s="4" t="n">
        <v>3694054</v>
      </c>
    </row>
    <row r="10">
      <c r="A10" s="3" t="inlineStr">
        <is>
          <t>Exercisable at the end of the period (in shares)</t>
        </is>
      </c>
      <c r="B10" s="4" t="n">
        <v>1663130</v>
      </c>
    </row>
    <row r="11">
      <c r="A11" s="5" t="inlineStr">
        <is>
          <t>Weighted-Average Exercise Price</t>
        </is>
      </c>
    </row>
    <row r="12">
      <c r="A12" s="3" t="inlineStr">
        <is>
          <t>Outstanding at the beginning of the period (in dollars per share)</t>
        </is>
      </c>
      <c r="B12" s="7" t="n">
        <v>11.53</v>
      </c>
    </row>
    <row r="13">
      <c r="A13" s="3" t="inlineStr">
        <is>
          <t>Forfeited (in dollars per share)</t>
        </is>
      </c>
      <c r="B13" s="8" t="n">
        <v>7.39</v>
      </c>
    </row>
    <row r="14">
      <c r="A14" s="3" t="inlineStr">
        <is>
          <t>Expired (in dollars per share)</t>
        </is>
      </c>
      <c r="B14" s="8" t="n">
        <v>14.16</v>
      </c>
    </row>
    <row r="15">
      <c r="A15" s="3" t="inlineStr">
        <is>
          <t>Outstanding at the end of the period (in dollars per share)</t>
        </is>
      </c>
      <c r="B15" s="8" t="n">
        <v>11.68</v>
      </c>
    </row>
    <row r="16">
      <c r="A16" s="3" t="inlineStr">
        <is>
          <t>Exercisable at the end of the period (in dollars per share)</t>
        </is>
      </c>
      <c r="B16" s="7" t="n">
        <v>16.19</v>
      </c>
    </row>
    <row r="17">
      <c r="A17" s="3" t="inlineStr">
        <is>
          <t>Stock Appreciation Rights ("SARs")</t>
        </is>
      </c>
    </row>
    <row r="18">
      <c r="A18" s="5" t="inlineStr">
        <is>
          <t>Number of Shares</t>
        </is>
      </c>
    </row>
    <row r="19">
      <c r="A19" s="3" t="inlineStr">
        <is>
          <t>Outstanding at the beginning of the period (in shares)</t>
        </is>
      </c>
      <c r="B19" s="4" t="n">
        <v>414476</v>
      </c>
    </row>
    <row r="20">
      <c r="A20" s="3" t="inlineStr">
        <is>
          <t>Outstanding at the end of the period (in shares)</t>
        </is>
      </c>
      <c r="B20" s="4" t="n">
        <v>414476</v>
      </c>
    </row>
    <row r="21">
      <c r="A21" s="3" t="inlineStr">
        <is>
          <t>Exercisable at the end of the period (in shares)</t>
        </is>
      </c>
      <c r="B21" s="4" t="n">
        <v>138158</v>
      </c>
    </row>
    <row r="22">
      <c r="A22" s="5" t="inlineStr">
        <is>
          <t>Weighted-Average Exercise Price</t>
        </is>
      </c>
    </row>
    <row r="23">
      <c r="A23" s="3" t="inlineStr">
        <is>
          <t>Outstanding at the beginning of the period (in dollars per share)</t>
        </is>
      </c>
      <c r="B23" s="7" t="n">
        <v>7.62</v>
      </c>
    </row>
    <row r="24">
      <c r="A24" s="3" t="inlineStr">
        <is>
          <t>Outstanding at the end of the period (in dollars per share)</t>
        </is>
      </c>
      <c r="B24" s="8" t="n">
        <v>7.62</v>
      </c>
    </row>
    <row r="25">
      <c r="A25" s="3" t="inlineStr">
        <is>
          <t>Exercisable at the end of the period (in dollars per share)</t>
        </is>
      </c>
      <c r="B25" s="7" t="n">
        <v>7.62</v>
      </c>
    </row>
    <row r="26">
      <c r="A26" s="3" t="inlineStr">
        <is>
          <t>Stock Options And Stock Appreciation Rights ("SARs")</t>
        </is>
      </c>
    </row>
    <row r="27">
      <c r="A27" s="5" t="inlineStr">
        <is>
          <t>Unrecognized compensation cost</t>
        </is>
      </c>
    </row>
    <row r="28">
      <c r="A28" s="3" t="inlineStr">
        <is>
          <t>Unrecognized compensation cost, non-vested awards</t>
        </is>
      </c>
      <c r="B28" s="9" t="n">
        <v>6.8</v>
      </c>
    </row>
    <row r="29">
      <c r="A29" s="3" t="inlineStr">
        <is>
          <t>Compensation recognition period, non-vested awards</t>
        </is>
      </c>
      <c r="B29" s="3" t="inlineStr">
        <is>
          <t>1 year 6 month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May 02, 2020</t>
        </is>
      </c>
      <c r="C2" s="2" t="inlineStr">
        <is>
          <t>May 04, 2019</t>
        </is>
      </c>
    </row>
    <row r="3">
      <c r="A3" s="5" t="inlineStr">
        <is>
          <t>CASH FLOWS FROM OPERATING ACTIVITIES:</t>
        </is>
      </c>
    </row>
    <row r="4">
      <c r="A4" s="3" t="inlineStr">
        <is>
          <t>Net (loss) earnings</t>
        </is>
      </c>
      <c r="B4" s="6" t="n">
        <v>-269888</v>
      </c>
      <c r="C4" s="6" t="n">
        <v>7142</v>
      </c>
    </row>
    <row r="5">
      <c r="A5" s="5" t="inlineStr">
        <is>
          <t>Adjustments to reconcile net (loss) earnings to net cash provided by operating activities:</t>
        </is>
      </c>
    </row>
    <row r="6">
      <c r="A6" s="3" t="inlineStr">
        <is>
          <t>Depreciation and amortization</t>
        </is>
      </c>
      <c r="B6" s="4" t="n">
        <v>25511</v>
      </c>
      <c r="C6" s="4" t="n">
        <v>26695</v>
      </c>
    </row>
    <row r="7">
      <c r="A7" s="3" t="inlineStr">
        <is>
          <t>Non-cash lease expense</t>
        </is>
      </c>
      <c r="B7" s="4" t="n">
        <v>48675</v>
      </c>
      <c r="C7" s="4" t="n">
        <v>49969</v>
      </c>
    </row>
    <row r="8">
      <c r="A8" s="3" t="inlineStr">
        <is>
          <t>Rental product amortization</t>
        </is>
      </c>
      <c r="B8" s="4" t="n">
        <v>2285</v>
      </c>
      <c r="C8" s="4" t="n">
        <v>8348</v>
      </c>
    </row>
    <row r="9">
      <c r="A9" s="3" t="inlineStr">
        <is>
          <t>Goodwill and intangible asset impairment charges</t>
        </is>
      </c>
      <c r="B9" s="4" t="n">
        <v>167966</v>
      </c>
    </row>
    <row r="10">
      <c r="A10" s="3" t="inlineStr">
        <is>
          <t>Asset impairment charges</t>
        </is>
      </c>
      <c r="B10" s="4" t="n">
        <v>26319</v>
      </c>
      <c r="C10" s="4" t="n">
        <v>184</v>
      </c>
    </row>
    <row r="11">
      <c r="A11" s="3" t="inlineStr">
        <is>
          <t>Amortization of deferred financing costs</t>
        </is>
      </c>
      <c r="B11" s="4" t="n">
        <v>447</v>
      </c>
      <c r="C11" s="4" t="n">
        <v>486</v>
      </c>
    </row>
    <row r="12">
      <c r="A12" s="3" t="inlineStr">
        <is>
          <t>Gain on sale of trademarks, net</t>
        </is>
      </c>
      <c r="B12" s="4" t="n">
        <v>-82690</v>
      </c>
    </row>
    <row r="13">
      <c r="A13" s="3" t="inlineStr">
        <is>
          <t>Gain on disposition of assets, net</t>
        </is>
      </c>
      <c r="B13" s="4" t="n">
        <v>-10</v>
      </c>
    </row>
    <row r="14">
      <c r="A14" s="3" t="inlineStr">
        <is>
          <t>Share-based compensation</t>
        </is>
      </c>
      <c r="B14" s="4" t="n">
        <v>1967</v>
      </c>
      <c r="C14" s="4" t="n">
        <v>2398</v>
      </c>
    </row>
    <row r="15">
      <c r="A15" s="3" t="inlineStr">
        <is>
          <t>Deferred tax expense</t>
        </is>
      </c>
      <c r="B15" s="4" t="n">
        <v>23931</v>
      </c>
      <c r="C15" s="4" t="n">
        <v>1599</v>
      </c>
    </row>
    <row r="16">
      <c r="A16" s="3" t="inlineStr">
        <is>
          <t>Other</t>
        </is>
      </c>
      <c r="B16" s="4" t="n">
        <v>50</v>
      </c>
      <c r="C16" s="4" t="n">
        <v>85</v>
      </c>
    </row>
    <row r="17">
      <c r="A17" s="5" t="inlineStr">
        <is>
          <t>Changes in operating assets and liabilities:</t>
        </is>
      </c>
    </row>
    <row r="18">
      <c r="A18" s="3" t="inlineStr">
        <is>
          <t>Accounts receivable</t>
        </is>
      </c>
      <c r="B18" s="4" t="n">
        <v>20692</v>
      </c>
      <c r="C18" s="4" t="n">
        <v>-7504</v>
      </c>
    </row>
    <row r="19">
      <c r="A19" s="3" t="inlineStr">
        <is>
          <t>Inventories</t>
        </is>
      </c>
      <c r="B19" s="4" t="n">
        <v>-40304</v>
      </c>
      <c r="C19" s="4" t="n">
        <v>-44900</v>
      </c>
    </row>
    <row r="20">
      <c r="A20" s="3" t="inlineStr">
        <is>
          <t>Rental product</t>
        </is>
      </c>
      <c r="B20" s="4" t="n">
        <v>-9759</v>
      </c>
      <c r="C20" s="4" t="n">
        <v>-12831</v>
      </c>
    </row>
    <row r="21">
      <c r="A21" s="3" t="inlineStr">
        <is>
          <t>Other assets</t>
        </is>
      </c>
      <c r="B21" s="4" t="n">
        <v>-24062</v>
      </c>
      <c r="C21" s="4" t="n">
        <v>-269</v>
      </c>
    </row>
    <row r="22">
      <c r="A22" s="3" t="inlineStr">
        <is>
          <t>Accounts payable, accrued expenses and other current liabilities</t>
        </is>
      </c>
      <c r="B22" s="4" t="n">
        <v>17494</v>
      </c>
      <c r="C22" s="4" t="n">
        <v>30872</v>
      </c>
    </row>
    <row r="23">
      <c r="A23" s="3" t="inlineStr">
        <is>
          <t>Income taxes payable</t>
        </is>
      </c>
      <c r="B23" s="4" t="n">
        <v>-3416</v>
      </c>
      <c r="C23" s="4" t="n">
        <v>-28</v>
      </c>
    </row>
    <row r="24">
      <c r="A24" s="3" t="inlineStr">
        <is>
          <t>Operating lease and other liabilities</t>
        </is>
      </c>
      <c r="B24" s="4" t="n">
        <v>-26572</v>
      </c>
      <c r="C24" s="4" t="n">
        <v>-50452</v>
      </c>
    </row>
    <row r="25">
      <c r="A25" s="3" t="inlineStr">
        <is>
          <t>Net cash (used in) provided by operating activities</t>
        </is>
      </c>
      <c r="B25" s="4" t="n">
        <v>-121364</v>
      </c>
      <c r="C25" s="4" t="n">
        <v>11794</v>
      </c>
    </row>
    <row r="26">
      <c r="A26" s="5" t="inlineStr">
        <is>
          <t>CASH FLOWS FROM INVESTING ACTIVITIES:</t>
        </is>
      </c>
    </row>
    <row r="27">
      <c r="A27" s="3" t="inlineStr">
        <is>
          <t>Capital expenditures</t>
        </is>
      </c>
      <c r="B27" s="4" t="n">
        <v>-9003</v>
      </c>
      <c r="C27" s="4" t="n">
        <v>-21691</v>
      </c>
    </row>
    <row r="28">
      <c r="A28" s="3" t="inlineStr">
        <is>
          <t>Proceeds from sale of trademarks</t>
        </is>
      </c>
      <c r="B28" s="4" t="n">
        <v>115000</v>
      </c>
    </row>
    <row r="29">
      <c r="A29" s="3" t="inlineStr">
        <is>
          <t>Proceeds from divestiture of business, net</t>
        </is>
      </c>
      <c r="B29" s="4" t="n">
        <v>5944</v>
      </c>
    </row>
    <row r="30">
      <c r="A30" s="3" t="inlineStr">
        <is>
          <t>Proceeds from sales of property and equipment</t>
        </is>
      </c>
      <c r="B30" s="4" t="n">
        <v>2082</v>
      </c>
    </row>
    <row r="31">
      <c r="A31" s="3" t="inlineStr">
        <is>
          <t>Net cash provided by (used in) investing activities</t>
        </is>
      </c>
      <c r="B31" s="4" t="n">
        <v>114023</v>
      </c>
      <c r="C31" s="4" t="n">
        <v>-21691</v>
      </c>
    </row>
    <row r="32">
      <c r="A32" s="5" t="inlineStr">
        <is>
          <t>CASH FLOWS FROM FINANCING ACTIVITIES:</t>
        </is>
      </c>
    </row>
    <row r="33">
      <c r="A33" s="3" t="inlineStr">
        <is>
          <t>Payments on term loan</t>
        </is>
      </c>
      <c r="B33" s="4" t="n">
        <v>-4500</v>
      </c>
      <c r="C33" s="4" t="n">
        <v>-4870</v>
      </c>
    </row>
    <row r="34">
      <c r="A34" s="3" t="inlineStr">
        <is>
          <t>Proceeds from asset-based revolving credit facility</t>
        </is>
      </c>
      <c r="B34" s="4" t="n">
        <v>357500</v>
      </c>
      <c r="C34" s="4" t="n">
        <v>399500</v>
      </c>
    </row>
    <row r="35">
      <c r="A35" s="3" t="inlineStr">
        <is>
          <t>Payments on asset-based revolving credit facility</t>
        </is>
      </c>
      <c r="B35" s="4" t="n">
        <v>-22500</v>
      </c>
      <c r="C35" s="4" t="n">
        <v>-399500</v>
      </c>
    </row>
    <row r="36">
      <c r="A36" s="3" t="inlineStr">
        <is>
          <t>Cash dividends paid</t>
        </is>
      </c>
      <c r="B36" s="4" t="n">
        <v>-112</v>
      </c>
      <c r="C36" s="4" t="n">
        <v>-9590</v>
      </c>
    </row>
    <row r="37">
      <c r="A37" s="3" t="inlineStr">
        <is>
          <t>Proceeds from issuance of common stock</t>
        </is>
      </c>
      <c r="B37" s="4" t="n">
        <v>162</v>
      </c>
      <c r="C37" s="4" t="n">
        <v>427</v>
      </c>
    </row>
    <row r="38">
      <c r="A38" s="3" t="inlineStr">
        <is>
          <t>Tax payments related to vested deferred stock units</t>
        </is>
      </c>
      <c r="B38" s="4" t="n">
        <v>-65</v>
      </c>
      <c r="C38" s="4" t="n">
        <v>-940</v>
      </c>
    </row>
    <row r="39">
      <c r="A39" s="3" t="inlineStr">
        <is>
          <t>Net cash provided by (used in) financing activities</t>
        </is>
      </c>
      <c r="B39" s="4" t="n">
        <v>330485</v>
      </c>
      <c r="C39" s="4" t="n">
        <v>-14973</v>
      </c>
    </row>
    <row r="40">
      <c r="A40" s="3" t="inlineStr">
        <is>
          <t>Effect of exchange rate changes on cash, cash equivalents and restricted cash</t>
        </is>
      </c>
      <c r="B40" s="4" t="n">
        <v>1056</v>
      </c>
      <c r="C40" s="4" t="n">
        <v>-812</v>
      </c>
    </row>
    <row r="41">
      <c r="A41" s="3" t="inlineStr">
        <is>
          <t>INCREASE (DECREASE) IN CASH, CASH EQUIVALENTS AND RESTRICTED CASH</t>
        </is>
      </c>
      <c r="B41" s="4" t="n">
        <v>324200</v>
      </c>
      <c r="C41" s="4" t="n">
        <v>-25682</v>
      </c>
    </row>
    <row r="42">
      <c r="A42" s="3" t="inlineStr">
        <is>
          <t>Cash, cash equivalents and restricted cash at beginning of period</t>
        </is>
      </c>
      <c r="B42" s="4" t="n">
        <v>14420</v>
      </c>
      <c r="C42" s="4" t="n">
        <v>55431</v>
      </c>
    </row>
    <row r="43">
      <c r="A43" s="3" t="inlineStr">
        <is>
          <t>Cash, cash equivalents and restricted cash at end of period</t>
        </is>
      </c>
      <c r="B43" s="6" t="n">
        <v>338620</v>
      </c>
      <c r="C43" s="6" t="n">
        <v>297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Plans - Cash Settled Awards (Details) - Cash Settled Awards shares in Thousands, $ in Millions</t>
        </is>
      </c>
      <c r="B1" s="2" t="inlineStr">
        <is>
          <t>3 Months Ended</t>
        </is>
      </c>
    </row>
    <row r="2">
      <c r="B2" s="2" t="inlineStr">
        <is>
          <t>May 02, 2020USD ($)shares</t>
        </is>
      </c>
    </row>
    <row r="3">
      <c r="A3" s="5" t="inlineStr">
        <is>
          <t>Share-based Compensation Arrangement by Share-based Payment Award [Line Items]</t>
        </is>
      </c>
    </row>
    <row r="4">
      <c r="A4" s="3" t="inlineStr">
        <is>
          <t>Vesting period (in years)</t>
        </is>
      </c>
      <c r="B4" s="3" t="inlineStr">
        <is>
          <t>3 years</t>
        </is>
      </c>
    </row>
    <row r="5">
      <c r="A5" s="5" t="inlineStr">
        <is>
          <t>Awards</t>
        </is>
      </c>
    </row>
    <row r="6">
      <c r="A6" s="3" t="inlineStr">
        <is>
          <t>Non-Vested at the beginning of the period (in shares)</t>
        </is>
      </c>
      <c r="B6" s="4" t="n">
        <v>6220</v>
      </c>
    </row>
    <row r="7">
      <c r="A7" s="3" t="inlineStr">
        <is>
          <t>Vested (in shares)</t>
        </is>
      </c>
      <c r="B7" s="4" t="n">
        <v>-1245</v>
      </c>
    </row>
    <row r="8">
      <c r="A8" s="3" t="inlineStr">
        <is>
          <t>Forfeited (in shares)</t>
        </is>
      </c>
      <c r="B8" s="4" t="n">
        <v>-205</v>
      </c>
    </row>
    <row r="9">
      <c r="A9" s="3" t="inlineStr">
        <is>
          <t>Non-Vested at the end of the period (in shares)</t>
        </is>
      </c>
      <c r="B9" s="4" t="n">
        <v>4770</v>
      </c>
    </row>
    <row r="10">
      <c r="A10" s="5" t="inlineStr">
        <is>
          <t>Unrecognized compensation cost</t>
        </is>
      </c>
    </row>
    <row r="11">
      <c r="A11" s="3" t="inlineStr">
        <is>
          <t>Unrecognized compensation cost, non-vested awards | $</t>
        </is>
      </c>
      <c r="B11" s="9" t="n">
        <v>1.4</v>
      </c>
    </row>
    <row r="12">
      <c r="A12" s="3" t="inlineStr">
        <is>
          <t>Compensation recognition period, non-vested awards</t>
        </is>
      </c>
      <c r="B12" s="3" t="inlineStr">
        <is>
          <t>1 year 6 months</t>
        </is>
      </c>
    </row>
    <row r="13">
      <c r="A13" s="3" t="inlineStr">
        <is>
          <t>Accrued expenses and other current liabilities</t>
        </is>
      </c>
    </row>
    <row r="14">
      <c r="A14" s="5" t="inlineStr">
        <is>
          <t>Share-based Compensation Arrangement by Share-based Payment Award [Line Items]</t>
        </is>
      </c>
    </row>
    <row r="15">
      <c r="A15" s="3" t="inlineStr">
        <is>
          <t>Liability associated with the cash settled awards | $</t>
        </is>
      </c>
      <c r="B15" s="9" t="n">
        <v>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Leases (Details) - USD ($) $ in Thousands</t>
        </is>
      </c>
      <c r="B1" s="2" t="inlineStr">
        <is>
          <t>May 02, 2020</t>
        </is>
      </c>
      <c r="C1" s="2" t="inlineStr">
        <is>
          <t>Feb. 01, 2020</t>
        </is>
      </c>
      <c r="D1" s="2" t="inlineStr">
        <is>
          <t>May 04, 2019</t>
        </is>
      </c>
      <c r="E1" s="2" t="inlineStr">
        <is>
          <t>Feb. 03, 2019</t>
        </is>
      </c>
      <c r="F1" s="2" t="inlineStr">
        <is>
          <t>Feb. 02, 2019</t>
        </is>
      </c>
    </row>
    <row r="2">
      <c r="A2" s="5" t="inlineStr">
        <is>
          <t>Assets</t>
        </is>
      </c>
    </row>
    <row r="3">
      <c r="A3" s="3" t="inlineStr">
        <is>
          <t>Other current assets</t>
        </is>
      </c>
      <c r="B3" s="6" t="n">
        <v>72258</v>
      </c>
      <c r="C3" s="6" t="n">
        <v>49130</v>
      </c>
      <c r="D3" s="6" t="n">
        <v>46187</v>
      </c>
    </row>
    <row r="4">
      <c r="A4" s="3" t="inlineStr">
        <is>
          <t>Current assets - discontinued operations</t>
        </is>
      </c>
      <c r="D4" s="4" t="n">
        <v>167119</v>
      </c>
    </row>
    <row r="5">
      <c r="A5" s="3" t="inlineStr">
        <is>
          <t>Intangible assets, net</t>
        </is>
      </c>
      <c r="B5" s="4" t="n">
        <v>26896</v>
      </c>
      <c r="C5" s="4" t="n">
        <v>116843</v>
      </c>
      <c r="D5" s="4" t="n">
        <v>146983</v>
      </c>
    </row>
    <row r="6">
      <c r="A6" s="3" t="inlineStr">
        <is>
          <t>Non-current assets - discontinued operations</t>
        </is>
      </c>
      <c r="D6" s="4" t="n">
        <v>35840</v>
      </c>
    </row>
    <row r="7">
      <c r="A7" s="5" t="inlineStr">
        <is>
          <t>Current Liabilities:</t>
        </is>
      </c>
    </row>
    <row r="8">
      <c r="A8" s="3" t="inlineStr">
        <is>
          <t>Accrued expenses and other current liabilities</t>
        </is>
      </c>
      <c r="B8" s="4" t="n">
        <v>236205</v>
      </c>
      <c r="C8" s="4" t="n">
        <v>246110</v>
      </c>
      <c r="D8" s="4" t="n">
        <v>300689</v>
      </c>
    </row>
    <row r="9">
      <c r="A9" s="3" t="inlineStr">
        <is>
          <t>Current liabilities - discontinued operations</t>
        </is>
      </c>
      <c r="D9" s="4" t="n">
        <v>37022</v>
      </c>
    </row>
    <row r="10">
      <c r="A10" s="5" t="inlineStr">
        <is>
          <t>Noncurrent Liabilities:</t>
        </is>
      </c>
    </row>
    <row r="11">
      <c r="A11" s="3" t="inlineStr">
        <is>
          <t>Deferred taxes, net and other liabilities</t>
        </is>
      </c>
      <c r="B11" s="4" t="n">
        <v>61089</v>
      </c>
      <c r="C11" s="4" t="n">
        <v>67813</v>
      </c>
      <c r="D11" s="4" t="n">
        <v>64791</v>
      </c>
    </row>
    <row r="12">
      <c r="A12" s="3" t="inlineStr">
        <is>
          <t>Noncurrent liabilities - discontinued operations</t>
        </is>
      </c>
      <c r="D12" s="4" t="n">
        <v>14428</v>
      </c>
    </row>
    <row r="13">
      <c r="A13" s="5" t="inlineStr">
        <is>
          <t>Equity:</t>
        </is>
      </c>
    </row>
    <row r="14">
      <c r="A14" s="3" t="inlineStr">
        <is>
          <t>Accumulated deficit</t>
        </is>
      </c>
      <c r="B14" s="4" t="n">
        <v>-838553</v>
      </c>
      <c r="C14" s="4" t="n">
        <v>-568697</v>
      </c>
      <c r="D14" s="4" t="n">
        <v>-470411</v>
      </c>
    </row>
    <row r="15">
      <c r="A15" s="5" t="inlineStr">
        <is>
          <t>Adoption Of ASC 842:</t>
        </is>
      </c>
    </row>
    <row r="16">
      <c r="A16" s="3" t="inlineStr">
        <is>
          <t>Current portion of operating lease liabilities</t>
        </is>
      </c>
      <c r="B16" s="4" t="n">
        <v>209434</v>
      </c>
      <c r="C16" s="4" t="n">
        <v>186304</v>
      </c>
      <c r="D16" s="4" t="n">
        <v>180492</v>
      </c>
    </row>
    <row r="17">
      <c r="A17" s="3" t="inlineStr">
        <is>
          <t>Noncurrent portion operating lease liabilities</t>
        </is>
      </c>
      <c r="B17" s="4" t="n">
        <v>689264</v>
      </c>
      <c r="C17" s="4" t="n">
        <v>726327</v>
      </c>
      <c r="D17" s="4" t="n">
        <v>795837</v>
      </c>
    </row>
    <row r="18">
      <c r="A18" s="3" t="inlineStr">
        <is>
          <t>Operating lease liabilities</t>
        </is>
      </c>
      <c r="B18" s="4" t="n">
        <v>898698</v>
      </c>
    </row>
    <row r="19">
      <c r="A19" s="3" t="inlineStr">
        <is>
          <t>Cumulative effect of initially applying ASC 842</t>
        </is>
      </c>
      <c r="D19" s="4" t="n">
        <v>-402</v>
      </c>
    </row>
    <row r="20">
      <c r="A20" s="3" t="inlineStr">
        <is>
          <t>Operating lease right-of-use assets</t>
        </is>
      </c>
      <c r="B20" s="6" t="n">
        <v>842088</v>
      </c>
      <c r="C20" s="6" t="n">
        <v>880291</v>
      </c>
      <c r="D20" s="6" t="n">
        <v>944531</v>
      </c>
    </row>
    <row r="21">
      <c r="A21" s="3" t="inlineStr">
        <is>
          <t>Cumulative adjustment upon ASC 842 adoption (see Note 12)</t>
        </is>
      </c>
    </row>
    <row r="22">
      <c r="A22" s="5" t="inlineStr">
        <is>
          <t>Assets</t>
        </is>
      </c>
    </row>
    <row r="23">
      <c r="A23" s="3" t="inlineStr">
        <is>
          <t>Other current assets</t>
        </is>
      </c>
      <c r="E23" s="6" t="n">
        <v>46266</v>
      </c>
    </row>
    <row r="24">
      <c r="A24" s="3" t="inlineStr">
        <is>
          <t>Current assets - discontinued operations</t>
        </is>
      </c>
      <c r="E24" s="4" t="n">
        <v>171179</v>
      </c>
    </row>
    <row r="25">
      <c r="A25" s="3" t="inlineStr">
        <is>
          <t>Operating lease right-of-use assets</t>
        </is>
      </c>
      <c r="E25" s="4" t="n">
        <v>884231</v>
      </c>
    </row>
    <row r="26">
      <c r="A26" s="3" t="inlineStr">
        <is>
          <t>Intangible assets, net</t>
        </is>
      </c>
      <c r="E26" s="4" t="n">
        <v>147029</v>
      </c>
    </row>
    <row r="27">
      <c r="A27" s="3" t="inlineStr">
        <is>
          <t>Non-current assets - discontinued operations</t>
        </is>
      </c>
      <c r="E27" s="4" t="n">
        <v>37110</v>
      </c>
    </row>
    <row r="28">
      <c r="A28" s="5" t="inlineStr">
        <is>
          <t>Current Liabilities:</t>
        </is>
      </c>
    </row>
    <row r="29">
      <c r="A29" s="3" t="inlineStr">
        <is>
          <t>Accrued expenses and other current liabilities</t>
        </is>
      </c>
      <c r="E29" s="4" t="n">
        <v>268547</v>
      </c>
    </row>
    <row r="30">
      <c r="A30" s="3" t="inlineStr">
        <is>
          <t>Current portion of operating lease liabilities</t>
        </is>
      </c>
      <c r="E30" s="4" t="n">
        <v>181379</v>
      </c>
    </row>
    <row r="31">
      <c r="A31" s="3" t="inlineStr">
        <is>
          <t>Current liabilities - discontinued operations</t>
        </is>
      </c>
      <c r="E31" s="4" t="n">
        <v>42371</v>
      </c>
    </row>
    <row r="32">
      <c r="A32" s="5" t="inlineStr">
        <is>
          <t>Noncurrent Liabilities:</t>
        </is>
      </c>
    </row>
    <row r="33">
      <c r="A33" s="3" t="inlineStr">
        <is>
          <t>Operating lease liabilities</t>
        </is>
      </c>
      <c r="E33" s="4" t="n">
        <v>735482</v>
      </c>
    </row>
    <row r="34">
      <c r="A34" s="3" t="inlineStr">
        <is>
          <t>Deferred taxes, net and other liabilities</t>
        </is>
      </c>
      <c r="E34" s="4" t="n">
        <v>60229</v>
      </c>
    </row>
    <row r="35">
      <c r="A35" s="3" t="inlineStr">
        <is>
          <t>Noncurrent liabilities - discontinued operations</t>
        </is>
      </c>
      <c r="E35" s="4" t="n">
        <v>14973</v>
      </c>
    </row>
    <row r="36">
      <c r="A36" s="5" t="inlineStr">
        <is>
          <t>Equity:</t>
        </is>
      </c>
    </row>
    <row r="37">
      <c r="A37" s="3" t="inlineStr">
        <is>
          <t>Accumulated deficit</t>
        </is>
      </c>
      <c r="E37" s="4" t="n">
        <v>-468450</v>
      </c>
    </row>
    <row r="38">
      <c r="A38" s="3" t="inlineStr">
        <is>
          <t>Previously Reported Balance | Cumulative adjustment upon ASC 842 adoption (see Note 12)</t>
        </is>
      </c>
    </row>
    <row r="39">
      <c r="A39" s="5" t="inlineStr">
        <is>
          <t>Assets</t>
        </is>
      </c>
    </row>
    <row r="40">
      <c r="A40" s="3" t="inlineStr">
        <is>
          <t>Other current assets</t>
        </is>
      </c>
      <c r="F40" s="6" t="n">
        <v>66823</v>
      </c>
    </row>
    <row r="41">
      <c r="A41" s="3" t="inlineStr">
        <is>
          <t>Current assets - discontinued operations</t>
        </is>
      </c>
      <c r="F41" s="4" t="n">
        <v>171376</v>
      </c>
    </row>
    <row r="42">
      <c r="A42" s="3" t="inlineStr">
        <is>
          <t>Intangible assets, net</t>
        </is>
      </c>
      <c r="F42" s="4" t="n">
        <v>153711</v>
      </c>
    </row>
    <row r="43">
      <c r="A43" s="3" t="inlineStr">
        <is>
          <t>Non-current assets - discontinued operations</t>
        </is>
      </c>
      <c r="F43" s="4" t="n">
        <v>25071</v>
      </c>
    </row>
    <row r="44">
      <c r="A44" s="5" t="inlineStr">
        <is>
          <t>Current Liabilities:</t>
        </is>
      </c>
    </row>
    <row r="45">
      <c r="A45" s="3" t="inlineStr">
        <is>
          <t>Accrued expenses and other current liabilities</t>
        </is>
      </c>
      <c r="F45" s="4" t="n">
        <v>268698</v>
      </c>
    </row>
    <row r="46">
      <c r="A46" s="3" t="inlineStr">
        <is>
          <t>Current liabilities - discontinued operations</t>
        </is>
      </c>
      <c r="F46" s="4" t="n">
        <v>40025</v>
      </c>
    </row>
    <row r="47">
      <c r="A47" s="5" t="inlineStr">
        <is>
          <t>Noncurrent Liabilities:</t>
        </is>
      </c>
    </row>
    <row r="48">
      <c r="A48" s="3" t="inlineStr">
        <is>
          <t>Deferred taxes, net and other liabilities</t>
        </is>
      </c>
      <c r="F48" s="4" t="n">
        <v>119545</v>
      </c>
    </row>
    <row r="49">
      <c r="A49" s="3" t="inlineStr">
        <is>
          <t>Noncurrent liabilities - discontinued operations</t>
        </is>
      </c>
      <c r="F49" s="4" t="n">
        <v>5477</v>
      </c>
    </row>
    <row r="50">
      <c r="A50" s="5" t="inlineStr">
        <is>
          <t>Equity:</t>
        </is>
      </c>
    </row>
    <row r="51">
      <c r="A51" s="3" t="inlineStr">
        <is>
          <t>Accumulated deficit</t>
        </is>
      </c>
      <c r="F51" s="6" t="n">
        <v>-468048</v>
      </c>
    </row>
    <row r="52">
      <c r="A52" s="3" t="inlineStr">
        <is>
          <t>Impact of Adoption | Cumulative adjustment upon ASC 842 adoption (see Note 12)</t>
        </is>
      </c>
    </row>
    <row r="53">
      <c r="A53" s="5" t="inlineStr">
        <is>
          <t>Assets</t>
        </is>
      </c>
    </row>
    <row r="54">
      <c r="A54" s="3" t="inlineStr">
        <is>
          <t>Other current assets</t>
        </is>
      </c>
      <c r="E54" s="4" t="n">
        <v>-20557</v>
      </c>
    </row>
    <row r="55">
      <c r="A55" s="3" t="inlineStr">
        <is>
          <t>Current assets - discontinued operations</t>
        </is>
      </c>
      <c r="E55" s="4" t="n">
        <v>-197</v>
      </c>
    </row>
    <row r="56">
      <c r="A56" s="3" t="inlineStr">
        <is>
          <t>Operating lease right-of-use assets</t>
        </is>
      </c>
      <c r="E56" s="4" t="n">
        <v>884231</v>
      </c>
    </row>
    <row r="57">
      <c r="A57" s="3" t="inlineStr">
        <is>
          <t>Intangible assets, net</t>
        </is>
      </c>
      <c r="E57" s="4" t="n">
        <v>-6682</v>
      </c>
    </row>
    <row r="58">
      <c r="A58" s="3" t="inlineStr">
        <is>
          <t>Non-current assets - discontinued operations</t>
        </is>
      </c>
      <c r="E58" s="4" t="n">
        <v>12039</v>
      </c>
    </row>
    <row r="59">
      <c r="A59" s="5" t="inlineStr">
        <is>
          <t>Current Liabilities:</t>
        </is>
      </c>
    </row>
    <row r="60">
      <c r="A60" s="3" t="inlineStr">
        <is>
          <t>Accrued expenses and other current liabilities</t>
        </is>
      </c>
      <c r="E60" s="4" t="n">
        <v>-151</v>
      </c>
    </row>
    <row r="61">
      <c r="A61" s="3" t="inlineStr">
        <is>
          <t>Current portion of operating lease liabilities</t>
        </is>
      </c>
      <c r="E61" s="4" t="n">
        <v>181379</v>
      </c>
    </row>
    <row r="62">
      <c r="A62" s="3" t="inlineStr">
        <is>
          <t>Current liabilities - discontinued operations</t>
        </is>
      </c>
      <c r="E62" s="4" t="n">
        <v>2346</v>
      </c>
    </row>
    <row r="63">
      <c r="A63" s="5" t="inlineStr">
        <is>
          <t>Noncurrent Liabilities:</t>
        </is>
      </c>
    </row>
    <row r="64">
      <c r="A64" s="3" t="inlineStr">
        <is>
          <t>Operating lease liabilities</t>
        </is>
      </c>
      <c r="E64" s="4" t="n">
        <v>735482</v>
      </c>
    </row>
    <row r="65">
      <c r="A65" s="3" t="inlineStr">
        <is>
          <t>Deferred taxes, net and other liabilities</t>
        </is>
      </c>
      <c r="E65" s="4" t="n">
        <v>-59316</v>
      </c>
    </row>
    <row r="66">
      <c r="A66" s="3" t="inlineStr">
        <is>
          <t>Noncurrent liabilities - discontinued operations</t>
        </is>
      </c>
      <c r="E66" s="4" t="n">
        <v>9496</v>
      </c>
    </row>
    <row r="67">
      <c r="A67" s="5" t="inlineStr">
        <is>
          <t>Equity:</t>
        </is>
      </c>
    </row>
    <row r="68">
      <c r="A68" s="3" t="inlineStr">
        <is>
          <t>Accumulated deficit</t>
        </is>
      </c>
      <c r="E68" s="4" t="n">
        <v>-402</v>
      </c>
    </row>
    <row r="69">
      <c r="A69" s="5" t="inlineStr">
        <is>
          <t>Adoption Of ASC 842:</t>
        </is>
      </c>
    </row>
    <row r="70">
      <c r="A70" s="3" t="inlineStr">
        <is>
          <t>Current portion of operating lease liabilities</t>
        </is>
      </c>
      <c r="E70" s="4" t="n">
        <v>183600</v>
      </c>
    </row>
    <row r="71">
      <c r="A71" s="3" t="inlineStr">
        <is>
          <t>Noncurrent portion operating lease liabilities</t>
        </is>
      </c>
      <c r="E71" s="4" t="n">
        <v>685700</v>
      </c>
    </row>
    <row r="72">
      <c r="A72" s="3" t="inlineStr">
        <is>
          <t>Operating lease liabilities</t>
        </is>
      </c>
      <c r="E72" s="4" t="n">
        <v>869200</v>
      </c>
    </row>
    <row r="73">
      <c r="A73" s="3" t="inlineStr">
        <is>
          <t>Operating lease right-of-use assets</t>
        </is>
      </c>
      <c r="E73" s="6" t="n">
        <v>868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5" customWidth="1" min="2" max="2"/>
  </cols>
  <sheetData>
    <row r="1">
      <c r="A1" s="1" t="inlineStr">
        <is>
          <t>Leases - Lease Information (Details)</t>
        </is>
      </c>
      <c r="B1" s="2" t="inlineStr">
        <is>
          <t>3 Months Ended</t>
        </is>
      </c>
    </row>
    <row r="2">
      <c r="B2" s="2" t="inlineStr">
        <is>
          <t>May 02, 2020</t>
        </is>
      </c>
    </row>
    <row r="3">
      <c r="A3" s="5" t="inlineStr">
        <is>
          <t>Lessee, Lease, Description [Line Items]</t>
        </is>
      </c>
    </row>
    <row r="4">
      <c r="A4" s="3" t="inlineStr">
        <is>
          <t>Renewal options</t>
        </is>
      </c>
      <c r="B4" s="3" t="inlineStr">
        <is>
          <t>true</t>
        </is>
      </c>
    </row>
    <row r="5">
      <c r="A5" s="3" t="inlineStr">
        <is>
          <t>Minimum</t>
        </is>
      </c>
    </row>
    <row r="6">
      <c r="A6" s="5" t="inlineStr">
        <is>
          <t>Lessee, Lease, Description [Line Items]</t>
        </is>
      </c>
    </row>
    <row r="7">
      <c r="A7" s="3" t="inlineStr">
        <is>
          <t>Initial term</t>
        </is>
      </c>
      <c r="B7" s="3" t="inlineStr">
        <is>
          <t>5 years</t>
        </is>
      </c>
    </row>
    <row r="8">
      <c r="A8" s="3" t="inlineStr">
        <is>
          <t>Renewal term</t>
        </is>
      </c>
      <c r="B8" s="3" t="inlineStr">
        <is>
          <t>1 year</t>
        </is>
      </c>
    </row>
    <row r="9">
      <c r="A9" s="3" t="inlineStr">
        <is>
          <t>Maximum</t>
        </is>
      </c>
    </row>
    <row r="10">
      <c r="A10" s="5" t="inlineStr">
        <is>
          <t>Lessee, Lease, Description [Line Items]</t>
        </is>
      </c>
    </row>
    <row r="11">
      <c r="A11" s="3" t="inlineStr">
        <is>
          <t>Initial term</t>
        </is>
      </c>
      <c r="B11" s="3" t="inlineStr">
        <is>
          <t>10 years</t>
        </is>
      </c>
    </row>
    <row r="12">
      <c r="A12" s="3" t="inlineStr">
        <is>
          <t>Renewal term</t>
        </is>
      </c>
      <c r="B12" s="3"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Leases - Components of Lease Cost (Details) - USD ($) $ in Thousands</t>
        </is>
      </c>
      <c r="B1" s="2" t="inlineStr">
        <is>
          <t>3 Months Ended</t>
        </is>
      </c>
    </row>
    <row r="2">
      <c r="B2" s="2" t="inlineStr">
        <is>
          <t>May 02, 2020</t>
        </is>
      </c>
      <c r="C2" s="2" t="inlineStr">
        <is>
          <t>May 04, 2019</t>
        </is>
      </c>
    </row>
    <row r="3">
      <c r="A3" s="5" t="inlineStr">
        <is>
          <t>Components of lease cost</t>
        </is>
      </c>
    </row>
    <row r="4">
      <c r="A4" s="3" t="inlineStr">
        <is>
          <t>Operating lease cost</t>
        </is>
      </c>
      <c r="B4" s="6" t="n">
        <v>62195</v>
      </c>
      <c r="C4" s="6" t="n">
        <v>62111</v>
      </c>
    </row>
    <row r="5">
      <c r="A5" s="3" t="inlineStr">
        <is>
          <t>Variable lease cost</t>
        </is>
      </c>
      <c r="B5" s="4" t="n">
        <v>18294</v>
      </c>
      <c r="C5" s="4" t="n">
        <v>19149</v>
      </c>
    </row>
    <row r="6">
      <c r="A6" s="3" t="inlineStr">
        <is>
          <t>Total lease cost</t>
        </is>
      </c>
      <c r="B6" s="6" t="n">
        <v>80489</v>
      </c>
      <c r="C6" s="6" t="n">
        <v>812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Leases - Supplemental Balance Sheet Information (Details) - USD ($) $ in Thousands</t>
        </is>
      </c>
      <c r="B1" s="2" t="inlineStr">
        <is>
          <t>May 02, 2020</t>
        </is>
      </c>
      <c r="C1" s="2" t="inlineStr">
        <is>
          <t>Feb. 01, 2020</t>
        </is>
      </c>
      <c r="D1" s="2" t="inlineStr">
        <is>
          <t>May 04, 2019</t>
        </is>
      </c>
    </row>
    <row r="2">
      <c r="A2" s="5" t="inlineStr">
        <is>
          <t>Supplemental balance sheet information</t>
        </is>
      </c>
    </row>
    <row r="3">
      <c r="A3" s="3" t="inlineStr">
        <is>
          <t>Operating lease right-of-use assets</t>
        </is>
      </c>
      <c r="B3" s="6" t="n">
        <v>842088</v>
      </c>
      <c r="C3" s="6" t="n">
        <v>880291</v>
      </c>
      <c r="D3" s="6" t="n">
        <v>944531</v>
      </c>
    </row>
    <row r="4">
      <c r="A4" s="3" t="inlineStr">
        <is>
          <t>Current portion of operating lease liabilities</t>
        </is>
      </c>
      <c r="B4" s="4" t="n">
        <v>209434</v>
      </c>
      <c r="C4" s="4" t="n">
        <v>186304</v>
      </c>
      <c r="D4" s="4" t="n">
        <v>180492</v>
      </c>
    </row>
    <row r="5">
      <c r="A5" s="3" t="inlineStr">
        <is>
          <t>Noncurrent portion operating lease liabilities</t>
        </is>
      </c>
      <c r="B5" s="4" t="n">
        <v>689264</v>
      </c>
      <c r="C5" s="6" t="n">
        <v>726327</v>
      </c>
      <c r="D5" s="6" t="n">
        <v>795837</v>
      </c>
    </row>
    <row r="6">
      <c r="A6" s="3" t="inlineStr">
        <is>
          <t>Total operating lease liabilities</t>
        </is>
      </c>
      <c r="B6" s="6" t="n">
        <v>8986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 Lease Term and Discount Rate and Supplemental Disclosures of Cash Flow Information (Details) $ in Thousands</t>
        </is>
      </c>
      <c r="B1" s="2" t="inlineStr">
        <is>
          <t>3 Months Ended</t>
        </is>
      </c>
    </row>
    <row r="2">
      <c r="B2" s="2" t="inlineStr">
        <is>
          <t>May 02, 2020USD ($)</t>
        </is>
      </c>
    </row>
    <row r="3">
      <c r="A3" s="5" t="inlineStr">
        <is>
          <t>Leases</t>
        </is>
      </c>
    </row>
    <row r="4">
      <c r="A4" s="3" t="inlineStr">
        <is>
          <t>Weighted average remaining lease term</t>
        </is>
      </c>
      <c r="B4" s="3" t="inlineStr">
        <is>
          <t>4 years 10 months 24 days</t>
        </is>
      </c>
    </row>
    <row r="5">
      <c r="A5" s="3" t="inlineStr">
        <is>
          <t>Weighted average discount rate</t>
        </is>
      </c>
      <c r="B5" s="3" t="inlineStr">
        <is>
          <t>5.25%</t>
        </is>
      </c>
    </row>
    <row r="6">
      <c r="A6" s="3" t="inlineStr">
        <is>
          <t>Operating lease liabilities</t>
        </is>
      </c>
      <c r="B6" s="6" t="n">
        <v>898698</v>
      </c>
    </row>
    <row r="7">
      <c r="A7" s="3" t="inlineStr">
        <is>
          <t>Finance lease</t>
        </is>
      </c>
      <c r="B7"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Leases - Undiscounted Annual Future Minimum Lease Payments and Minimum Future Rental Payments (Details) $ in Thousands</t>
        </is>
      </c>
      <c r="B1" s="2" t="inlineStr">
        <is>
          <t>May 02, 2020USD ($)</t>
        </is>
      </c>
    </row>
    <row r="2">
      <c r="A2" s="5" t="inlineStr">
        <is>
          <t>Undiscounted annual future minimum lease payments at May 4, 2019,</t>
        </is>
      </c>
    </row>
    <row r="3">
      <c r="A3" s="3" t="inlineStr">
        <is>
          <t>Year 1</t>
        </is>
      </c>
      <c r="B3" s="6" t="n">
        <v>246914</v>
      </c>
    </row>
    <row r="4">
      <c r="A4" s="3" t="inlineStr">
        <is>
          <t>Year 2</t>
        </is>
      </c>
      <c r="B4" s="4" t="n">
        <v>233005</v>
      </c>
    </row>
    <row r="5">
      <c r="A5" s="3" t="inlineStr">
        <is>
          <t>Year 3</t>
        </is>
      </c>
      <c r="B5" s="4" t="n">
        <v>186720</v>
      </c>
    </row>
    <row r="6">
      <c r="A6" s="3" t="inlineStr">
        <is>
          <t>Year 4</t>
        </is>
      </c>
      <c r="B6" s="4" t="n">
        <v>140744</v>
      </c>
    </row>
    <row r="7">
      <c r="A7" s="3" t="inlineStr">
        <is>
          <t>Year 5</t>
        </is>
      </c>
      <c r="B7" s="4" t="n">
        <v>98021</v>
      </c>
    </row>
    <row r="8">
      <c r="A8" s="3" t="inlineStr">
        <is>
          <t>Thereafter</t>
        </is>
      </c>
      <c r="B8" s="4" t="n">
        <v>117090</v>
      </c>
    </row>
    <row r="9">
      <c r="A9" s="3" t="inlineStr">
        <is>
          <t>Total lease payments</t>
        </is>
      </c>
      <c r="B9" s="4" t="n">
        <v>1022494</v>
      </c>
    </row>
    <row r="10">
      <c r="A10" s="3" t="inlineStr">
        <is>
          <t>Less: Interest</t>
        </is>
      </c>
      <c r="B10" s="4" t="n">
        <v>-123796</v>
      </c>
    </row>
    <row r="11">
      <c r="A11" s="3" t="inlineStr">
        <is>
          <t>Present value of lease liabilities</t>
        </is>
      </c>
      <c r="B11" s="6" t="n">
        <v>8986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air Value Measurements - Recurring and Non-Recurring (Details) - USD ($) $ in Thousands</t>
        </is>
      </c>
      <c r="B1" s="2" t="inlineStr">
        <is>
          <t>3 Months Ended</t>
        </is>
      </c>
    </row>
    <row r="2">
      <c r="B2" s="2" t="inlineStr">
        <is>
          <t>May 02, 2020</t>
        </is>
      </c>
      <c r="C2" s="2" t="inlineStr">
        <is>
          <t>May 04, 2019</t>
        </is>
      </c>
      <c r="D2" s="2" t="inlineStr">
        <is>
          <t>Feb. 01, 2020</t>
        </is>
      </c>
    </row>
    <row r="3">
      <c r="A3" s="5" t="inlineStr">
        <is>
          <t>Liabilities:</t>
        </is>
      </c>
    </row>
    <row r="4">
      <c r="A4" s="3" t="inlineStr">
        <is>
          <t>Asset impairment charges</t>
        </is>
      </c>
      <c r="B4" s="6" t="n">
        <v>26319</v>
      </c>
      <c r="C4" s="6" t="n">
        <v>184</v>
      </c>
    </row>
    <row r="5">
      <c r="A5" s="3" t="inlineStr">
        <is>
          <t>Goodwill, Impairment Loss</t>
        </is>
      </c>
      <c r="B5" s="4" t="n">
        <v>78029</v>
      </c>
    </row>
    <row r="6">
      <c r="A6" s="3" t="inlineStr">
        <is>
          <t>Proceeds from sales of property and equipment</t>
        </is>
      </c>
      <c r="B6" s="4" t="n">
        <v>2082</v>
      </c>
    </row>
    <row r="7">
      <c r="A7" s="3" t="inlineStr">
        <is>
          <t>Recurring</t>
        </is>
      </c>
    </row>
    <row r="8">
      <c r="A8" s="5" t="inlineStr">
        <is>
          <t>Assets:</t>
        </is>
      </c>
    </row>
    <row r="9">
      <c r="A9" s="3" t="inlineStr">
        <is>
          <t>Derivative financial instruments</t>
        </is>
      </c>
      <c r="B9" s="4" t="n">
        <v>115</v>
      </c>
      <c r="C9" s="4" t="n">
        <v>1693</v>
      </c>
      <c r="D9" s="6" t="n">
        <v>7</v>
      </c>
    </row>
    <row r="10">
      <c r="A10" s="5" t="inlineStr">
        <is>
          <t>Liabilities:</t>
        </is>
      </c>
    </row>
    <row r="11">
      <c r="A11" s="3" t="inlineStr">
        <is>
          <t>Derivative financial instruments</t>
        </is>
      </c>
      <c r="B11" s="4" t="n">
        <v>42910</v>
      </c>
      <c r="C11" s="4" t="n">
        <v>14803</v>
      </c>
      <c r="D11" s="4" t="n">
        <v>34586</v>
      </c>
    </row>
    <row r="12">
      <c r="A12" s="3" t="inlineStr">
        <is>
          <t>Recurring | Level 2</t>
        </is>
      </c>
    </row>
    <row r="13">
      <c r="A13" s="5" t="inlineStr">
        <is>
          <t>Assets:</t>
        </is>
      </c>
    </row>
    <row r="14">
      <c r="A14" s="3" t="inlineStr">
        <is>
          <t>Derivative financial instruments</t>
        </is>
      </c>
      <c r="B14" s="4" t="n">
        <v>115</v>
      </c>
      <c r="C14" s="4" t="n">
        <v>1693</v>
      </c>
      <c r="D14" s="4" t="n">
        <v>7</v>
      </c>
    </row>
    <row r="15">
      <c r="A15" s="5" t="inlineStr">
        <is>
          <t>Liabilities:</t>
        </is>
      </c>
    </row>
    <row r="16">
      <c r="A16" s="3" t="inlineStr">
        <is>
          <t>Derivative financial instruments</t>
        </is>
      </c>
      <c r="B16" s="4" t="n">
        <v>42910</v>
      </c>
      <c r="C16" s="4" t="n">
        <v>14803</v>
      </c>
      <c r="D16" s="6" t="n">
        <v>34586</v>
      </c>
    </row>
    <row r="17">
      <c r="A17" s="3" t="inlineStr">
        <is>
          <t>Selling, general and administrative expenses</t>
        </is>
      </c>
    </row>
    <row r="18">
      <c r="A18" s="5" t="inlineStr">
        <is>
          <t>Liabilities:</t>
        </is>
      </c>
    </row>
    <row r="19">
      <c r="A19" s="3" t="inlineStr">
        <is>
          <t>Asset impairment charges</t>
        </is>
      </c>
      <c r="B19" s="6" t="n">
        <v>26300</v>
      </c>
      <c r="C19" s="6" t="n">
        <v>2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Measurements - Financial Instruments (Details) - USD ($) $ in Thousands</t>
        </is>
      </c>
      <c r="B1" s="2" t="inlineStr">
        <is>
          <t>May 02, 2020</t>
        </is>
      </c>
      <c r="C1" s="2" t="inlineStr">
        <is>
          <t>Feb. 01, 2020</t>
        </is>
      </c>
      <c r="D1" s="2" t="inlineStr">
        <is>
          <t>May 04, 2019</t>
        </is>
      </c>
    </row>
    <row r="2">
      <c r="A2" s="5" t="inlineStr">
        <is>
          <t>Fair Value of Financial Instruments</t>
        </is>
      </c>
    </row>
    <row r="3">
      <c r="A3" s="3" t="inlineStr">
        <is>
          <t>Carrying Amount</t>
        </is>
      </c>
      <c r="B3" s="6" t="n">
        <v>1434064</v>
      </c>
      <c r="C3" s="6" t="n">
        <v>1103398</v>
      </c>
      <c r="D3" s="6" t="n">
        <v>1160196</v>
      </c>
    </row>
    <row r="4">
      <c r="A4" s="3" t="inlineStr">
        <is>
          <t>Deferred financing costs</t>
        </is>
      </c>
      <c r="B4" s="4" t="n">
        <v>1900</v>
      </c>
      <c r="C4" s="4" t="n">
        <v>2000</v>
      </c>
      <c r="D4" s="4" t="n">
        <v>3000</v>
      </c>
    </row>
    <row r="5">
      <c r="A5" s="3" t="inlineStr">
        <is>
          <t>Reported Value Measurement [Member] | Term Loan and Senior Notes | Level 1 and Level 2</t>
        </is>
      </c>
    </row>
    <row r="6">
      <c r="A6" s="5" t="inlineStr">
        <is>
          <t>Fair Value of Financial Instruments</t>
        </is>
      </c>
    </row>
    <row r="7">
      <c r="A7" s="3" t="inlineStr">
        <is>
          <t>Carrying Amount</t>
        </is>
      </c>
      <c r="B7" s="4" t="n">
        <v>1049064</v>
      </c>
      <c r="C7" s="4" t="n">
        <v>1053398</v>
      </c>
      <c r="D7" s="4" t="n">
        <v>1111696</v>
      </c>
    </row>
    <row r="8">
      <c r="A8" s="3" t="inlineStr">
        <is>
          <t>Estimate of Fair Value Measurement [Member] | Term Loan and Senior Notes | Level 1 and Level 2</t>
        </is>
      </c>
    </row>
    <row r="9">
      <c r="A9" s="5" t="inlineStr">
        <is>
          <t>Fair Value of Financial Instruments</t>
        </is>
      </c>
    </row>
    <row r="10">
      <c r="A10" s="3" t="inlineStr">
        <is>
          <t>Estimated Fair Value</t>
        </is>
      </c>
      <c r="B10" s="6" t="n">
        <v>400652</v>
      </c>
      <c r="C10" s="6" t="n">
        <v>896851</v>
      </c>
      <c r="D10" s="6" t="n">
        <v>10764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Details) - USD ($) $ in Millions</t>
        </is>
      </c>
      <c r="B1" s="2" t="inlineStr">
        <is>
          <t>3 Months Ended</t>
        </is>
      </c>
    </row>
    <row r="2">
      <c r="B2" s="2" t="inlineStr">
        <is>
          <t>May 02, 2020</t>
        </is>
      </c>
      <c r="C2" s="2" t="inlineStr">
        <is>
          <t>Jun. 30, 2018</t>
        </is>
      </c>
      <c r="D2" s="2" t="inlineStr">
        <is>
          <t>Apr. 30, 2017</t>
        </is>
      </c>
    </row>
    <row r="3">
      <c r="A3" s="3" t="inlineStr">
        <is>
          <t>Interest rate swap | Designated as hedging instruments</t>
        </is>
      </c>
    </row>
    <row r="4">
      <c r="A4" s="5" t="inlineStr">
        <is>
          <t>Derivative Financial Instruments</t>
        </is>
      </c>
    </row>
    <row r="5">
      <c r="A5" s="3" t="inlineStr">
        <is>
          <t>Effective portion of the loss expected to be reclassified from accumulated other comprehensive (loss) income into earnings over the next 12 months</t>
        </is>
      </c>
      <c r="B5" s="9" t="n">
        <v>-11.7</v>
      </c>
    </row>
    <row r="6">
      <c r="A6" s="3" t="inlineStr">
        <is>
          <t>Interest rate swap matures in June 2021</t>
        </is>
      </c>
    </row>
    <row r="7">
      <c r="A7" s="5" t="inlineStr">
        <is>
          <t>Derivative Financial Instruments</t>
        </is>
      </c>
    </row>
    <row r="8">
      <c r="A8" s="3" t="inlineStr">
        <is>
          <t>Notional amount</t>
        </is>
      </c>
      <c r="B8" s="6" t="n">
        <v>270</v>
      </c>
      <c r="D8" s="6" t="n">
        <v>260</v>
      </c>
    </row>
    <row r="9">
      <c r="A9" s="3" t="inlineStr">
        <is>
          <t>Fixed rate payable (as a percent)</t>
        </is>
      </c>
      <c r="B9" s="3" t="inlineStr">
        <is>
          <t>5.31%</t>
        </is>
      </c>
    </row>
    <row r="10">
      <c r="A10" s="3" t="inlineStr">
        <is>
          <t>Applicable margin included in fixed rate (as a percent)</t>
        </is>
      </c>
      <c r="B10" s="3" t="inlineStr">
        <is>
          <t>3.25%</t>
        </is>
      </c>
    </row>
    <row r="11">
      <c r="A11" s="3" t="inlineStr">
        <is>
          <t>Interest rate swap matures in June 2021 | London Interbank Offered Rate One Month Libor [Member]</t>
        </is>
      </c>
    </row>
    <row r="12">
      <c r="A12" s="5" t="inlineStr">
        <is>
          <t>Derivative Financial Instruments</t>
        </is>
      </c>
    </row>
    <row r="13">
      <c r="A13" s="3" t="inlineStr">
        <is>
          <t>Debt Instrument, Description of Variable Rate Basis</t>
        </is>
      </c>
      <c r="B13" s="3" t="inlineStr">
        <is>
          <t>1</t>
        </is>
      </c>
    </row>
    <row r="14">
      <c r="A14" s="3" t="inlineStr">
        <is>
          <t>Interest rate swap matures in April 2025</t>
        </is>
      </c>
    </row>
    <row r="15">
      <c r="A15" s="5" t="inlineStr">
        <is>
          <t>Derivative Financial Instruments</t>
        </is>
      </c>
    </row>
    <row r="16">
      <c r="A16" s="3" t="inlineStr">
        <is>
          <t>Notional amount</t>
        </is>
      </c>
      <c r="B16" s="6" t="n">
        <v>435</v>
      </c>
      <c r="C16" s="6" t="n">
        <v>320</v>
      </c>
    </row>
    <row r="17">
      <c r="A17" s="3" t="inlineStr">
        <is>
          <t>Fixed rate payable (as a percent)</t>
        </is>
      </c>
      <c r="B17" s="3" t="inlineStr">
        <is>
          <t>6.18%</t>
        </is>
      </c>
    </row>
    <row r="18">
      <c r="A18" s="3" t="inlineStr">
        <is>
          <t>Applicable margin included in fixed rate (as a percent)</t>
        </is>
      </c>
      <c r="B18" s="3" t="inlineStr">
        <is>
          <t>3.25%</t>
        </is>
      </c>
    </row>
    <row r="19">
      <c r="A19" s="3" t="inlineStr">
        <is>
          <t>Interest rate swap matures in April 2025 | London Interbank Offered Rate One Month Libor [Member]</t>
        </is>
      </c>
    </row>
    <row r="20">
      <c r="A20" s="5" t="inlineStr">
        <is>
          <t>Derivative Financial Instruments</t>
        </is>
      </c>
    </row>
    <row r="21">
      <c r="A21" s="3" t="inlineStr">
        <is>
          <t>Debt Instrument, Description of Variable Rate Basis</t>
        </is>
      </c>
      <c r="B21" s="3" t="inlineStr">
        <is>
          <t>1</t>
        </is>
      </c>
    </row>
    <row r="22">
      <c r="A22" s="3" t="inlineStr">
        <is>
          <t>Foreign exchange forward | Not designated as hedging instrument | Canada, Dollars</t>
        </is>
      </c>
    </row>
    <row r="23">
      <c r="A23" s="5" t="inlineStr">
        <is>
          <t>Derivative Financial Instruments</t>
        </is>
      </c>
    </row>
    <row r="24">
      <c r="A24" s="3" t="inlineStr">
        <is>
          <t>Notional amount</t>
        </is>
      </c>
      <c r="B24" s="9" t="n">
        <v>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0" customWidth="1" min="2" max="2"/>
  </cols>
  <sheetData>
    <row r="1">
      <c r="A1" s="1" t="inlineStr">
        <is>
          <t>CONDENSED CONSOLIDATED STATEMENTS OF CASH FLOWS (Parenthetical) $ in Millions</t>
        </is>
      </c>
      <c r="B1" s="2" t="inlineStr">
        <is>
          <t>May 02, 2020USD ($)</t>
        </is>
      </c>
    </row>
    <row r="2">
      <c r="A2" s="5" t="inlineStr">
        <is>
          <t>CONDENSED CONSOLIDATED STATEMENTS OF CASH FLOWS</t>
        </is>
      </c>
    </row>
    <row r="3">
      <c r="A3" s="3" t="inlineStr">
        <is>
          <t>Restricted cash</t>
        </is>
      </c>
      <c r="B3" s="9" t="n">
        <v>94.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rivative Financial Instruments - Estimated fair value (Details) - Designated as hedging instruments - USD ($) $ in Thousands</t>
        </is>
      </c>
      <c r="B1" s="2" t="inlineStr">
        <is>
          <t>May 02, 2020</t>
        </is>
      </c>
      <c r="C1" s="2" t="inlineStr">
        <is>
          <t>Feb. 01, 2020</t>
        </is>
      </c>
      <c r="D1" s="2" t="inlineStr">
        <is>
          <t>May 04, 2019</t>
        </is>
      </c>
    </row>
    <row r="2">
      <c r="A2" s="5" t="inlineStr">
        <is>
          <t>Derivative Financial Instruments</t>
        </is>
      </c>
    </row>
    <row r="3">
      <c r="A3" s="3" t="inlineStr">
        <is>
          <t>Derivative asset</t>
        </is>
      </c>
      <c r="B3" s="6" t="n">
        <v>115</v>
      </c>
      <c r="C3" s="6" t="n">
        <v>7</v>
      </c>
      <c r="D3" s="6" t="n">
        <v>1693</v>
      </c>
    </row>
    <row r="4">
      <c r="A4" s="3" t="inlineStr">
        <is>
          <t>Derivative liability</t>
        </is>
      </c>
      <c r="B4" s="4" t="n">
        <v>42910</v>
      </c>
      <c r="C4" s="4" t="n">
        <v>34586</v>
      </c>
      <c r="D4" s="4" t="n">
        <v>14803</v>
      </c>
    </row>
    <row r="5">
      <c r="A5" s="3" t="inlineStr">
        <is>
          <t>Other current assets | Interest rate contracts</t>
        </is>
      </c>
    </row>
    <row r="6">
      <c r="A6" s="5" t="inlineStr">
        <is>
          <t>Derivative Financial Instruments</t>
        </is>
      </c>
    </row>
    <row r="7">
      <c r="A7" s="3" t="inlineStr">
        <is>
          <t>Interest Rate Cash Flow Hedge Asset at Fair Value</t>
        </is>
      </c>
      <c r="D7" s="4" t="n">
        <v>1154</v>
      </c>
    </row>
    <row r="8">
      <c r="A8" s="3" t="inlineStr">
        <is>
          <t>Other current assets | Foreign exchange contract</t>
        </is>
      </c>
    </row>
    <row r="9">
      <c r="A9" s="5" t="inlineStr">
        <is>
          <t>Derivative Financial Instruments</t>
        </is>
      </c>
    </row>
    <row r="10">
      <c r="A10" s="3" t="inlineStr">
        <is>
          <t>Foreign Currency Fair Value Hedge Asset at Fair Value</t>
        </is>
      </c>
      <c r="B10" s="4" t="n">
        <v>115</v>
      </c>
      <c r="C10" s="4" t="n">
        <v>7</v>
      </c>
      <c r="D10" s="4" t="n">
        <v>50</v>
      </c>
    </row>
    <row r="11">
      <c r="A11" s="3" t="inlineStr">
        <is>
          <t>Other noncurrent assets | Interest rate contracts</t>
        </is>
      </c>
    </row>
    <row r="12">
      <c r="A12" s="5" t="inlineStr">
        <is>
          <t>Derivative Financial Instruments</t>
        </is>
      </c>
    </row>
    <row r="13">
      <c r="A13" s="3" t="inlineStr">
        <is>
          <t>Interest Rate Cash Flow Hedge Asset at Fair Value</t>
        </is>
      </c>
      <c r="D13" s="4" t="n">
        <v>489</v>
      </c>
    </row>
    <row r="14">
      <c r="A14" s="3" t="inlineStr">
        <is>
          <t>Accrued expenses and other current liabilities | Interest rate contracts</t>
        </is>
      </c>
    </row>
    <row r="15">
      <c r="A15" s="5" t="inlineStr">
        <is>
          <t>Derivative Financial Instruments</t>
        </is>
      </c>
    </row>
    <row r="16">
      <c r="A16" s="3" t="inlineStr">
        <is>
          <t>Interest Rate Cash Flow Hedge Liability at Fair Value</t>
        </is>
      </c>
      <c r="B16" s="6" t="n">
        <v>42910</v>
      </c>
      <c r="C16" s="4" t="n">
        <v>7701</v>
      </c>
      <c r="D16" s="4" t="n">
        <v>2084</v>
      </c>
    </row>
    <row r="17">
      <c r="A17" s="3" t="inlineStr">
        <is>
          <t>Deferred taxes, net and other liabilities | Interest rate contracts</t>
        </is>
      </c>
    </row>
    <row r="18">
      <c r="A18" s="5" t="inlineStr">
        <is>
          <t>Derivative Financial Instruments</t>
        </is>
      </c>
    </row>
    <row r="19">
      <c r="A19" s="3" t="inlineStr">
        <is>
          <t>Interest Rate Cash Flow Hedge Liability at Fair Value</t>
        </is>
      </c>
      <c r="C19" s="6" t="n">
        <v>26885</v>
      </c>
      <c r="D19" s="6" t="n">
        <v>127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Financial Instruments - Gain loss on derivatives (Details) - Interest rate contracts - Interest Expense. - Cash flow hedges. - USD ($) $ in Thousands</t>
        </is>
      </c>
      <c r="B1" s="2" t="inlineStr">
        <is>
          <t>3 Months Ended</t>
        </is>
      </c>
    </row>
    <row r="2">
      <c r="B2" s="2" t="inlineStr">
        <is>
          <t>May 02, 2020</t>
        </is>
      </c>
      <c r="C2" s="2" t="inlineStr">
        <is>
          <t>May 04, 2019</t>
        </is>
      </c>
    </row>
    <row r="3">
      <c r="A3" s="5" t="inlineStr">
        <is>
          <t>Derivative Financial Instruments</t>
        </is>
      </c>
    </row>
    <row r="4">
      <c r="A4" s="3" t="inlineStr">
        <is>
          <t>Other comprehensive loss before reclassifications</t>
        </is>
      </c>
      <c r="B4" s="6" t="n">
        <v>-10434</v>
      </c>
      <c r="C4" s="6" t="n">
        <v>-5195</v>
      </c>
    </row>
    <row r="5">
      <c r="A5" s="3" t="inlineStr">
        <is>
          <t>Amounts reclassified from accumulated other comprehensive (loss) income</t>
        </is>
      </c>
      <c r="B5" s="6" t="n">
        <v>2109</v>
      </c>
      <c r="C5" s="6" t="n">
        <v>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Legal Matters (Details) - plaintiff</t>
        </is>
      </c>
      <c r="B1" s="2" t="inlineStr">
        <is>
          <t>Oct. 04, 2018</t>
        </is>
      </c>
      <c r="C1" s="2" t="inlineStr">
        <is>
          <t>Sep. 28, 2017</t>
        </is>
      </c>
      <c r="D1" s="2" t="inlineStr">
        <is>
          <t>Aug. 02, 2017</t>
        </is>
      </c>
    </row>
    <row r="2">
      <c r="A2" s="5" t="inlineStr">
        <is>
          <t>Legal Matters</t>
        </is>
      </c>
    </row>
    <row r="3">
      <c r="A3" s="3" t="inlineStr">
        <is>
          <t>Number of plaintiffs</t>
        </is>
      </c>
      <c r="D3" s="4" t="n">
        <v>2</v>
      </c>
    </row>
    <row r="4">
      <c r="A4" s="3" t="inlineStr">
        <is>
          <t>Additional number of plaintiffs</t>
        </is>
      </c>
      <c r="B4" s="4" t="n">
        <v>39</v>
      </c>
      <c r="C4" s="4" t="n">
        <v>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 width="20" customWidth="1" min="7" max="7"/>
    <col width="21" customWidth="1" min="8" max="8"/>
    <col width="21" customWidth="1" min="9" max="9"/>
    <col width="20" customWidth="1" min="10" max="10"/>
    <col width="13" customWidth="1" min="11" max="11"/>
    <col width="20" customWidth="1" min="12" max="12"/>
  </cols>
  <sheetData>
    <row r="1">
      <c r="A1" s="1" t="inlineStr">
        <is>
          <t>Subsequent Events (Details)</t>
        </is>
      </c>
      <c r="B1" s="2" t="inlineStr">
        <is>
          <t>Jul. 24, 2020USD ($)</t>
        </is>
      </c>
      <c r="C1" s="2" t="inlineStr">
        <is>
          <t>Jul. 21, 2020USD ($)store</t>
        </is>
      </c>
      <c r="D1" s="2" t="inlineStr">
        <is>
          <t>Jul. 01, 2020USD ($)</t>
        </is>
      </c>
      <c r="E1" s="2" t="inlineStr">
        <is>
          <t>Jun. 19, 2020USD ($)</t>
        </is>
      </c>
      <c r="F1" s="2" t="inlineStr">
        <is>
          <t>Aug. 01, 2020USD ($)</t>
        </is>
      </c>
      <c r="G1" s="2" t="inlineStr">
        <is>
          <t>May 02, 2020USD ($)</t>
        </is>
      </c>
      <c r="H1" s="2" t="inlineStr">
        <is>
          <t>Jul. 20, 2020USD ($)</t>
        </is>
      </c>
      <c r="I1" s="2" t="inlineStr">
        <is>
          <t>Jul. 04, 2020USD ($)</t>
        </is>
      </c>
      <c r="J1" s="2" t="inlineStr">
        <is>
          <t>May 30, 2020USD ($)</t>
        </is>
      </c>
      <c r="K1" s="2" t="inlineStr">
        <is>
          <t>May 07, 2020</t>
        </is>
      </c>
      <c r="L1" s="2" t="inlineStr">
        <is>
          <t>May 04, 2019USD ($)</t>
        </is>
      </c>
    </row>
    <row r="2">
      <c r="A2" s="5" t="inlineStr">
        <is>
          <t>Subsequent Event [Line Items]</t>
        </is>
      </c>
    </row>
    <row r="3">
      <c r="A3" s="3" t="inlineStr">
        <is>
          <t>Temporary reduction in officers and employees' salary</t>
        </is>
      </c>
      <c r="G3" s="6" t="n">
        <v>100000</v>
      </c>
    </row>
    <row r="4">
      <c r="A4" s="3" t="inlineStr">
        <is>
          <t>The percentage reduction in the Board of Director's retainer fee</t>
        </is>
      </c>
      <c r="G4" s="3" t="inlineStr">
        <is>
          <t>50.00%</t>
        </is>
      </c>
    </row>
    <row r="5">
      <c r="A5" s="3" t="inlineStr">
        <is>
          <t>Assets held for sale</t>
        </is>
      </c>
      <c r="L5" s="6" t="n">
        <v>202959000</v>
      </c>
    </row>
    <row r="6">
      <c r="A6" s="3" t="inlineStr">
        <is>
          <t>Total proceeds net of transactions costs</t>
        </is>
      </c>
      <c r="G6" s="6" t="n">
        <v>5944000</v>
      </c>
    </row>
    <row r="7">
      <c r="A7" s="3" t="inlineStr">
        <is>
          <t>Disposed of by sale | Owned distribution center and Owned store</t>
        </is>
      </c>
    </row>
    <row r="8">
      <c r="A8" s="5" t="inlineStr">
        <is>
          <t>Subsequent Event [Line Items]</t>
        </is>
      </c>
    </row>
    <row r="9">
      <c r="A9" s="3" t="inlineStr">
        <is>
          <t>Assets held for sale</t>
        </is>
      </c>
      <c r="G9" s="6" t="n">
        <v>2900000</v>
      </c>
    </row>
    <row r="10">
      <c r="A10" s="3" t="inlineStr">
        <is>
          <t>Minimum</t>
        </is>
      </c>
    </row>
    <row r="11">
      <c r="A11" s="5" t="inlineStr">
        <is>
          <t>Subsequent Event [Line Items]</t>
        </is>
      </c>
    </row>
    <row r="12">
      <c r="A12" s="3" t="inlineStr">
        <is>
          <t>Percentage reduction in base salary</t>
        </is>
      </c>
      <c r="G12" s="3" t="inlineStr">
        <is>
          <t>10.00%</t>
        </is>
      </c>
    </row>
    <row r="13">
      <c r="A13" s="3" t="inlineStr">
        <is>
          <t>Maximum</t>
        </is>
      </c>
    </row>
    <row r="14">
      <c r="A14" s="5" t="inlineStr">
        <is>
          <t>Subsequent Event [Line Items]</t>
        </is>
      </c>
    </row>
    <row r="15">
      <c r="A15" s="3" t="inlineStr">
        <is>
          <t>Percentage reduction in base salary</t>
        </is>
      </c>
      <c r="G15" s="3" t="inlineStr">
        <is>
          <t>50.00%</t>
        </is>
      </c>
    </row>
    <row r="16">
      <c r="A16" s="3" t="inlineStr">
        <is>
          <t>Subsequent Event</t>
        </is>
      </c>
    </row>
    <row r="17">
      <c r="A17" s="5" t="inlineStr">
        <is>
          <t>Subsequent Event [Line Items]</t>
        </is>
      </c>
    </row>
    <row r="18">
      <c r="A18" s="3" t="inlineStr">
        <is>
          <t>Total discretionary reserve</t>
        </is>
      </c>
      <c r="E18" s="6" t="n">
        <v>44600000</v>
      </c>
      <c r="H18" s="6" t="n">
        <v>41500000</v>
      </c>
    </row>
    <row r="19">
      <c r="A19" s="3" t="inlineStr">
        <is>
          <t>Period over which the discretionary reserve will be implemented</t>
        </is>
      </c>
      <c r="E19" s="3" t="inlineStr">
        <is>
          <t>2 months</t>
        </is>
      </c>
    </row>
    <row r="20">
      <c r="A20" s="3" t="inlineStr">
        <is>
          <t>Total reserve imposed against borrowing base</t>
        </is>
      </c>
      <c r="I20" s="6" t="n">
        <v>19200000</v>
      </c>
      <c r="J20" s="6" t="n">
        <v>22300000</v>
      </c>
    </row>
    <row r="21">
      <c r="A21" s="3" t="inlineStr">
        <is>
          <t>Percentage of stores reopened</t>
        </is>
      </c>
      <c r="K21" s="3" t="inlineStr">
        <is>
          <t>96.00%</t>
        </is>
      </c>
    </row>
    <row r="22">
      <c r="A22" s="3" t="inlineStr">
        <is>
          <t>Represents the percentage of corporate positions to be eliminated (as a percent)</t>
        </is>
      </c>
      <c r="C22" s="3" t="inlineStr">
        <is>
          <t>20.00%</t>
        </is>
      </c>
    </row>
    <row r="23">
      <c r="A23" s="3" t="inlineStr">
        <is>
          <t>Restructuring Charges</t>
        </is>
      </c>
      <c r="C23" s="6" t="n">
        <v>6000000</v>
      </c>
    </row>
    <row r="24">
      <c r="A24" s="3" t="inlineStr">
        <is>
          <t>Total proceeds net of transactions costs</t>
        </is>
      </c>
      <c r="F24" s="6" t="n">
        <v>13400000</v>
      </c>
    </row>
    <row r="25">
      <c r="A25" s="3" t="inlineStr">
        <is>
          <t>Subsequent Event | Maximum</t>
        </is>
      </c>
    </row>
    <row r="26">
      <c r="A26" s="5" t="inlineStr">
        <is>
          <t>Subsequent Event [Line Items]</t>
        </is>
      </c>
    </row>
    <row r="27">
      <c r="A27" s="3" t="inlineStr">
        <is>
          <t>Number of retail stores for closure | store</t>
        </is>
      </c>
      <c r="C27" s="4" t="n">
        <v>500</v>
      </c>
    </row>
    <row r="28">
      <c r="A28" s="3" t="inlineStr">
        <is>
          <t>Amended ABL Facility | Subsequent Event</t>
        </is>
      </c>
    </row>
    <row r="29">
      <c r="A29" s="5" t="inlineStr">
        <is>
          <t>Subsequent Event [Line Items]</t>
        </is>
      </c>
    </row>
    <row r="30">
      <c r="A30" s="3" t="inlineStr">
        <is>
          <t>Repayment of borrowings</t>
        </is>
      </c>
      <c r="B30" s="6" t="n">
        <v>10000000</v>
      </c>
    </row>
    <row r="31">
      <c r="A31" s="3" t="inlineStr">
        <is>
          <t>Outstanding borrowings</t>
        </is>
      </c>
      <c r="B31" s="6" t="n">
        <v>375000000</v>
      </c>
    </row>
    <row r="32">
      <c r="A32" s="3" t="inlineStr">
        <is>
          <t>Amended ABL Facility | 2014 Credit Facilities</t>
        </is>
      </c>
    </row>
    <row r="33">
      <c r="A33" s="5" t="inlineStr">
        <is>
          <t>Subsequent Event [Line Items]</t>
        </is>
      </c>
    </row>
    <row r="34">
      <c r="A34" s="3" t="inlineStr">
        <is>
          <t>Borrowings available under credit facility</t>
        </is>
      </c>
      <c r="G34" s="6" t="n">
        <v>88800000</v>
      </c>
    </row>
    <row r="35">
      <c r="A35" s="3" t="inlineStr">
        <is>
          <t>Senior Notes</t>
        </is>
      </c>
    </row>
    <row r="36">
      <c r="A36" s="5" t="inlineStr">
        <is>
          <t>Subsequent Event [Line Items]</t>
        </is>
      </c>
    </row>
    <row r="37">
      <c r="A37" s="3" t="inlineStr">
        <is>
          <t>Grace period for interest payment</t>
        </is>
      </c>
      <c r="G37" s="3" t="inlineStr">
        <is>
          <t>30 days</t>
        </is>
      </c>
    </row>
    <row r="38">
      <c r="A38" s="3" t="inlineStr">
        <is>
          <t>Senior Notes | Subsequent Event</t>
        </is>
      </c>
    </row>
    <row r="39">
      <c r="A39" s="5" t="inlineStr">
        <is>
          <t>Subsequent Event [Line Items]</t>
        </is>
      </c>
    </row>
    <row r="40">
      <c r="A40" s="3" t="inlineStr">
        <is>
          <t>Interest payment due and payable</t>
        </is>
      </c>
      <c r="D40" s="6" t="n">
        <v>6100000</v>
      </c>
    </row>
    <row r="41">
      <c r="A41" s="3" t="inlineStr">
        <is>
          <t>Grace period for interest payment</t>
        </is>
      </c>
      <c r="D41" s="3" t="inlineStr">
        <is>
          <t>30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y 02, 2020</t>
        </is>
      </c>
    </row>
    <row r="3">
      <c r="A3" s="5" t="inlineStr">
        <is>
          <t>Significant Accounting Policies</t>
        </is>
      </c>
    </row>
    <row r="4">
      <c r="A4" s="3" t="inlineStr">
        <is>
          <t>Significant Accounting Policies</t>
        </is>
      </c>
      <c r="B4" s="3" t="inlineStr">
        <is>
          <t>1. Significant Accounting Policies ​ Basis of Presentation — ​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February 1, 2020. ​ Unless the context otherwise requires, "Company", "we", "us" and "our" refer to Tailored Brands, Inc. and its subsidiaries. ​ The preparation of the condensed consolidated financial statements in conformity with accounting principles generally accepted in the United States (“U.S.”) requires management to make estimates and assumptions that affect the reported amounts and related disclosures. Actual amounts could differ from those estimates. As discussed in Note 4, during the third quarter of 2019, we completed the sale of our corporate apparel business. Amounts presented on the condensed consolidated balance sheet and condensed consolidated statements of (loss) earnings for all prior periods related to the corporate apparel business have been reclassified as discontinued operations. Unless noted otherwise, discussion in these notes to the condensed consolidated financial statements pertain to our continuing operations. ​ Impact of the COVID-19 Pandemic ​ During the three months ended May 2, 2020, we recorded a total of $194.3 million of non-cash impairment charges related to goodwill, intangible and long-lived assets. See Notes 3 and 16 for additional information. ​ Also, we took steps to increase our liquidity and preserve financial flexibility including borrowings of $310.0 million under our $550 million asset-based credit facility (the “ABL Facility”), significantly reducing inventory purchases, capital expenditures, advertising spend and store and other general and administrative costs, as well as furloughing a significant portion of our employees and implementing temporary salary reductions. Also, during the first quarter of fiscal 2020, we suspended rent payments under our operating leases for April and May and negotiated rent deferrals for some of our stores, with repayment of such deferred amounts, beginning at the end of 2020 into 2021. See Note 15 for additional information related to the accounting for these rent deferrals. ​ The extent to which COVID-19 impacts our operations will depend on future developments, which are highly uncertain, including, among others, the duration of the outbreak, additional periods of increases in the number of COVID-19 cases, new information that may emerge concerning the severity of COVID-19 and the actions, especially those taken by governmental authorities, to contain the pandemic or reduce its impact. We currently expect the impact of COVID-19 on our business and results of operations, including our net sales, earnings and cash flows will be significantly negative for the remainder of fiscal 2020. Going Concern ​ In accordance with the accounting guidance related to the presentation of financial statements, when preparing financial statements for each annual and interim period, management evaluates whether there are conditions or events that, when considered in the aggregate, raise substantial doubt about a company’s ability to continue as a going concern within one year after the date the financial statements are issued. In making its assessment, management considered our current financial condition and liquidity sources, including current funds available, forecasted future cash flows and obligations due over the next twelve months. ​ We have considered the projected impact of COVID-19 on our cash flows and analyzed our future compliance with the financial covenants under our ABL Facility, including an additional discretionary reserve imposed against our borrowing base, as described in Note 19, and based on such projections and analysis, we will not remain in compliance with the fixed charge coverage ratio covenant under the ABL Facility beginning in the fourth quarter of fiscal 2020. If we violate this covenant and are unable to obtain an amendment or waiver from our lenders, we will be in default under the ABL Facility and our debt could be accelerated by the lenders under the ABL Facility. Because of cross-default provisions in the agreements and instruments governing our indebtedness, a default under the ABL Facility would result in a default under, and could result in the acceleration of, our other indebtedness unless we are able to obtain an amendment or waiver from our lenders. See Note 6 for additional information on our ABL Facility. In addition, as described in Note 19, we elected not to make the approximate $6.1 million interest payment due and payable on July 1, 2020, with respect to our 7.00% Senior Notes due 2022 (the "Senior Notes"). We elected to enter into the 30-day ​ Absent obtaining a waiver from our lenders or negotiating an agreement to avoid acceleration of our indebtedness, we will be in default on all of our indebtedness and we do not have sufficient liquidity to repay the amounts due under our indebtedness, consisting of our term loan, Senior Notes and ABL Facility. Furthermore, our current forecast for our financial condition and liquidity sources also raises doubt as to our ability to meet other obligations, including interest payments related to our indebtedness and operating lease obligations over the next twelve months. These conditions raise substantial doubt about our ability to continue as a going concern within one year after these condensed consolidated financial statements are issued. As of May 2, 2020, our outstanding indebtedness has been classified as current on our condensed consolidated balance sheets. ​ As a result of the conditions described above, we have engaged advisors to assist with management’s plans to evaluate several alternatives, including seeking a restructuring, amendment or refinancing of our debt through a private restructuring or reorganization under applicable bankruptcy laws. Management is also evaluating various alternatives to improve our liquidity, including but not limited to, lease concessions and deferrals, further reductions of operating and capital expenditures, and raising additional capital. However, there can be no assurances that we will be able to successfully restructure our indebtedness or improve our financial position and liquidity. Management’s plans are not yet finalized and are subject to numerous uncertainties including negotiations with our lenders and conditions in the credit and capital markets. As a result, we have concluded that management’s plans do not alleviate substantial doubt about our ability to continue as a going concern. Accordingly, these condensed consolidated financial statements do not reflect any adjustments related to the recoverability of assets and satisfaction of liabilities that might be necessary should we be unable to continue as a going concern. Recent Accounting Pronouncements Adopted In December 2019, the issued 2019-12, Income Taxes – Simplifying the Accounting for Income Taxes . The guidance removes certain exceptions for recognizing deferred taxes for equity method investments, performing intra-period allocation, and calculating income taxes in interim periods. The ASU also adds guidance to reduce complexity in certain areas, including recognizing deferred taxes for goodwill and allocating taxes to members of a consolidated group, among others. This guidance is effective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We adopted ASU 2019-12 in the first quarter of fiscal 2020 on a prospective basis. The adoption of ASU 2019-12 did not have a material impact on our financial position, results of operations, or cash flows. ​ In August 2018, the FASB issued ASU 2018-15, Intangibles-Goodwill and Other-Internal Use Software: Customer’s Accounting for Implementation Costs Incurred in a Cloud Computing Arrangement That Is a Service Contract During the first quarter of fiscal 2020, we adopted ASU 2016-13, Financial Instruments - Credit Losses (Topic 326): Measurement of Credit Losses on Financial Instruments In March 2020, the SEC adopted amendments to reduce and simplify the financial disclosure requirements for guarantors and issuers of guaranteed registered securities, and affiliates of such issuers whose securities are collateralized. The amendments will be effective January 4, 2021, but voluntary compliance with the amendments in advance of January 4, 2021 is permitted. As a result of these amendments, starting with this Quarterly Report, we have elected to provide the simplified financial disclosure requirements, within ​ Recent Accounting Pronouncements Not Yet Adopted ​ In March 2020, the FASB issued ASU 2020-04, Facilitation of the Effects of Reference Rate Reform on Financial Reporting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6:16:23Z</dcterms:created>
  <dcterms:modified xmlns:dcterms="http://purl.org/dc/terms/" xmlns:xsi="http://www.w3.org/2001/XMLSchema-instance" xsi:type="dcterms:W3CDTF">2020-07-27T16:16:23Z</dcterms:modified>
</cp:coreProperties>
</file>